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NEW ZEALAND SUBSIDIARY" sheetId="13" state="visible" r:id="rId13"/>
    <sheet xmlns:r="http://schemas.openxmlformats.org/officeDocument/2006/relationships" name="SEGMENT AND GEOGRAPHICAL INFORM" sheetId="14" state="visible" r:id="rId14"/>
    <sheet xmlns:r="http://schemas.openxmlformats.org/officeDocument/2006/relationships" name="DEBT" sheetId="15" state="visible" r:id="rId15"/>
    <sheet xmlns:r="http://schemas.openxmlformats.org/officeDocument/2006/relationships" name="HIGHER AND BETTER USE TIMBERLAN"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GUARANTEES" sheetId="20" state="visible" r:id="rId20"/>
    <sheet xmlns:r="http://schemas.openxmlformats.org/officeDocument/2006/relationships" name="(LOSS) EARNINGS PER COMMON SHAR"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EMPLOYEE BENEFIT PLANS" sheetId="24" state="visible" r:id="rId24"/>
    <sheet xmlns:r="http://schemas.openxmlformats.org/officeDocument/2006/relationships" name="OTHER OPERATING (EXPENSE) INCOM" sheetId="25" state="visible" r:id="rId25"/>
    <sheet xmlns:r="http://schemas.openxmlformats.org/officeDocument/2006/relationships" name="INVENTORY" sheetId="26" state="visible" r:id="rId26"/>
    <sheet xmlns:r="http://schemas.openxmlformats.org/officeDocument/2006/relationships" name="RESTRICTED CASH" sheetId="27" state="visible" r:id="rId27"/>
    <sheet xmlns:r="http://schemas.openxmlformats.org/officeDocument/2006/relationships" name="ACCUMULATED OTHER COMPREHENSIVE" sheetId="28" state="visible" r:id="rId28"/>
    <sheet xmlns:r="http://schemas.openxmlformats.org/officeDocument/2006/relationships" name="CONSOLIDATING FINANCIAL STATEME" sheetId="29" state="visible" r:id="rId29"/>
    <sheet xmlns:r="http://schemas.openxmlformats.org/officeDocument/2006/relationships" name="BASIS OF PRESENTATION (Polici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SEGMENT AND GEOGRAPHICAL INFO_2" sheetId="33" state="visible" r:id="rId33"/>
    <sheet xmlns:r="http://schemas.openxmlformats.org/officeDocument/2006/relationships" name="DEBT (Tables)" sheetId="34" state="visible" r:id="rId34"/>
    <sheet xmlns:r="http://schemas.openxmlformats.org/officeDocument/2006/relationships" name="HIGHER AND BETTER USE TIMBERL_2" sheetId="35" state="visible" r:id="rId35"/>
    <sheet xmlns:r="http://schemas.openxmlformats.org/officeDocument/2006/relationships" name="COMMITMENTS (Tables)" sheetId="36" state="visible" r:id="rId36"/>
    <sheet xmlns:r="http://schemas.openxmlformats.org/officeDocument/2006/relationships" name="INCOME TAXES (Tables)" sheetId="37" state="visible" r:id="rId37"/>
    <sheet xmlns:r="http://schemas.openxmlformats.org/officeDocument/2006/relationships" name="GUARANTEES (Tables)" sheetId="38" state="visible" r:id="rId38"/>
    <sheet xmlns:r="http://schemas.openxmlformats.org/officeDocument/2006/relationships" name="(LOSS) EARNINGS PER COMMON SH_2"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EMPLOYEE BENEFIT PLANS (Tables)" sheetId="42" state="visible" r:id="rId42"/>
    <sheet xmlns:r="http://schemas.openxmlformats.org/officeDocument/2006/relationships" name="OTHER OPERATING (EXPENSE) INC_2" sheetId="43" state="visible" r:id="rId43"/>
    <sheet xmlns:r="http://schemas.openxmlformats.org/officeDocument/2006/relationships" name="INVENTORY (Tables)" sheetId="44" state="visible" r:id="rId44"/>
    <sheet xmlns:r="http://schemas.openxmlformats.org/officeDocument/2006/relationships" name="RESTRICTED CASH (Tables)" sheetId="45" state="visible" r:id="rId45"/>
    <sheet xmlns:r="http://schemas.openxmlformats.org/officeDocument/2006/relationships" name="ACCUMULATED OTHER COMPREHENSI_2" sheetId="46" state="visible" r:id="rId46"/>
    <sheet xmlns:r="http://schemas.openxmlformats.org/officeDocument/2006/relationships" name="CONSOLIDATING FINANCIAL STATE_2" sheetId="47" state="visible" r:id="rId47"/>
    <sheet xmlns:r="http://schemas.openxmlformats.org/officeDocument/2006/relationships" name="REVENUE (Contract Liability) (D" sheetId="48" state="visible" r:id="rId48"/>
    <sheet xmlns:r="http://schemas.openxmlformats.org/officeDocument/2006/relationships" name="REVENUE (Disaggregation of Reve" sheetId="49" state="visible" r:id="rId49"/>
    <sheet xmlns:r="http://schemas.openxmlformats.org/officeDocument/2006/relationships" name="REVENUE (Disaggregation of Re_2" sheetId="50" state="visible" r:id="rId50"/>
    <sheet xmlns:r="http://schemas.openxmlformats.org/officeDocument/2006/relationships" name="LEASES - Narrative (Details)" sheetId="51" state="visible" r:id="rId51"/>
    <sheet xmlns:r="http://schemas.openxmlformats.org/officeDocument/2006/relationships" name="LEASES - Lease Maturities (Deta" sheetId="52" state="visible" r:id="rId52"/>
    <sheet xmlns:r="http://schemas.openxmlformats.org/officeDocument/2006/relationships" name="LEASES - Lease Cost (Details)" sheetId="53" state="visible" r:id="rId53"/>
    <sheet xmlns:r="http://schemas.openxmlformats.org/officeDocument/2006/relationships" name="LEASES - Supplemental Cash Flow" sheetId="54" state="visible" r:id="rId54"/>
    <sheet xmlns:r="http://schemas.openxmlformats.org/officeDocument/2006/relationships" name="NEW ZEALAND SUBSIDIARY (Details" sheetId="55" state="visible" r:id="rId55"/>
    <sheet xmlns:r="http://schemas.openxmlformats.org/officeDocument/2006/relationships" name="SEGMENT AND GEOGRAPHICAL INFO_3" sheetId="56" state="visible" r:id="rId56"/>
    <sheet xmlns:r="http://schemas.openxmlformats.org/officeDocument/2006/relationships" name="SEGMENT AND GEOGRAPHICAL INFO_4" sheetId="57" state="visible" r:id="rId57"/>
    <sheet xmlns:r="http://schemas.openxmlformats.org/officeDocument/2006/relationships" name="SEGMENT AND GEOGRAPHICAL INFO_5" sheetId="58" state="visible" r:id="rId58"/>
    <sheet xmlns:r="http://schemas.openxmlformats.org/officeDocument/2006/relationships" name="SEGMENT AND GEOGRAPHICAL INFO_6" sheetId="59" state="visible" r:id="rId59"/>
    <sheet xmlns:r="http://schemas.openxmlformats.org/officeDocument/2006/relationships" name="DEBT (Schedule of Long Term Deb" sheetId="60" state="visible" r:id="rId60"/>
    <sheet xmlns:r="http://schemas.openxmlformats.org/officeDocument/2006/relationships" name="DEBT (Schedule of Long Term Mat" sheetId="61" state="visible" r:id="rId61"/>
    <sheet xmlns:r="http://schemas.openxmlformats.org/officeDocument/2006/relationships" name="DEBT (Narrative) (Details)" sheetId="62" state="visible" r:id="rId62"/>
    <sheet xmlns:r="http://schemas.openxmlformats.org/officeDocument/2006/relationships" name="HIGHER AND BETTER USE TIMBERL_3" sheetId="63" state="visible" r:id="rId63"/>
    <sheet xmlns:r="http://schemas.openxmlformats.org/officeDocument/2006/relationships" name="COMMITMENTS (Future Minimum Pay" sheetId="64" state="visible" r:id="rId64"/>
    <sheet xmlns:r="http://schemas.openxmlformats.org/officeDocument/2006/relationships" name="INCOME TAXES (Details)" sheetId="65" state="visible" r:id="rId65"/>
    <sheet xmlns:r="http://schemas.openxmlformats.org/officeDocument/2006/relationships" name="GUARANTEES (Details)" sheetId="66" state="visible" r:id="rId66"/>
    <sheet xmlns:r="http://schemas.openxmlformats.org/officeDocument/2006/relationships" name="(LOSS) EARNINGS PER COMMON SH_3" sheetId="67" state="visible" r:id="rId67"/>
    <sheet xmlns:r="http://schemas.openxmlformats.org/officeDocument/2006/relationships" name="(LOSS) EARNINGS PER COMMON SH_4"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FAIR VALUE MEASUREMENTS (Detail" sheetId="74" state="visible" r:id="rId74"/>
    <sheet xmlns:r="http://schemas.openxmlformats.org/officeDocument/2006/relationships" name="EMPLOYEE BENEFIT PLANS (Details" sheetId="75" state="visible" r:id="rId75"/>
    <sheet xmlns:r="http://schemas.openxmlformats.org/officeDocument/2006/relationships" name="OTHER OPERATING (EXPENSE) INC_3" sheetId="76" state="visible" r:id="rId76"/>
    <sheet xmlns:r="http://schemas.openxmlformats.org/officeDocument/2006/relationships" name="INVENTORY (Details)" sheetId="77" state="visible" r:id="rId77"/>
    <sheet xmlns:r="http://schemas.openxmlformats.org/officeDocument/2006/relationships" name="RESTRICTED CASH - Narrative (De" sheetId="78" state="visible" r:id="rId78"/>
    <sheet xmlns:r="http://schemas.openxmlformats.org/officeDocument/2006/relationships" name="RESTRICTED CASH - Schedule of R"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CONSOLIDATING FINANCIAL STATE_3" sheetId="82" state="visible" r:id="rId82"/>
    <sheet xmlns:r="http://schemas.openxmlformats.org/officeDocument/2006/relationships" name="CONSOLIDATING FINANCIAL STATE_4" sheetId="83" state="visible" r:id="rId83"/>
    <sheet xmlns:r="http://schemas.openxmlformats.org/officeDocument/2006/relationships" name="CONSOLIDATING FINANCIAL STATE_5" sheetId="84" state="visible" r:id="rId84"/>
    <sheet xmlns:r="http://schemas.openxmlformats.org/officeDocument/2006/relationships" name="CONSOLIDATING FINANCIAL STATE_6" sheetId="85" state="visible" r:id="rId85"/>
    <sheet xmlns:r="http://schemas.openxmlformats.org/officeDocument/2006/relationships" name="Uncategorized Items - rayonier2" sheetId="86" state="visible" r:id="rId86"/>
  </sheets>
  <definedNames/>
  <calcPr calcId="124519" fullCalcOnLoad="1"/>
</workbook>
</file>

<file path=xl/sharedStrings.xml><?xml version="1.0" encoding="utf-8"?>
<sst xmlns="http://schemas.openxmlformats.org/spreadsheetml/2006/main" uniqueCount="835">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1-6780</t>
  </si>
  <si>
    <t>Entity Registrant Name</t>
  </si>
  <si>
    <t>RAYONIER INC.</t>
  </si>
  <si>
    <t>Entity Incorporation, State or Country Code</t>
  </si>
  <si>
    <t>NC</t>
  </si>
  <si>
    <t>Entity Tax Identification Number</t>
  </si>
  <si>
    <t>13-2607329</t>
  </si>
  <si>
    <t>Entity Address, Address Line One</t>
  </si>
  <si>
    <t>1 RAYONIER WAY</t>
  </si>
  <si>
    <t>Entity Address, City or Town</t>
  </si>
  <si>
    <t>WILDLIGHT</t>
  </si>
  <si>
    <t>Entity Address, State or Province</t>
  </si>
  <si>
    <t>FL</t>
  </si>
  <si>
    <t>Entity Address, Postal Zip Code</t>
  </si>
  <si>
    <t>32097</t>
  </si>
  <si>
    <t>City Area Code</t>
  </si>
  <si>
    <t>904</t>
  </si>
  <si>
    <t>Local Phone Number</t>
  </si>
  <si>
    <t>357-9100</t>
  </si>
  <si>
    <t>Title of 12(b) Security</t>
  </si>
  <si>
    <t>COMMON SHARES, NO PAR VALUE</t>
  </si>
  <si>
    <t>Trading Symbol</t>
  </si>
  <si>
    <t>RY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52827</t>
  </si>
  <si>
    <t>Current Fiscal year End Date</t>
  </si>
  <si>
    <t>--12-31</t>
  </si>
  <si>
    <t>Document Fiscal Year Focus</t>
  </si>
  <si>
    <t>2019</t>
  </si>
  <si>
    <t>Document Fiscal Period Focus</t>
  </si>
  <si>
    <t>Q3</t>
  </si>
  <si>
    <t>Amendment Flag</t>
  </si>
  <si>
    <t>CONSOLIDATED STATEMENTS OF INCOME AND COMPREHENSIVE INCOME (Unaudited) - USD ($) $ in Thousands</t>
  </si>
  <si>
    <t>3 Months Ended</t>
  </si>
  <si>
    <t>Jun. 30, 2019</t>
  </si>
  <si>
    <t>Mar. 31, 2019</t>
  </si>
  <si>
    <t>Sep. 30, 2018</t>
  </si>
  <si>
    <t>Jun. 30, 2018</t>
  </si>
  <si>
    <t>Mar. 31, 2018</t>
  </si>
  <si>
    <t>Statement of Comprehensive Income [Abstract]</t>
  </si>
  <si>
    <t>SALES (NOTE 2)</t>
  </si>
  <si>
    <t>Costs and Expenses</t>
  </si>
  <si>
    <t>Cost of sales</t>
  </si>
  <si>
    <t>Selling and general expenses</t>
  </si>
  <si>
    <t>Other operating (expense) income, net (Note 16)</t>
  </si>
  <si>
    <t>Costs and Expenses, Total</t>
  </si>
  <si>
    <t>OPERATING INCOME</t>
  </si>
  <si>
    <t>Interest expense</t>
  </si>
  <si>
    <t>Interest and other miscellaneous income, net</t>
  </si>
  <si>
    <t>INCOME BEFORE INCOME TAXES</t>
  </si>
  <si>
    <t>Income tax expense (Note 9)</t>
  </si>
  <si>
    <t>NET INCOME</t>
  </si>
  <si>
    <t>Less: Net income attributable to noncontrolling interest</t>
  </si>
  <si>
    <t>NET (LOSS) INCOME ATTRIBUTABLE TO RAYONIER INC.</t>
  </si>
  <si>
    <t>OTHER COMPREHENSIVE (LOSS) INCOME</t>
  </si>
  <si>
    <t>Foreign currency translation adjustment, net of income tax expense of $0, $0, $0 and $0</t>
  </si>
  <si>
    <t>Cash flow hedges, net of income tax (benefit) expense of ($888), ($401), ($644) and ($2,012)</t>
  </si>
  <si>
    <t>Amortization of pension and postretirement plans, net of income tax expense of $0, $711, $0 and $711</t>
  </si>
  <si>
    <t>Total other comprehensive (loss)</t>
  </si>
  <si>
    <t>COMPREHENSIVE (LOSS) INCOME</t>
  </si>
  <si>
    <t>Less: Comprehensive loss (income) attributable to noncontrolling interest</t>
  </si>
  <si>
    <t>COMPREHENSIVE (LOSS) INCOME ATTRIBUTABLE TO RAYONIER INC.</t>
  </si>
  <si>
    <t>(LOSS) EARNINGS PER COMMON SHARE (NOTE 12)</t>
  </si>
  <si>
    <t>Basic (loss) earnings per share attributable to Rayonier Inc. (in dollars per share)</t>
  </si>
  <si>
    <t>Diluted (loss) earnings per share attributable to Rayonier Inc. (in dollars per share)</t>
  </si>
  <si>
    <t>CONSOLIDATED STATEMENTS OF INCOME AND COMPREHENSIVE INCOME (Unaudited) (Parenthetical) - USD ($) $ in Thousands</t>
  </si>
  <si>
    <t>Foreign currency translation adjustment, tax expense</t>
  </si>
  <si>
    <t>Cash flow hedges, income tax (expense) benefit</t>
  </si>
  <si>
    <t>Amortization of pension and postretirement plans, tax expense</t>
  </si>
  <si>
    <t>CONSOLIDATED BALANCE SHEETS (Unaudited) - USD ($) $ in Thousands</t>
  </si>
  <si>
    <t>Dec. 31, 2018</t>
  </si>
  <si>
    <t>CURRENT ASSETS</t>
  </si>
  <si>
    <t>Cash and cash equivalents</t>
  </si>
  <si>
    <t>Accounts receivable, less allowance for doubtful accounts of $24 and $8</t>
  </si>
  <si>
    <t>Inventory (Note 17)</t>
  </si>
  <si>
    <t>Prepaid expenses</t>
  </si>
  <si>
    <t>Other current assets</t>
  </si>
  <si>
    <t>Total current assets</t>
  </si>
  <si>
    <t>TIMBER AND TIMBERLANDS, NET OF DEPLETION AND AMORTIZATION</t>
  </si>
  <si>
    <t>HIGHER AND BETTER USE TIMBERLANDS AND REAL ESTATE DEVELOPMENT INVESTMENTS (NOTE 7)</t>
  </si>
  <si>
    <t>PROPERTY, PLANT AND EQUIPMENT</t>
  </si>
  <si>
    <t>Land</t>
  </si>
  <si>
    <t>Buildings</t>
  </si>
  <si>
    <t>Machinery and equipment</t>
  </si>
  <si>
    <t>Construction in progress</t>
  </si>
  <si>
    <t>Total property, plant and equipment, gross</t>
  </si>
  <si>
    <t>Less — accumulated depreciation</t>
  </si>
  <si>
    <t>Total property, plant and equipment, net</t>
  </si>
  <si>
    <t>RESTRICTED CASH (NOTE 18)</t>
  </si>
  <si>
    <t>RIGHT-OF-USE ASSETS (NOTE 3)</t>
  </si>
  <si>
    <t>OTHER ASSETS</t>
  </si>
  <si>
    <t>TOTAL ASSETS</t>
  </si>
  <si>
    <t>CURRENT LIABILITIES</t>
  </si>
  <si>
    <t>Accounts payable</t>
  </si>
  <si>
    <t>Accrued taxes</t>
  </si>
  <si>
    <t>Accrued payroll and benefits</t>
  </si>
  <si>
    <t>Accrued interest</t>
  </si>
  <si>
    <t>Deferred revenue</t>
  </si>
  <si>
    <t>Other current liabilities</t>
  </si>
  <si>
    <t>Total current liabilities</t>
  </si>
  <si>
    <t>LONG-TERM DEBT, NET OF DEFERRED FINANCING COSTS (NOTE 6)</t>
  </si>
  <si>
    <t>PENSION AND OTHER POSTRETIREMENT BENEFITS (NOTE 15)</t>
  </si>
  <si>
    <t>LONG-TERM LEASE LIABILITY (NOTE 3)</t>
  </si>
  <si>
    <t>OTHER NON-CURRENT LIABILITIES</t>
  </si>
  <si>
    <t>COMMITMENTS AND CONTINGENCIES (NOTES 8 and 10)</t>
  </si>
  <si>
    <t xml:space="preserve"> </t>
  </si>
  <si>
    <t>SHAREHOLDERS’ EQUITY</t>
  </si>
  <si>
    <t>Common Shares, 480,000,000 shares authorized,129,311,893 and 129,488,675 shares issued and outstanding</t>
  </si>
  <si>
    <t>Retained earnings</t>
  </si>
  <si>
    <t>Accumulated other comprehensive (loss) income (Note 19)</t>
  </si>
  <si>
    <t>TOTAL RAYONIER INC. SHAREHOLDERS’ EQUITY</t>
  </si>
  <si>
    <t>Noncontrolling interest</t>
  </si>
  <si>
    <t>TOTAL SHAREHOLDERS’ EQUITY</t>
  </si>
  <si>
    <t>TOTAL LIABILITIES AND SHAREHOLDERS’ EQUITY</t>
  </si>
  <si>
    <t>CONSOLIDATED BALANCE SHEETS (Unaudited) (Parenthetical) - USD ($) $ in Thousands</t>
  </si>
  <si>
    <t>Current Assets:</t>
  </si>
  <si>
    <t>Allowance for doubtful accounts</t>
  </si>
  <si>
    <t>Shareholders’ Equity:</t>
  </si>
  <si>
    <t>Common shares, shares authorized (in shares)</t>
  </si>
  <si>
    <t>Common shares, shares issued (in shares)</t>
  </si>
  <si>
    <t>Common shares, shares outstanding (in shares)</t>
  </si>
  <si>
    <t>CONSOLIDATED STATEMENTS OF CHANGES IN SHAREHOLDERS' EQUITY (Unaudited) - USD ($) $ in Thousands</t>
  </si>
  <si>
    <t>Total</t>
  </si>
  <si>
    <t>Common Shares</t>
  </si>
  <si>
    <t>Retained Earnings</t>
  </si>
  <si>
    <t>Accumulated Other Comprehensive (Loss) Income</t>
  </si>
  <si>
    <t>Non-controlling Interest</t>
  </si>
  <si>
    <t>Beginning balance (in shares) at Dec. 31, 2017</t>
  </si>
  <si>
    <t>Beginning balance at Dec. 31, 2017</t>
  </si>
  <si>
    <t>Increase (Decrease) in Stockholders' Equity [Roll Forward]</t>
  </si>
  <si>
    <t>Net (loss) income</t>
  </si>
  <si>
    <t>Dividends</t>
  </si>
  <si>
    <t>Issuance of shares under incentive stock plans (in shares)</t>
  </si>
  <si>
    <t>Issuance of shares under incentive stock plans</t>
  </si>
  <si>
    <t>Stock-based compensation</t>
  </si>
  <si>
    <t>Repurchase of common shares (in shares)</t>
  </si>
  <si>
    <t>Repurchase of common shares</t>
  </si>
  <si>
    <t>Amortization of pension and postretirement plan liabilities</t>
  </si>
  <si>
    <t>Foreign currency translation adjustment</t>
  </si>
  <si>
    <t>Cash flow hedge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Distribution to minority shareholder</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SOLIDATED STATEMENTS OF CHANGES IN SHAREHOLDERS' EQUITY (Unaudited) (Parenthetical) - $ / shares</t>
  </si>
  <si>
    <t>Statement of Stockholders' Equity [Abstract]</t>
  </si>
  <si>
    <t>Dividends declared (in dollars per share)</t>
  </si>
  <si>
    <t>CONSOLIDATED STATEMENTS OF CASH FLOWS (Unaudited) - USD ($) $ in Thousands</t>
  </si>
  <si>
    <t>OPERATING ACTIVITIES</t>
  </si>
  <si>
    <t>Net income</t>
  </si>
  <si>
    <t>Adjustments to reconcile net income to cash provided by operating activities:</t>
  </si>
  <si>
    <t>Depreciation, depletion and amortization</t>
  </si>
  <si>
    <t>Non-cash cost of land and improved development</t>
  </si>
  <si>
    <t>Stock-based incentive compensation expense</t>
  </si>
  <si>
    <t>Deferred income taxes</t>
  </si>
  <si>
    <t>Amortization of losses from pension and postretirement plans</t>
  </si>
  <si>
    <t>Other</t>
  </si>
  <si>
    <t>Changes in operating assets and liabilities:</t>
  </si>
  <si>
    <t>Receivables</t>
  </si>
  <si>
    <t>Inventories</t>
  </si>
  <si>
    <t>All other operating activities</t>
  </si>
  <si>
    <t>CASH PROVIDED BY OPERATING ACTIVITIES</t>
  </si>
  <si>
    <t>INVESTING ACTIVITIES</t>
  </si>
  <si>
    <t>Capital expenditures</t>
  </si>
  <si>
    <t>Real estate development investments</t>
  </si>
  <si>
    <t>Purchase of timberlands</t>
  </si>
  <si>
    <t>CASH USED FOR INVESTING ACTIVITIES</t>
  </si>
  <si>
    <t>FINANCING ACTIVITIES</t>
  </si>
  <si>
    <t>Issuance of debt</t>
  </si>
  <si>
    <t>Repayment of debt</t>
  </si>
  <si>
    <t>Dividends paid</t>
  </si>
  <si>
    <t>Proceeds from the issuance of common shares under incentive stock plan</t>
  </si>
  <si>
    <t>Repurchase of common shares made under repurchase program</t>
  </si>
  <si>
    <t>Proceeds from shareholder distribution hedge</t>
  </si>
  <si>
    <t>CASH USED FOR FINANCING ACTIVITIES</t>
  </si>
  <si>
    <t>EFFECT OF EXCHANGE RATE CHANGES ON CASH</t>
  </si>
  <si>
    <t>CASH, CASH EQUIVALENTS AND RESTRICTED CASH</t>
  </si>
  <si>
    <t>Change in cash, cash equivalents and restricted cash</t>
  </si>
  <si>
    <t>Balance, beginning of year</t>
  </si>
  <si>
    <t>Balance, end of period</t>
  </si>
  <si>
    <t>Cash paid during the period:</t>
  </si>
  <si>
    <t>Interest</t>
  </si>
  <si>
    <t>[1]</t>
  </si>
  <si>
    <t>Income taxes</t>
  </si>
  <si>
    <t>Non-cash investing activity:</t>
  </si>
  <si>
    <t>Capital assets purchased on account</t>
  </si>
  <si>
    <t>Interest paid is presented net of patronage payments received of $4.0 million and $4.1 million for the nine months ended September 30, 2019 and September 30, 2018 , respectively. For additional information on patronage payments, see Note 5 — Debt in the 2018 Form 10-K.</t>
  </si>
  <si>
    <t>CONSOLIDATED STATEMENTS OF CASH FLOWS (Parenthetical) - USD ($) $ in Millions</t>
  </si>
  <si>
    <t>Statement of Cash Flows [Abstract]</t>
  </si>
  <si>
    <t>Patronage refunds received, netted with interest paid</t>
  </si>
  <si>
    <t>BASIS OF PRESENTATION</t>
  </si>
  <si>
    <t>Organization, Consolidation and Presentation of Financial Statements [Abstract]</t>
  </si>
  <si>
    <t>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The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8 , as filed with the SEC (the “2018 Form 10-K”). SUMMARY OF UPDATES TO SIGNIFICANT ACCOUNTING POLICIES For information on updated significant accounting policies due to the adoption of ASC 842, see Note 3 — Leases . For a full description of our other significant accounting policies, see Note 1 — Basis of Presentation in the 2018 Form 10-K. RECENTLY ADOPTED STANDARDS ASU 2016-02 (ASC 842) The Company adopted Accounting Standards Update (“ASU”) No. 2016-02, Leases (Topic 842) , on January 1, 2019 and elected to apply the standard as of that day. As such, the Consolidated Balance Sheet as of September 30, 2019 includes right-of-use assets and lease liabilities related to the rights and obligations created by the Company’s long-term leases. Prior periods have not been restated. The Company applied the following practical expedients in the transition to the new standard as allowed under ASC 842-10-65-1: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of-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e Note 3 — Leases for additional qualitative and quantitative disclosures required under ASU No. 2016-02. OTHER RECENTLY ADOPTED STANDARDS The Company adopted ASU No. 2017-12, Derivatives and Hedging (Topic 815): Targeted Improvements to Accounting for Hedging Activities in the first quarter ended March 31, 2019 with no material impact on the consolidated financial statements. The Company adopted ASU No 2018-07, Compensation—Stock Compensation (Topic 718): Improvements to Non-employee Share-Based Payment Accounting in the first quarter ended March 31, 2019 with no impact on the consolidated financial statements. NEW ACCOUNTING STANDARDS During the nine months ended September 30, 2019 , the Financial Accounting Standards Board (“FASB”) has not issued any Accounting Standard Updates which are expected to have a material retrospective or future effect on the consolidated financial statements. SUBSEQUENT EVENTS The Company has evaluated events occurring from September 30, 2019 to the date of issuance of these Consolidated Financial Statements for potential recognition or disclosure in the consolidated financial statements. No events were identified that warranted recognition or disclosure.</t>
  </si>
  <si>
    <t>REVENUE</t>
  </si>
  <si>
    <t>Revenue from Contract with Customer [Abstract]</t>
  </si>
  <si>
    <t>REVENUE PERFORMANCE OBLIGATIONS The Company recognizes revenues when control of promised goods or services (“performance obligations”) is transferred to customers, in an amount that reflects the consideration expected in exchange for those goods or services (“transaction price”). The Company generally satisfies performance obligations within a year of entering into a contract and therefore has applied the disclosure exemption found under ASC 606-10-50-14. Unsatisfied performance obligations as of September 30, 2019 are primarily due to advances on stumpage contracts and unearned license revenue. These performance obligations are expected to be satisfied within the next twelve months. The Company generally collects payment within a year of satisfying performance obligations and therefore has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the Company has an unconditional right to consideration for completed performance under the contract. Contract liabilities relate to payments received in advance of performance under the contract. Contract liabilities are recognized as revenue as (or when) the Company performs under the contract. The following table summarizes revenue recognized during the three and nine months ended September 30, 2019 and 2018 that was included in the contract liability balance at the beginning of each year: Three Months Ended September 30, Nine Months Ended September 30, 2019 2018 2019 2018 Revenue recognized from contract liability balance at the beginning of the year (a) $874 $355 $9,670 $8,685 (a) Revenue recognized was primarily from hunting licenses and the use of advances on pay-as-cut timber sales. The following tables present our revenue from contracts with customers disaggregated by product type for the three and nine months ended September 30, 2019 and 2018 : Three Months Ended Southern Timber Pacific Northwest Timber New Zealand Timber Real Estate Trading Elim. Total September 30, 2019 Pulpwood $19,093 $2,109 $7,930 — $2,795 — $31,927 Sawtimber 11,581 16,064 51,415 — 22,214 — 101,274 Hardwood 2,338 — — — — — 2,338 Total Timber Sales 33,012 18,173 59,345 — 25,009 — 135,539 License Revenue, Primarily From Hunting 4,351 199 91 — — — 4,641 Other Non-Timber/Carbon Revenue 3,919 394 2,563 — — — 6,876 Agency Fee Income — — — — 149 — 149 Total Non-Timber Sales 8,270 593 2,654 — 149 — 11,666 Improved Development — — — 4,492 — — 4,492 Rural — — — 3,841 — — 3,841 Non-strategic / Timberlands — — — 428 — — 428 Other — — — 451 — — 451 Total Real Estate Sales — — — 9,212 — — 9,212 Revenue from Contracts with Customers 41,282 18,766 61,999 9,212 25,158 — 156,417 Intersegment — — — — 34 (34 ) — Total Revenue $41,282 $18,766 $61,999 $9,212 $25,192 ($34 ) $156,417 September 30, 2018 Pulpwood $19,998 $3,560 $7,278 — $2,487 — $33,323 Sawtimber 13,734 23,495 56,663 — 28,321 — 122,213 Hardwood 1,071 — — — — — 1,071 Total Timber Sales 34,803 27,055 63,941 — 30,808 — 156,607 License Revenue, Primarily from Hunting 4,016 224 98 — — — 4,338 Other Non-Timber/Carbon Revenue 843 536 2,226 — — — 3,605 Agency Fee Income — — — — 172 — 172 Total Non-Timber Sales 4,859 760 2,324 — 172 — 8,115 Improved Development — — — 1,352 — — 1,352 Unimproved Development — — — 1,175 — — 1,175 Rural — — — 4,489 — — 4,489 Non-strategic / Timberlands — — — 29,152 — — 29,152 Total Real Estate Sales — — — 36,168 — — 36,168 Revenue from Contracts with Customers 39,662 27,815 66,265 36,168 30,980 — 200,890 Intersegment — — — — 30 (30 ) — Total Revenue $39,662 $27,815 $66,265 $36,168 $31,010 ($30 ) $200,890 Nine Months Ended Southern Timber Pacific Northwest Timber New Zealand Timber Real Estate Trading Elim. Total September 30, 2019 Pulpwood $65,202 $7,196 $25,278 — $10,947 — $108,623 Sawtimber 51,019 48,748 149,705 — 81,104 — 330,576 Hardwood 4,816 — — — — — 4,816 Total Timber Sales 121,037 55,944 174,983 — 92,051 — 444,015 License Revenue, Primarily From Hunting 12,772 404 287 — — — 13,463 Other Non-Timber/Carbon Revenue 14,516 1,508 5,987 — — — 22,011 Agency Fee Income — — — — 531 — 531 Total Non-Timber Sales 27,288 1,912 6,274 — 531 — 36,005 Improved Development — — — 5,007 — — 5,007 Unimproved Development — — — 15,430 — — 15,430 Rural — — — 23,304 — — 23,304 Non-strategic / Timberlands — — — 8,484 — — 8,484 Other — — — 519 — — 519 Total Real Estate Sales — — — 52,744 — — 52,744 Revenue from Contracts with Customers 148,325 57,856 181,257 52,744 92,582 — 532,764 Intersegment — — — — 137 (137 ) — Total Revenue $148,325 $57,856 $181,257 $52,744 $92,719 ($137 ) $532,764 September 30, 2018 Pulpwood $61,898 $11,648 $20,910 — $10,548 — $105,004 Sawtimber 45,452 77,172 162,627 — 105,309 — 390,560 Hardwood 2,882 — — — — — 2,882 Total Timber Sales 110,232 88,820 183,537 — 115,857 — 498,446 License Revenue, Primarily from Hunting 12,137 450 292 — — — 12,879 Other Non-Timber/Carbon Revenue 8,929 2,132 5,053 — — — 16,114 Agency Fee Income — — — — 460 — 460 Total Non-Timber Sales 21,066 2,582 5,345 — 460 — 29,453 Improved Development — — — 3,817 — — 3,817 Unimproved Development — — — 8,621 — — 8,621 Rural — — — 10,969 — — 10,969 Non-strategic / Timberlands — — — 98,685 — — 98,685 Total Real Estate Sales — — — 122,092 — — 122,092 Revenue from Contracts with Customers 131,298 91,402 188,882 122,092 116,317 — 649,991 Intersegment — — — — 66 (66 ) — Total Revenue $131,298 $91,402 $188,882 $122,092 $116,383 ($66 ) $649,991 The following tables present our timber sales disaggregated by contract type for the three and nine months ended September 30, 2019 and 2018 : Three Months Ended Southern Timber Pacific Northwest Timber New Zealand Timber Trading Total September 30, 2019 Stumpage Pay-as-Cut $13,077 — — — $13,077 Stumpage Lump Sum 1,677 — — — 1,677 Total Stumpage 14,754 — — — 14,754 Delivered Wood (Domestic) 16,597 18,173 22,722 624 58,116 Delivered Wood (Export) 1,661 — 36,623 24,385 62,669 Total Delivered 18,258 18,173 59,345 25,009 120,785 Total Timber Sales $33,012 $18,173 $59,345 $25,009 $135,539 September 30, 2018 Stumpage Pay-as-Cut $16,984 — — — $16,984 Stumpage Lump Sum 284 2,143 — — 2,427 Total Stumpage 17,268 2,143 — — 19,411 Delivered Wood (Domestic) 15,856 24,912 24,771 1,813 67,352 Delivered Wood (Export) 1,679 — 39,170 28,995 69,844 Total Delivered 17,535 24,912 63,941 30,808 137,196 Total Timber Sales $34,803 $27,055 $63,941 $30,808 $156,607 Nine Months Ended Southern Timber Pacific Northwest Timber New Zealand Timber Trading Total September 30, 2019 Stumpage Pay-as-Cut $56,257 — — — $56,257 Stumpage Lump Sum 4,353 — — — 4,353 Total Stumpage 60,610 — — — 60,610 Delivered Wood (Domestic) 52,977 55,944 65,161 5,417 179,499 Delivered Wood (Export) 7,450 — 109,822 86,634 203,906 Total Delivered 60,427 55,944 174,983 92,051 383,405 Total Timber Sales $121,037 $55,944 $174,983 $92,051 $444,015 September 30, 2018 Stumpage Pay-as-Cut $59,348 — — — $59,348 Stumpage Lump Sum 2,358 11,854 — — 14,212 Total Stumpage 61,706 11,854 — — 73,560 Delivered Wood (Domestic) 44,399 76,966 70,521 4,317 196,203 Delivered Wood (Export) 4,127 — 113,016 111,540 228,683 Total Delivered 48,526 76,966 183,537 115,857 424,886 Total Timber Sales $110,232 $88,820 $183,537 $115,857 $498,446</t>
  </si>
  <si>
    <t>LEASES</t>
  </si>
  <si>
    <t>Leases [Abstract]</t>
  </si>
  <si>
    <t>LEASES ADOPTION OF ASC 842 For information on the adoption of ASC 842, including required transition disclosures, see Note 1 — Basis of Presentation . TIMBERLAND LEASES U.S. timberland leases typically have initial terms of approximately 30 to 65 years , with renewal provisions in some cases. New Zealand timberland lease terms typically range between 30 and 99 years . New Zealand lease arrangements generally consist of Crown Forest Licenses (“CFLs”), forestry rights and land leases. A CFL is a license arrangement to use government or privately owned land to operate a commercial forest. CFLs generally extend indefinitely and may only be terminated upon a 35 -year termination notice. If no termination notice is given, the CFLs renew automatically each year for a one -year term. Alternatively, some CFLs extend for a specific term. Once a CFL is terminated, the Company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 completion of harvest, or a specified termination date. As of September 30, 2019 , the New Zealand subsidiary has two CFLs comprising 9,000 acres under termination notice that are being relinquished as harvest activities are concluded, as well as two fixed-term CFLs comprising 3,000 acres expiring in 2062. Additionally, the New Zealand subsidiary has two forestry rights comprising 32,000 acres under termination notice that are being relinquished as harvest activities are concluded. OTHER NON-TIMBERLAND LEASES In addition to timberland holdings, the Company leases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the Company’s undiscounted lease obligations as of September 30, 2019 by type of lease and year of expiration: Year of Expiration Lease obligations Total Remaining 2019 2020 2021 2022 2023 Thereafter Operating lease liabilities $185,166 $4,164 $9,595 $8,869 $8,020 $7,991 $146,527 Total Undiscounted Cash Flows $185,166 $4,164 $9,595 $8,869 $8,020 $7,991 $146,527 Imputed interest (87,239 ) Balance at September 30, 2019 97,927 Less: Current portion (9,540 ) Non-current portion at September 30, 2019 $88,387 The following table details components of the Company’s lease cost for the three and nine months ended September 30, 2019 : Three Months Ended Nine Months Ended September 30, Lease Cost Components 2019 2019 Operating lease cost $1,959 $6,791 Variable lease cost (a) 54 211 Total lease cost (b) $2,013 $7,002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three and nine months ended September 30,2019. The following table details components of the Company’s lease cost for the nine months ended September 30, 2019 : Nine Months Ended September 30, Supplemental cash flow information related to leases: 2019 Cash paid for amounts included in the measurement of lease liabilities: Operating cash flows from operating leases $2,152 Investing cash flows from operating leases 4,639 Total cash flows from operating leases $6,791 Weighted-average remaining lease term in years - operating leases 28 Weighted-average discount rate - operating leases 5 % The Company applied the following practical expedients upon adoption of the the new standard as allowed under ASC 842: Practical Expedient Description Short-term leases The Company does not record right-of-use assets or lease liabilities for short-term leases (a lease that at commencement date has a lease term of 12 months or less and does not contain a purchase option that is reasonably certain to be exercised). Separation of lease and non-lease components The Company does not separate non-lease components from the associated lease components if they have the same timing and pattern of transfer and, if accounted for separately, would both be classified as an operating lease.</t>
  </si>
  <si>
    <t>NEW ZEALAND SUBSIDIARY</t>
  </si>
  <si>
    <t>Equity Method Investments and Joint Ventures [Abstract]</t>
  </si>
  <si>
    <t>NEW ZEALAND SUBSIDIARY The Company maintains a 77% controlling financial interest in Matariki Forestry Group (the “New Zealand subsidiary”), a joint venture that owns or leases approximately 414,000 legal acres of New Zealand timberland. Accordingly, the Company consolidates the New Zealand subsidiary’s balance sheet and results of operations. The portions of the consolidated financial position and results of operations attributable to the New Zealand subsidiary’s 23% noncontrolling interest are shown separately within the Consolidated Statements of Income and Comprehensive Income and Consolidated Statements of Shareholders’ Equity. Rayonier New Zealand Limited (“RNZ”), a wholly-owned subsidiary of Rayonier Inc., serves as the manager of the New Zealand subsidiary.</t>
  </si>
  <si>
    <t>SEGMENT AND GEOGRAPHICAL INFORMATION</t>
  </si>
  <si>
    <t>Segment Reporting [Abstract]</t>
  </si>
  <si>
    <t xml:space="preserve">SEGMENT AND GEOGRAPHICAL INFORMATION Sales between operating segments are made based on estimated fair market value, and intercompany sales, purchases and profits (losses) are eliminated in consolidation. The Company evaluates financial performance based on segment operating income (loss)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 The following tables summarize the segment information for the three and nine months ended September 30, 2019 and 2018 : Three Months Ended September 30, Nine Months Ended September 30, SALES 2019 2018 2019 2018 Southern Timber $41,282 $39,662 $148,325 $131,298 Pacific Northwest Timber 18,766 27,815 57,856 91,402 New Zealand Timber 61,999 66,265 181,257 188,882 Real Estate 9,212 36,168 52,744 122,092 Trading 25,192 31,010 92,719 116,383 Intersegment Eliminations (34 ) (30 ) (137 ) (66 ) Total $156,417 $200,890 $532,764 $649,991 Three Months Ended September 30, Nine Months Ended September 30, OPERATING INCOME (LOSS) 2019 2018 2019 2018 Southern Timber $9,512 $9,183 $45,773 $37,061 Pacific Northwest Timber (3,567 ) 1,911 (11,123 ) 12,209 New Zealand Timber 10,104 16,416 38,621 50,141 Real Estate 425 24,726 25,920 71,645 Trading (37 ) 304 271 680 Corporate and Other (5,450 ) (6,162 ) (18,562 ) (16,639 ) Total Operating Income 10,987 46,378 80,900 155,097 Unallocated interest expense and other (7,208 ) (7,343 ) (20,451 ) (19,972 ) Total Income before Income Taxes $3,779 $39,035 $60,449 $135,125 Three Months Ended September 30, Nine Months Ended September 30, DEPRECIATION, DEPLETION AND AMORTIZATION 2019 2018 2019 2018 Southern Timber $13,025 $13,672 $45,633 $44,591 Pacific Northwest Timber 6,299 7,802 19,170 26,687 New Zealand Timber 7,563 7,544 21,071 21,287 Real Estate 668 5,491 5,202 22,296 Corporate and Other 291 297 863 865 Total $27,846 $34,806 $91,939 $115,726 Three Months Ended September 30, Nine Months Ended September 30, NON-CASH COST OF LAND AND IMPROVED DEVELOPMENT 2019 2018 2019 2018 Real Estate $4,339 $2,115 $9,985 $17,051 Total $4,339 $2,115 $9,985 $17,051 </t>
  </si>
  <si>
    <t>DEBT</t>
  </si>
  <si>
    <t>Debt Disclosure [Abstract]</t>
  </si>
  <si>
    <t>DEBT Rayonier’s debt consisted of the following at September 30, 2019 : September 30, 2019 Term Credit Agreement borrowings due 2024 at a variable interest rate of 3.7% at September 30, 2019 (a) $350,000 Senior Notes due 2022 at a fixed interest rate of 3.75% 325,000 Incremental Term Loan Agreement borrowings due 2026 at a variable interest rate of 4.0% at September 30, 2019 (b) 300,000 Total debt 975,000 Less: Deferred financing costs (2,011 ) Long-term debt, net of deferred financing costs $972,989 (a) As of September 30, 2019, the periodic interest rate on the term loan facility was LIBOR plus 1.625% . The Company estimates the effective fixed interest rate on the term loan facility to be approximately 3.3% after consideration of interest rate swaps and estimated patronage refunds. (b) As of September 30, 2019, the periodic interest rate on the incremental term loan was LIBOR plus 1.900% . The Company estimates the effective fixed interest rate on the incremental term loan facility to be approximately 2.8% after consideration of interest rate swaps and estimated patronage refunds. Principal payments due during the next five years and thereafter are as follows: 2019 — 2020 — 2021 — 2022 325,000 2023 — Thereafter 650,000 Total Debt $975,000 2019 DEBT ACTIVITY During the nine months ended September 30, 2019 , the Company made no borrowings or repayments on its Revolving Credit Facility . At September 30, 2019 , the Company had available borrowings of $198.4 million under the Revolving Credit Facility, net of $1.6 million to secure its outstanding letters of credit. During the nine months ended September 30, 2019 , the New Zealand subsidiary made no borrowings or repayments on its working capital facility. At September 30, 2019 , the New Zealand subsidiary had NZ $20.0 million of available borrowings under its working capital facility. DEBT COVENANTS In connection with the Company’s $350 million term credit agreement (the “Term Credit Agreement”), $300 million incremental term loan agreement (the “Incremental Term Loan Agreement”) and $200 million revolving credit facility (the “Revolving Credit Facility”), customary covenants must be met, the most significant of which include interest coverage and leverage ratios. In addition to these financial covenants listed above, the Senior Notes, Term Credit Agreement, Incremental Term Loan Agreement and Revolving Credit Facility include customary covenants that limit the incurrence of debt and the disposition of assets, among others. At September 30, 2019 , the Company was in compliance with all applicable covenants.</t>
  </si>
  <si>
    <t>HIGHER AND BETTER USE TIMBERLANDS AND REAL ESTATE DEVELOPMENT INVESTMENTS</t>
  </si>
  <si>
    <t>Real Estate [Abstract]</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al estate investment trust (“REIT”) entities to taxable REIT subsidiaries (“TRS”), higher and better use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Changes in higher and better use timberlands and real estate development investments from December 31, 2018 to September 30, 2019 are shown below: Higher and Better Use Timberlands and Real Estate Development Investments Land and Timber Development Investments Total Non-current portion at December 31, 2018 $59,189 $26,420 $85,609 Plus: Current portion (a) 4,239 7,680 11,919 Total Balance at December 31, 2018 63,428 34,100 97,528 Non-cash cost of land and improved development (1,432 ) (4,135 ) (5,567 ) Timber depletion from harvesting activities and basis of timber sold in real estate sales (2,301 ) — (2,301 ) Capitalized real estate development investments (b) — 3,349 3,349 Capital expenditures (silviculture) 166 — 166 Intersegment transfers 76 — 76 Total Balance at September 30, 2019 59,937 33,314 93,251 Less: Current portion (a) (341 ) (3,454 ) (3,795 ) Non-current portion at September 30, 2019 $59,596 $29,860 $89,456 (a) The current portion of Higher and Better Use Timberlands and Real Estate Development Investments is recorded in Inventory. See Note 17 — Inventory for additional information. (b) Capitalized real estate development investments include $0.3 million of capitalized interest.</t>
  </si>
  <si>
    <t>COMMITMENTS</t>
  </si>
  <si>
    <t>Commitments and Contingencies Disclosure [Abstract]</t>
  </si>
  <si>
    <t>COMMITMENTS At September 30, 2019 , the future minimum payments under non-cancellable commitments were as follows: Development Projects (a) Pension Contributions (b) Commitments (c) Total Remaining 2019 $4,050 $442 $941 $5,433 2020 739 3,606 3,887 8,232 2021 161 682 798 1,641 2022 61 — 741 802 2023 44 — 736 780 Thereafter 108 — 429 537 $5,163 $4,730 $7,532 $17,425 (a) Consists of payments expected to be made on the Company’s Wildlight development project. (b) Pension contribution requirements are based on actuarially determined estimates and IRS minimum funding requirements. (c)</t>
  </si>
  <si>
    <t>INCOME TAXES</t>
  </si>
  <si>
    <t>Income Tax Disclosure [Abstract]</t>
  </si>
  <si>
    <t>INCOME TAXES The Company’s timber operations are primarily conducted by the Company’s REIT entity, which is generally not subject to U.S. federal and state income tax. The New Zealand timber operations are conducted by the New Zealand subsidiary, which is subject to corporate-level tax in New Zealand. Non-REIT qualifying operations, which are subject to corporate-level tax, are conducted by various TRS entities. These operations include log trading and certain real estate activities, such as the sale, entitlement and development of HBU properties. PROVISION FOR INCOME TAXES The Company’s tax expense is principally related to New Zealand corporate-level tax on the New Zealand subsidiary income. The following table contains the income tax expense recognized on the Consolidated Statements of Income and Comprehensive Income. Three Months Ended Nine Months Ended 2019 2018 2019 2018 Income tax expense ($2,251 ) ($8,396 ) ($10,208 ) ($22,443 ) ANNUAL EFFECTIVE TAX RATE The Company’s effective tax rate is below the 21.0% U.S. statutory rate due to tax benefits associated with being a REIT. The following table contains the Company’s annualized effective tax rate. Nine Months Ended 2019 2018 Annualized effective tax rate after discrete items 16.6 % 16.5 %</t>
  </si>
  <si>
    <t>CONTINGENCIES</t>
  </si>
  <si>
    <t>CONTINGENCIES The Company has been named as a defendant in various lawsuits and claims arising in the normal course of business. While the Company has procured reasonable and customary insurance covering risks normally occurring in connection with its businesses, it has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 The Company provides financial guarantees as required by creditors, insurance programs, and various governmental agencies. As of September 30, 2019 , the following financial guarantees were outstanding: Financial Commitments (a) Maximum Potential Payment Standby letters of credit (b) $1,585 Surety bonds (c) 3,487 Total financial commitments $5,072 (a) The Company has not recorded any liabilities for these financial commitments in the Consolidated Balance Sheets. The guarantees are not subject to measurement, as the guarantees are dependent on the Company’s own performance. (b) Approximately $0.6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9 and 2020 and will be renewed as required. (c) Rayonier issues surety bonds primarily to secure performance obligations related to various operational activities and to provide collateral for outstanding claims under the Company’s previous workers’ compensation self-insurance programs in Washington and Florida. These surety bonds expire at various dates during 2019 and 2020 and are expected to be renewed as required.</t>
  </si>
  <si>
    <t>(LOSS) EARNINGS PER COMMON SHARE</t>
  </si>
  <si>
    <t>Earnings Per Share [Abstract]</t>
  </si>
  <si>
    <t>(LOSS) EARNINGS PER COMMON SHARE The following table provides details of the calculations of basic and diluted (loss) earnings per common share: Three Months Ended September 30, Nine Months Ended September 30, 2019 2018 2019 2018 Net Income $1,528 $30,639 $50,241 $112,682 Less: Net income attributable to noncontrolling interest (1,961 ) (7,207 ) (7,129 ) (12,453 ) Net (loss) income attributable to Rayonier Inc. ($433 ) $23,432 $43,112 $100,229 Shares used for determining basic (loss) earnings per common share 129,325,181 129,142,931 129,293,562 129,005,074 Dilutive effect of: Stock options — 73,372 13,405 85,000 Performance and restricted shares — 539,571 345,495 584,364 Shares used for determining diluted (loss) earnings per common share 129,325,181 129,755,874 129,652,462 129,674,438 Basic (loss) earnings per common share attributable to Rayonier Inc.: — $0.18 $0.33 $0.78 Diluted (loss) earnings per common share attributable to Rayonier Inc.: — $0.18 $0.33 $0.77 Three Months Ended September 30, Nine Months Ended September 30, 2019 2018 2019 2018 Anti-dilutive shares excluded from the computations of diluted (loss) earnings per share: Stock options, performance and restricted shares (a) 611,740 150,313 421,853 192,265 Total 611,740 150,313 421,853 192,265 (a) For the three months ended September 30, 2019, the incremental shares related to stock options, performance shares and restricted shares were not included in the computation of diluted loss per share as their inclusion would have an anti-dilutive effect.</t>
  </si>
  <si>
    <t>DERIVATIVE FINANCIAL INSTRUMENTS AND HEDGING ACTIVITIES</t>
  </si>
  <si>
    <t>Derivative Instruments and Hedging Activities Disclosure [Abstract]</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Accounting for derivative financial instruments is governed by ASC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loss)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FOREIGN CURRENCY EXCHANGE AND OPTION CONTRACTS The functional currency of Rayonier’s wholly owned subsidiary, Rayonier New Zealand Limited, and the New Zealand subsidiary is the New Zealand dollar. The New Zealand subsidiary is exposed to foreign currency risk on export sales and ocean freight payments which are mainly denominated in U.S. dollars. The New Zealand subsidiary typically hedges 50% to 90% of its estimated foreign currency exposure with respect to the following twelve months forecasted sales and purchases and up to 75% of the forward 12 to 18 months . Foreign currency exposure from the New Zealand subsidiary’s trading operations is typically hedged based on the following three months forecasted sales and purchases. As of September 30, 2019 , foreign currency exchange contracts and foreign currency option contracts had maturity dates through December 2020 and March 2021, respectively. Foreign currency exchange and option contracts hedging foreign currency risk on export sales and ocean freight payments qualify for cash flow hedge accounting. The Company may de-designate these cash flow hedge relationships in advance or at the occurrence of the forecasted transaction. The portion of gains or losses on the derivative instrument previously accumulated in other comprehensive (loss) income for de-designated hedges remains in accumulated other comprehensive (loss) income until the forecasted transaction affects earnings. Changes in the value of derivative instruments after de-designation are recorded in earnings. INTEREST RATE SWAPS The Company is exposed to cash flow interest rate risk on its variable-rate Term Credit Agreement and Incremental Term Loan Agreement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The following table contains information on the outstanding interest rate swaps as of September 30, 2019 :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 CARBON OPTIONS The New Zealand subsidiary enters into carbon options from time to time to sell carbon assets at certain prices. Changes in fair value of the carbon option contracts are recorded in “ Interest and other miscellaneous income, net ” as the contracts did not qualify for hedge accounting treatment. As of September 30, 2019 , carbon option contracts had maturity dates through April 2020. The following tables demonstrate the impact, gross of tax, of the Company’s derivatives on the Consolidated Statements of Income and Comprehensive Income for the three and nine months ended September 30, 2019 and 2018 . Three Months Ended Income Statement Location 2019 2018 Derivatives designated as cash flow hedges: Foreign currency exchange contracts Other comprehensive (loss) ($2,870 ) ($1,402 ) Foreign currency option contracts Other comprehensive (loss) (300 ) (29 ) Interest rate swaps Other comprehensive (loss) (10,141 ) 5,173 Derivatives not designated as hedging instruments: Foreign currency exchange contracts Interest and other miscellaneous income, net — (189 ) Carbon option contracts Interest and other miscellaneous income, net — (577 ) Nine Months Ended Income Statement Location 2019 2018 Derivatives designated as cash flow hedges: Foreign currency exchange contracts Other comprehensive (loss) ($1,971 ) ($6,800 ) Foreign currency option contracts Other comprehensive (loss) (330 ) (388 ) Interest rate swaps Other comprehensive (loss) (40,972 ) 26,461 Derivatives designated as a net investment hedge: Foreign currency exchange contract Other comprehensive (loss) — (344 ) Derivatives not designated as hedging instruments: Foreign currency exchange contracts Interest and other miscellaneous income, net 135 2,419 Carbon option contracts Interest and other miscellaneous income, net 414 (577 ) During the next 12 months, the amount of the September 30, 2019 AOCI balance, net of tax, expected to be reclassified into earnings as a result of the maturation of the Company’s derivative instruments is a loss of approximately $2.5 million . The following table contains the notional amounts of the derivative financial instruments recorded in the Consolidated Balance Sheets: Notional Amount September 30, 2019 December 31, 2018 Derivatives designated as cash flow hedges: Foreign currency exchange contracts $60,750 $69,950 Foreign currency option contracts 28,000 24,000 Interest rate swaps 650,000 650,000 Derivative not designated as a hedging instrument: Foreign currency exchange contracts — 9,396 Carbon options (a) 3,115 2,517 (a) Notional amount for carbon options is calculated as the number of units outstanding multiplied by the spot price as of September 30, 2019 . The following table contains the fair values of the derivative financial instruments recorded in the Consolidated Balance Sheets: Location on Balance Sheet Fair Value Assets / (Liabilities) (a) September 30, 2019 December 31, 2018 Derivatives designated as cash flow hedges: Foreign currency exchange contracts Other current liabilities (3,288 ) (1,569 ) Other non-current liabilities (253 ) — Foreign currency option contracts Other current assets 15 217 Other assets 138 102 Other current liabilities (179 ) (106 ) Other non-current liabilities (159 ) (68 ) Interest rate swaps Other assets 750 23,735 Other non-current liabilities (17,987 ) — Derivative not designated as a hedging instrument: Foreign currency exchange contracts Other current assets — 152 Other current liabilities — (24 ) Carbon options Other current liabilities (2 ) (322 ) Total derivative contracts: Other current assets $15 $369 Other assets 888 23,837 Total derivative assets $903 $24,206 Other current liabilities (3,469 ) (2,021 ) Other non-current liabilities (18,399 ) (68 ) Total derivative liabilities ($21,868 ) ($2,089 ) (a) See Note 14 — Fair Value Measurements for further information on the fair value of the Company’s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financial instruments held by the Company at September 30, 2019 and December 31, 2018 , using market information and what the Company believes to be appropriate valuation methodologies under GAAP: September 30, 2019 December 31, 2018 Asset (Liability) (a) Carrying Amount Fair Value Carrying Amount Fair Value Level 1 Level 2 Level 1 Level 2 Cash and cash equivalents $56,946 $56,946 — $148,374 $148,374 — Restricted cash (b) 2,988 2,988 — 8,080 8,080 — Long-term debt (c) (972,989 ) — (981,500 ) (972,567 ) — (975,845 ) Interest rate swaps (d) (17,237 ) — (17,237 ) 23,735 — 23,735 Foreign currency exchange contracts (d) (3,541 ) — (3,541 ) (1,442 ) — (1,442 ) Foreign currency option contracts (d) (185 ) — (185 ) 145 — 145 Carbon option contracts (d) (2 ) — (2 ) (322 ) — (322 ) (a) The Company did not have Level 3 assets or liabilities at September 30, 2019 and December 31, 2018 . (b) Restricted cash represents the proceeds from like-kind exchange sales deposited with a third-party intermediary and cash held in escrow for a real estate sale. See Note 18 — Restricted Cash for additional information. (c) The carrying amount of long-term debt is presented net of capitalized debt costs on non-revolving debt. See Note 6 — Debt for additional information. (d) See Note 13 — Derivative Financial Instruments and Hedging Activities for information regarding the Consolidated Balance Sheets classification of the Company’s derivative financial instrument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t>
  </si>
  <si>
    <t>EMPLOYEE BENEFIT PLANS</t>
  </si>
  <si>
    <t>Defined Benefit Plans and Other Postretirement Benefit Plans Disclosures [Abstract]</t>
  </si>
  <si>
    <t>EMPLOYEE BENEFIT PLANS The Company has one qualified non-contributory defined benefit pension plan covering a portion of its employees and an unfunded plan that provides benefits in excess of amounts allowable under current tax law in the qualified plan. Both plans are closed to new participants. Effective December 31, 2016, the Company froze benefits for all employees participating in the pension plan. In lieu of the pension plan, the Company provides those employees with an enhanced 401(k) plan match.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As of September 30, 2019 , the Company has paid $0.9 million of the approximately $1.3 million in current year mandatory pension contribution requirements (based on actuarially determined estimates and IRS minimum funding requirements). Additionally, the Company has paid $5.0 million in discretionary pension contributions during the nine months ended September 30, 2019 . The net pension and postretirement benefit costs (credit) that have been recorded are shown in the following table: Components of Net Periodic Benefit Cost (Credit) Income Statement Location Pension Postretirement Three Months Ended Three Months Ended 2019 2018 2019 2018 Service cost Selling and general expenses — — $1 $2 Interest cost Interest and other miscellaneous income, net 799 755 13 13 Expected return on plan assets (a) Interest and other miscellaneous income, net (777 ) (983 ) — — Amortization of losses Interest and other miscellaneous income, net 112 168 — — Net periodic benefit cost (credit) $134 ($60 ) $14 $15 Components of Net Periodic Benefit Cost (Credit) Income Statement Location Pension Postretirement Nine Months Ended Nine Months Ended 2019 2018 2019 2018 Service cost Selling and general expenses — — $4 $5 Interest cost Interest and other miscellaneous income, net 2,398 2,266 40 38 Expected return on plan assets (a) Interest and other miscellaneous income, net (2,330 ) (2,950 ) — — Amortization of losses Interest and other miscellaneous income, net 337 505 — 2 Net periodic benefit cost (credit) $405 ($179 ) $44 $45 (a) The weighted-average expected long-term rate of return on plan assets used in computing 2019 net periodic benefit cost for pension benefits is 5.7% .</t>
  </si>
  <si>
    <t>OTHER OPERATING (EXPENSE) INCOME, NET</t>
  </si>
  <si>
    <t>Other Income and Expenses [Abstract]</t>
  </si>
  <si>
    <t>OTHER OPERATING (EXPENSE) INCOME, NET Other operating (expense) income, net consisted of the following: Three Months Ended September 30, Nine Months Ended September 30, 2019 2018 2019 2018 Foreign currency income $724 $242 $147 $264 (Loss) gain on sale or disposal of property and equipment — (30 ) 56 (3 ) (Loss) gain on foreign currency exchange and option contracts (1,619 ) (712 ) (1,732 ) 1,599 Log trading marketing fees 102 66 239 197 Income from the sale of unused Internet Protocol addresses — — — 646 Other expense, net (72 ) (17 ) (1,509 ) (126 ) Total ($865 ) ($451 ) ($2,799 ) $2,577</t>
  </si>
  <si>
    <t>INVENTORY</t>
  </si>
  <si>
    <t>Inventory Disclosure [Abstract]</t>
  </si>
  <si>
    <t>INVENTORY As of September 30, 2019 and December 31, 2018 , Rayonier’s inventory consisted entirely of finished goods, as follows: September 30, 2019 December 31, 2018 Finished goods inventory Real estate inventory (a) $3,795 $11,919 Log inventory 4,557 3,784 Total inventory $8,352 $15,703 (a) Represents the cost of HBU real estate (including capitalized development investments) under contract to be sold. See Note 7 — Higher And Better Use Timberlands and Real Estate Development Investments for additional information.</t>
  </si>
  <si>
    <t>RESTRICTED CASH</t>
  </si>
  <si>
    <t>Restricted Cash and Investments [Abstract]</t>
  </si>
  <si>
    <t>RESTRICTED CASH 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s of September 30, 2019 and December 31, 2018 , the Company had $3.0 million and $8.1 million , respectively, of proceeds from real estate sales classified as restricted cash which were deposited with an LKE intermediary as well as cash held in escrow for a real estate sale. The following table contains the amounts of restricted cash recorded in the Consolidated Balance Sheets and Consolidated Statements of Cash Flows for the nine months ended September 30, 2019 : September 30, 2019 Restricted cash deposited with LKE intermediary $2,513 Restricted cash held in escrow 475 Total restricted cash shown in the Consolidated Balance Sheets 2,988 Cash and cash equivalents 56,946 Total cash, cash equivalents and restricted cash shown in the Consolidated Statements of Cash Flows $59,934</t>
  </si>
  <si>
    <t>ACCUMULATED OTHER COMPREHENSIVE (LOSS) INCOME</t>
  </si>
  <si>
    <t>Accumulated Other Comprehensive Income (Loss), Net of Tax [Abstract]</t>
  </si>
  <si>
    <t xml:space="preserve">ACCUMULATED OTHER COMPREHENSIVE (LOSS) INCOME The following table summarizes the changes in AOCI by component for the nine months ended September 30, 2019 and the year ended December 31, 2018 . All amounts are presented net of tax and exclude portions attributable to noncontrolling interest. Foreign currency translation (loss) gains Net investment hedges of New Zealand subsidiary Cash flow hedges Employee benefit plans Total Balance as of December 31, 2017 $15,975 $1,665 $16,184 ($20,407 ) $13,417 Other comprehensive (loss) income before reclassifications (16,985 ) (344 ) 5,944 (1,594 ) (12,979 ) Amounts reclassified from accumulated other comprehensive (loss) income — — (163 ) (36 ) (199 ) Net other comprehensive (loss) income (16,985 ) (344 ) 5,781 (1,630 ) (13,178 ) Balance as of December 31, 2018 ($1,010 ) $1,321 $21,965 ($22,037 ) $239 Other comprehensive (loss) income before reclassifications (21,545 ) — (42,529 ) (a) — (64,074 ) Amounts reclassified from accumulated other comprehensive (loss) income — — 282 337 (b) 619 Net other comprehensive (loss) income (21,545 ) — (42,247 ) 337 (63,455 ) Balance as of September 30, 2019 ($22,555 ) $1,321 ($20,282 ) ($21,700 ) ($63,216 ) (a) Includes $41.0 million of other comprehensive loss related to interest rate swaps. See Note 13 — Derivative Financial Instruments and Hedging Activities for additional information. (b) This component of other comprehensive (loss) income is included in the computation of net periodic pension and post-retirement costs. See Note 15 — Employee Benefit Plans for additional information. The following table presents details of the amounts reclassified in their entirety from AOCI to net income for the nine months ended September 30, 2019 and September 30, 2018 : Details about accumulated other comprehensive (loss) income components Amount reclassified from accumulated other comprehensive (loss) income Affected line item in the income statement September 30, 2019 September 30, 2018 Realized loss (gain) on foreign currency exchange contracts $580 ($865 ) Other operating (expense) income, net Realized (gain) on foreign currency option contracts (71 ) (156 ) Other operating (expense) income, net Noncontrolling interest (117 ) 235 Comprehensive (loss) income attributable to noncontrolling interest Income tax (benefit) expense from gain on foreign currency contracts (110 ) 220 Income tax expense Net loss (gain) from accumulated other comprehensive income $282 ($566 ) </t>
  </si>
  <si>
    <t>CONSOLIDATING FINANCIAL STATEMENTS</t>
  </si>
  <si>
    <t>Condensed Financial Information Disclosure [Abstract]</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 Rayonier Inc. issued $325 million of 3.75% Senior Notes due 2022 .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INCOME AND COMPREHENSIVE INCOME For the Three Months Ended September 30, 2019 Rayonier Inc. (Parent Issuer) Subsidiary Guarantors Non- guarantors Consolidating Adjustments Total Consolidated SALES — — $156,417 — $156,417 Costs and Expenses Cost of sales — — (134,463 ) — (134,463 ) Selling and general expenses — (4,725 ) (5,377 ) — (10,102 ) Other operating expense, net — (17 ) (848 ) — (865 ) — (4,742 ) (140,688 ) — (145,430 ) OPERATING (LOSS) INCOME — (4,742 ) 15,729 — 10,987 Interest expense (3,139 ) (4,843 ) (14 ) — (7,996 ) Interest and miscellaneous income (expense), net (457 ) 742 503 — 788 Equity in income from subsidiaries 3,163 12,660 — (15,823 ) — (LOSS) INCOME BEFORE INCOME TAXES (433 ) 3,817 16,218 (15,823 ) 3,779 Income tax expense — (654 ) (1,597 ) — (2,251 ) NET (LOSS) INCOME (433 ) 3,163 14,621 (15,823 ) 1,528 Less: Net income attributable to noncontrolling interest — — (1,961 ) — (1,961 ) NET (LOSS) INCOME ATTRIBUTABLE TO RAYONIER INC. (433 ) 3,163 12,660 (15,823 ) (433 ) OTHER COMPREHENSIVE (LOSS) INCOME Foreign currency translation adjustment, net of income tax (21,918 ) — (28,524 ) 21,918 (28,524 ) Cash flow hedges, net of income tax (11,899 ) (10,141 ) (2,283 ) 11,899 (12,424 ) Amortization of pension and postretirement plans, net of income tax 112 112 — (112 ) 112 Total other comprehensive loss (33,705 ) (10,029 ) (30,807 ) 33,705 (40,836 ) COMPREHENSIVE (LOSS) INCOME (34,138 ) (6,866 ) (16,186 ) 17,882 (39,308 ) Less: Comprehensive income attributable to noncontrolling interest — — 5,169 — 5,169 COMPREHENSIVE LOSS ATTRIBUTABLE TO RAYONIER INC. ($34,138 ) ($6,866 ) ($11,017 ) $17,882 ($34,139 ) CONDENSED CONSOLIDATING STATEMENTS OF INCOME AND COMPREHENSIVE INCOME For the Three Months Ended September 30, 2018 Rayonier Inc. (Parent Issuer) Subsidiary Guarantors Non- guarantors Consolidating Adjustments Total Consolidated SALES — — $200,890 — $200,890 Costs and Expenses Cost of sales — — (143,261 ) — (143,261 ) Selling and general expenses — (5,094 ) (5,706 ) — (10,800 ) Other operating (expense) income, net — (50 ) (401 ) — (451 ) — (5,144 ) (149,368 ) — (154,512 ) OPERATING (LOSS) INCOME — (5,144 ) 51,522 — 46,378 Interest expense (3,138 ) (4,676 ) (24 ) — (7,838 ) Interest and miscellaneous income (expense), net 1,743 1,755 (3,003 ) — 495 Equity in income from subsidiaries 24,827 33,539 — (58,366 ) — INCOME BEFORE INCOME TAXES 23,432 25,474 48,495 (58,366 ) 39,035 Income tax expense — (647 ) (7,749 ) — (8,396 ) NET INCOME 23,432 24,827 40,746 (58,366 ) 30,639 Less: Net income attributable to noncontrolling interest — — (7,207 ) — (7,207 ) NET INCOME ATTRIBUTABLE TO RAYONIER INC. 23,432 24,827 33,539 (58,366 ) 23,432 OTHER COMPREHENSIVE (LOSS) INCOME Foreign currency translation adjustment, net of income tax (8,090 ) — (10,527 ) 8,090 (10,527 ) Cash flow hedges, net of income tax 4,379 5,174 (1,032 ) (4,379 ) 4,142 Amortization of pension and postretirement plans, net of income tax (542 ) (542 ) — 542 (542 ) Total other comprehensive (loss) income (4,253 ) 4,632 (11,559 ) 4,253 (6,927 ) COMPREHENSIVE INCOME 19,179 29,459 29,187 (54,113 ) 23,712 Less: Comprehensive loss attributable to noncontrolling interest — — (4,533 ) — (4,533 ) COMPREHENSIVE INCOME ATTRIBUTABLE TO RAYONIER INC. $19,179 $29,459 $24,654 ($54,113 ) $19,179 CONDENSED CONSOLIDATING STATEMENTS OF INCOME AND COMPREHENSIVE INCOME Nine Months Ended September 30, 2019 Rayonier Inc. (Parent Issuer) Subsidiary Guarantors Non- guarantors Consolidating Adjustments Total Consolidated SALES — — $532,764 — $532,764 Costs and Expenses Cost of sales — — (418,169 ) — (418,169 ) Selling and general expenses — (15,228 ) (15,668 ) — (30,896 ) Other operating expense, net — (1,107 ) (1,692 ) — (2,799 ) — (16,335 ) (435,529 ) — (451,864 ) OPERATING (LOSS) INCOME — (16,335 ) 97,235 — 80,900 Interest expense (9,417 ) (14,160 ) (52 ) — (23,629 ) Interest and miscellaneous income (expense), net (1,370 ) 2,634 1,914 — 3,178 Equity in income from subsidiaries 53,899 83,161 — (137,060 ) — INCOME BEFORE INCOME TAXES 43,112 55,300 99,097 (137,060 ) 60,449 Income tax expense — (1,401 ) (8,807 ) — (10,208 ) NET INCOME 43,112 53,899 90,290 (137,060 ) 50,241 Less: Net income attributable to noncontrolling interest — — (7,129 ) — (7,129 ) NET INCOME ATTRIBUTABLE TO RAYONIER INC. 43,112 53,899 83,161 (137,060 ) 43,112 OTHER COMPREHENSIVE (LOSS) INCOME Foreign currency translation adjustment, net of income tax (21,544 ) (90 ) (28,005 ) 21,544 (28,095 ) Cash flow hedges, net of income tax (42,248 ) (40,973 ) (1,656 ) 42,248 (42,629 ) Amortization of pension and postretirement plans, net of income tax 337 337 — (337 ) 337 Total other comprehensive loss (63,455 ) (40,726 ) (29,661 ) 63,455 (70,387 ) COMPREHENSIVE (LOSS) INCOME (20,343 ) 13,173 60,629 (73,605 ) (20,146 ) Less: Comprehensive loss attributable to noncontrolling interest — — (197 ) — (197 ) COMPREHENSIVE (LOSS) INCOME ATTRIBUTABLE TO RAYONIER INC. ($20,343 ) $13,173 $60,432 ($73,605 ) ($20,343 ) CONDENSED CONSOLIDATING STATEMENTS OF INCOME AND COMPREHENSIVE INCOME Nine Months Ended September 30, 2018 Rayonier Inc. Subsidiary Guarantors Non- Consolidating Total Consolidated SALES — — $649,991 — $649,991 Costs and Expenses Cost of sales — — (466,167 ) — (466,167 ) Selling and general expenses — (14,953 ) (16,351 ) — (31,304 ) Other operating (expense) income, net (12 ) 545 2,044 — 2,577 (12 ) (14,408 ) (480,474 ) — (494,894 ) OPERATING (LOSS) INCOME (12 ) (14,408 ) 169,517 — 155,097 Interest expense (9,417 ) (14,229 ) (346 ) — (23,992 ) Interest and miscellaneous income (expense), net 7,105 3,265 (6,350 ) — 4,020 Equity in income from subsidiaries 102,553 128,786 — (231,339 ) — INCOME BEFORE INCOME TAXES 100,229 103,414 162,821 (231,339 ) 135,125 Income tax expense — (861 ) (21,582 ) — (22,443 ) NET INCOME 100,229 102,553 141,239 (231,339 ) 112,682 Less: Net income attributable to noncontrolling interest — — (12,453 ) — (12,453 ) NET INCOME ATTRIBUTABLE TO RAYONIER INC. 100,229 102,553 128,786 (231,339 ) 100,229 OTHER COMPREHENSIVE (LOSS) INCOME Foreign currency translation adjustment, net of income tax (23,341 ) 452 (31,051 ) 23,341 (30,599 ) Cash flow hedges, net of income tax 22,476 26,460 (5,175 ) (22,476 ) 21,285 Amortization of pension and postretirement plans, net of income tax (204 ) (204 ) — 204 (204 ) Total other comprehensive (loss) income (1,069 ) 26,708 (36,226 ) 1,069 (9,518 ) COMPREHENSIVE INCOME 99,160 129,261 105,013 (230,270 ) 103,164 Less: Comprehensive loss attributable to noncontrolling interest — — (4,004 ) — (4,004 ) COMPREHENSIVE INCOME ATTRIBUTABLE TO RAYONIER INC. $99,160 $129,261 $101,009 ($230,270 ) $99,160 CONDENSED CONSOLIDATING BALANCE SHEETS As of September 30, 2019 Rayonier Inc. (Parent Issuer) Subsidiary Guarantors Non- guarantors Consolidating Adjustments Total Consolidated ASSETS CURRENT ASSETS Cash and cash equivalents $6,181 $32,926 $17,839 — $56,946 Accounts receivable, less allowance for doubtful accounts — 2,894 23,165 — 26,059 Inventory — — 8,352 — 8,352 Prepaid expenses — 2,056 12,838 — 14,894 Other current assets — 97 182 — 279 Total current assets 6,181 37,973 62,376 — 106,530 TIMBER AND TIMBERLANDS, NET OF DEPLETION AND AMORTIZATION — — 2,408,310 — 2,408,310 HIGHER AND BETTER USE TIMBERLANDS AND REAL ESTATE DEVELOPMENT INVESTMENTS — — 89,456 — 89,456 NET PROPERTY, PLANT AND EQUIPMENT — 16,803 5,397 — 22,200 RESTRICTED CASH — — 2,988 — 2,988 RIGHT-OF-USE ASSETS — 33,893 63,539 — 97,432 INVESTMENT IN SUBSIDIARIES 1,692,797 2,994,568 — (4,687,365 ) — INTERCOMPANY RECEIVABLE 56,257 (644,851 ) 588,594 — — OTHER ASSETS 2 (2,735 ) 42,895 — 40,162 TOTAL ASSETS $1,755,237 $2,435,651 $3,263,555 ($4,687,365 ) $2,767,078 LIABILITIES AND SHAREHOLDERS’ EQUITY CURRENT LIABILITIES Accounts payable — $3,381 $16,175 — $19,556 Accrued taxes — 227 7,869 — 8,096 Accrued payroll and benefits — 4,217 2,342 — 6,559 Accrued interest 6,094 1,882 — — 7,976 Deferred revenue — — 15,320 — 15,320 Other current liabilities — 4,747 21,515 — 26,262 Total current liabilities 6,094 14,454 63,221 — 83,769 LONG-TERM DEBT, NET OF DEFERRED FINANCING COSTS 324,079 648,910 — — 972,989 PENSION AND OTHER POSTRETIREMENT BENEFITS — 24,637 (684 ) — 23,953 LONG-TERM LEASE LIABILITY — 29,619 58,768 — 88,387 OTHER NON-CURRENT LIABILITIES — 25,234 57,125 — 82,359 TOTAL RAYONIER INC. SHAREHOLDERS’ EQUITY 1,425,064 1,692,797 2,994,568 (4,687,365 ) 1,425,064 Noncontrolling interest — — 90,557 — 90,557 TOTAL SHAREHOLDERS’ EQUITY 1,425,064 1,692,797 3,085,125 (4,687,365 ) 1,515,621 TOTAL LIABILITIES AND SHAREHOLDERS’ EQUITY $1,755,237 $2,435,651 $3,263,555 ($4,687,365 ) $2,767,078 CONDENSED CONSOLIDATING BALANCE SHEETS As of December 31, 2018 Rayonier Inc. (Parent Issuer) Subsidiary Guarantors Non- guarantors Consolidating Adjustments Total Consolidated ASSETS CURRENT ASSETS Cash and cash equivalents $361 $104,777 $43,236 — $148,374 Accounts receivable, less allowance for doubtful accounts — 3,752 22,399 — 26,151 Inventory — — 15,703 — 15,703 Prepaid expenses — 977 16,039 — 17,016 Other current assets — 108 501 — 609 Total current assets 361 109,614 97,878 — 207,853 TIMBER AND TIMBERLANDS, NET OF DEPLETION AND AMORTIZATION — — 2,401,327 — 2,401,327 HIGHER AND BETTER USE TIMBERLANDS AND REAL ESTATE DEVELOPMENT INVESTMENTS — — 85,609 — 85,609 NET PROPERTY, PLANT AND EQUIPMENT — 16,940 5,811 — 22,751 RESTRICTED CASH — — 8,080 — 8,080 INVESTMENT IN SUBSIDIARIES 1,833,899 3,022,875 — (4,856,774 ) — INTERCOMPANY RECEIVABLE 49,461 (638,424 ) 588,963 — — OTHER ASSETS 2 19,244 35,800 — 55,046 TOTAL ASSETS $1,883,723 $2,530,249 $3,223,468 ($4,856,774 ) $2,780,666 LIABILITIES AND SHAREHOLDERS’ EQUITY CURRENT LIABILITIES Accounts payable — $1,616 $16,403 — $18,019 Accrued taxes — 8 3,170 — 3,178 Accrued payroll and benefits — 5,848 4,568 — 10,416 Accrued interest 3,047 1,960 — — 5,007 Deferred revenue — — 10,447 — 10,447 Other current liabilities — 216 16,258 — 16,474 Total current liabilities 3,047 9,648 50,846 — 63,541 LONG-TERM DEBT, NET OF DEFERRED FINANCING COSTS 323,803 648,764 — — 972,567 PENSION AND OTHER POSTRETIREMENT BENEFITS — 30,484 (684 ) — 29,800 OTHER NON-CURRENT LIABILITIES — 7,454 52,754 — 60,208 TOTAL RAYONIER INC. SHAREHOLDERS’ EQUITY 1,556,873 1,833,899 3,022,875 (4,856,774 ) 1,556,873 Noncontrolling interest — — 97,677 — 97,677 TOTAL SHAREHOLDERS’ EQUITY 1,556,873 1,833,899 3,120,552 (4,856,774 ) 1,654,550 TOTAL LIABILITIES AND SHAREHOLDERS’ EQUITY $1,883,723 $2,530,249 $3,223,468 ($4,856,774 ) $2,780,666 CONDENSED CONSOLIDATING STATEMENTS OF CASH FLOWS Nine Months Ended September 30, 2019 Rayonier Inc. (Parent Issuer) Subsidiary Guarantors Non- guarantors Consolidating Adjustments Total Consolidated CASH (USED FOR) PROVIDED BY OPERATING ACTIVITIES ($14,637 ) $15,495 $163,335 — $164,193 INVESTING ACTIVITIES Capital expenditures — (619 ) (44,652 ) — (45,271 ) Real estate development investments — — (3,349 ) — (3,349 ) Purchase of timberlands — — (81,913 ) — (81,913 ) Investment in subsidiaries — (3,945 ) — 3,945 — Other — (7,304 ) 5,085 — (2,219 ) CASH PROVIDED BY (USED FOR) INVESTING ACTIVITIES — (11,868 ) (124,829 ) 3,945 (132,752 ) FINANCING ACTIVITIES Dividends paid (104,667 ) (25,983 ) 24,525 — (106,125 ) Proceeds from the issuance of common shares under incentive stock plan 831 — — — 831 Repurchase of common shares (4,249 ) — — — (4,249 ) Repurchase of common shares made under repurchase program — (8,430 ) — — (8,430 ) Proceeds from shareholder distribution hedge — — 135 — 135 Distribution to minority shareholder — — (7,315 ) — (7,315 ) Intercompany distributions 128,542 (41,065 ) (83,532 ) (3,945 ) — CASH PROVIDED BY (USED FOR) FINANCING ACTIVITIES 20,457 (75,478 ) (66,187 ) (3,945 ) (125,153 ) EFFECT OF EXCHANGE RATE CHANGES ON CASH — — (2,808 ) — (2,808 ) CASH, CASH EQUIVALENTS AND RESTRICTED CASH Change in cash, cash equivalents and restricted cash 5,820 (71,851 ) (30,489 ) — (96,520 ) Balance, beginning of year 361 104,777 51,316 — 156,454 Balance, end of period $6,181 $32,926 $20,827 — $59,934 CONDENSED CONSOLIDATING STATEMENTS OF CASH FLOWS Nine Months Ended September 30, 2018 Rayonier Inc. (Parent Issuer) Subsidiary Guarantors Non- guarantors Consolidating Adjustments Total Consolidated CASH (USED FOR) PROVIDED BY OPERATING ACTIVITIES ($16,590 ) $165,283 $112,358 — $261,051 INVESTING ACTIVITIES Capital expenditures — (58 ) (44,079 ) — (44,137 ) Real estate development investments — — (6,889 ) — (6,889 ) Purchase of timberlands — — (38,978 ) — (38,978 ) Investment in subsidiaries — 40,554 — (40,554 ) — Other — — 2,132 — 2,132 CASH PROVIDED BY (USED FOR) INVESTING ACTIVITIES — 40,496 (87,814 ) (40,554 ) (87,872 ) FINANCING ACTIVITIES (a) Issuance of debt — — 1,014 — 1,014 Repayment of debt — (50,000 ) (4,416 ) — (54,416 ) Dividends paid (101,839 ) — — — (101,839 ) Proceeds from the issuance of common shares under incentive stock plan 8,216 — — — 8,216 Repurchase of common shares (2,980 ) — — — (2,980 ) Proceeds from shareholder distribution hedge — — 610 — 610 Distribution to minority shareholder — — (3,122 ) — (3,122 ) Issuance of intercompany notes (9,000 ) — 9,000 — — Intercompany distributions 79,874 (88,074 ) (32,354 ) 40,554 — CASH PROVIDED BY (USED FOR) FINANCING ACTIVITIES (25,729 ) (138,074 ) (29,268 ) 40,554 (152,517 ) EFFECT OF EXCHANGE RATE CHANGES ON CASH — — (1,341 ) — (1,341 ) CASH, CASH EQUIVALENTS AND RESTRICTED CASH Change in cash, cash equivalents and restricted cash (42,319 ) 67,705 (6,065 ) — 19,321 Balance, beginning of year 48,564 25,042 98,750 — 172,356 Balance, end of period $6,245 $92,747 $92,685 — $191,677 (a) Non-cash financing activity: In August 2018, Rayonier Inc. waived $308.7 million and $67.2 million of intercompany loans and accrued interest, respectively, due from non-guarantors.</t>
  </si>
  <si>
    <t>BASIS OF PRESENTATION (Policies)</t>
  </si>
  <si>
    <t>Basis of Presentation</t>
  </si>
  <si>
    <t>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The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8 , as filed with the SEC (the “2018 Form 10-K”).</t>
  </si>
  <si>
    <t>Leases</t>
  </si>
  <si>
    <t>ASU 2016-02 (ASC 842) The Company adopted Accounting Standards Update (“ASU”) No. 2016-02, Leases (Topic 842) , on January 1, 2019 and elected to apply the standard as of that day. As such, the Consolidated Balance Sheet as of September 30, 2019 includes right-of-use assets and lease liabilities related to the rights and obligations created by the Company’s long-term leases. Prior periods have not been restated. The Company applied the following practical expedients in the transition to the new standard as allowed under ASC 842-10-65-1: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of-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e Note 3 — Leases</t>
  </si>
  <si>
    <t>New Accounting Standards</t>
  </si>
  <si>
    <t>RECENTLY ADOPTED STANDARDS ASU 2016-02 (ASC 842) The Company adopted Accounting Standards Update (“ASU”) No. 2016-02, Leases (Topic 842) , on January 1, 2019 and elected to apply the standard as of that day. As such, the Consolidated Balance Sheet as of September 30, 2019 includes right-of-use assets and lease liabilities related to the rights and obligations created by the Company’s long-term leases. Prior periods have not been restated. The Company applied the following practical expedients in the transition to the new standard as allowed under ASC 842-10-65-1: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of-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e Note 3 — Leases for additional qualitative and quantitative disclosures required under ASU No. 2016-02. OTHER RECENTLY ADOPTED STANDARDS The Company adopted ASU No. 2017-12, Derivatives and Hedging (Topic 815): Targeted Improvements to Accounting for Hedging Activities in the first quarter ended March 31, 2019 with no material impact on the consolidated financial statements. The Company adopted ASU No 2018-07, Compensation—Stock Compensation (Topic 718): Improvements to Non-employee Share-Based Payment Accounting in the first quarter ended March 31, 2019 with no impact on the consolidated financial statements. NEW ACCOUNTING STANDARDS During the nine months ended September 30, 2019 , the Financial Accounting Standards Board (“FASB”) has not issued any Accounting Standard Updates which are expected to have a material retrospective or future effect on the consolidated financial statements.</t>
  </si>
  <si>
    <t>Subsequent Events</t>
  </si>
  <si>
    <t>SUBSEQUENT EVENTS The Company has evaluated events occurring from September 30, 2019 to the date of issuance of these Consolidated Financial Statements for potential recognition or disclosure in the consolidated financial statements. No events were identified that warranted recognition or disclosure.</t>
  </si>
  <si>
    <t>Revenue Recognition</t>
  </si>
  <si>
    <t>PERFORMANCE OBLIGATIONS The Company recognizes revenues when control of promised goods or services (“performance obligations”) is transferred to customers, in an amount that reflects the consideration expected in exchange for those goods or services (“transaction price”). The Company generally satisfies performance obligations within a year of entering into a contract and therefore has applied the disclosure exemption found under ASC 606-10-50-14. Unsatisfied performance obligations as of September 30, 2019 are primarily due to advances on stumpage contracts and unearned license revenue. These performance obligations are expected to be satisfied within the next twelve months. The Company generally collects payment within a year of satisfying performance obligations and therefore has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the Company has an unconditional right to consideration for completed performance under the contract. Contract liabilities relate to payments received in advance of performance under the contract. Contract liabilities are recognized as revenue as (or when) the Company performs under the contract.</t>
  </si>
  <si>
    <t>Segment Reporting</t>
  </si>
  <si>
    <t>Sales between operating segments are made based on estimated fair market value, and intercompany sales, purchases and profits (losses) are eliminated in consolidation. The Company evaluates financial performance based on segment operating income (loss)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t>
  </si>
  <si>
    <t>Derivatives</t>
  </si>
  <si>
    <t>Accounting for derivative financial instruments is governed by ASC Topic 815, Derivatives and Hedging</t>
  </si>
  <si>
    <t>Offsetting Derivatives</t>
  </si>
  <si>
    <t>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of Financial Instruments</t>
  </si>
  <si>
    <t>Foreign currency exchange and option contracts hedging foreign currency risk on export sales and ocean freight payments qualify for cash flow hedge accounting. The Company may de-designate these cash flow hedge relationships in advance or at the occurrence of the forecasted transaction. The portion of gains or losses on the derivative instrument previously accumulated in other comprehensive (loss) income for de-designated hedges remains in accumulated other comprehensive (loss) income until the forecasted transaction affects earnings. Changes in the value of derivative instruments after de-designation are recorded in earning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t>
  </si>
  <si>
    <t>Consolidation, Subsidiaries or Other Investments, Consolidated Entities</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t>REVENUE (Tables)</t>
  </si>
  <si>
    <t>Contract with Customer, Liabilities</t>
  </si>
  <si>
    <t>The following table summarizes revenue recognized during the three and nine months ended September 30, 2019 and 2018 that was included in the contract liability balance at the beginning of each year: Three Months Ended September 30, Nine Months Ended September 30, 2019 2018 2019 2018 Revenue recognized from contract liability balance at the beginning of the year (a) $874 $355 $9,670 $8,685 (a) Revenue recognized was primarily from hunting licenses and the use of advances on pay-as-cut timber sales.</t>
  </si>
  <si>
    <t>Disaggregation of Revenue by Product</t>
  </si>
  <si>
    <t>The following tables present our revenue from contracts with customers disaggregated by product type for the three and nine months ended September 30, 2019 and 2018 : Three Months Ended Southern Timber Pacific Northwest Timber New Zealand Timber Real Estate Trading Elim. Total September 30, 2019 Pulpwood $19,093 $2,109 $7,930 — $2,795 — $31,927 Sawtimber 11,581 16,064 51,415 — 22,214 — 101,274 Hardwood 2,338 — — — — — 2,338 Total Timber Sales 33,012 18,173 59,345 — 25,009 — 135,539 License Revenue, Primarily From Hunting 4,351 199 91 — — — 4,641 Other Non-Timber/Carbon Revenue 3,919 394 2,563 — — — 6,876 Agency Fee Income — — — — 149 — 149 Total Non-Timber Sales 8,270 593 2,654 — 149 — 11,666 Improved Development — — — 4,492 — — 4,492 Rural — — — 3,841 — — 3,841 Non-strategic / Timberlands — — — 428 — — 428 Other — — — 451 — — 451 Total Real Estate Sales — — — 9,212 — — 9,212 Revenue from Contracts with Customers 41,282 18,766 61,999 9,212 25,158 — 156,417 Intersegment — — — — 34 (34 ) — Total Revenue $41,282 $18,766 $61,999 $9,212 $25,192 ($34 ) $156,417 September 30, 2018 Pulpwood $19,998 $3,560 $7,278 — $2,487 — $33,323 Sawtimber 13,734 23,495 56,663 — 28,321 — 122,213 Hardwood 1,071 — — — — — 1,071 Total Timber Sales 34,803 27,055 63,941 — 30,808 — 156,607 License Revenue, Primarily from Hunting 4,016 224 98 — — — 4,338 Other Non-Timber/Carbon Revenue 843 536 2,226 — — — 3,605 Agency Fee Income — — — — 172 — 172 Total Non-Timber Sales 4,859 760 2,324 — 172 — 8,115 Improved Development — — — 1,352 — — 1,352 Unimproved Development — — — 1,175 — — 1,175 Rural — — — 4,489 — — 4,489 Non-strategic / Timberlands — — — 29,152 — — 29,152 Total Real Estate Sales — — — 36,168 — — 36,168 Revenue from Contracts with Customers 39,662 27,815 66,265 36,168 30,980 — 200,890 Intersegment — — — — 30 (30 ) — Total Revenue $39,662 $27,815 $66,265 $36,168 $31,010 ($30 ) $200,890 Nine Months Ended Southern Timber Pacific Northwest Timber New Zealand Timber Real Estate Trading Elim. Total September 30, 2019 Pulpwood $65,202 $7,196 $25,278 — $10,947 — $108,623 Sawtimber 51,019 48,748 149,705 — 81,104 — 330,576 Hardwood 4,816 — — — — — 4,816 Total Timber Sales 121,037 55,944 174,983 — 92,051 — 444,015 License Revenue, Primarily From Hunting 12,772 404 287 — — — 13,463 Other Non-Timber/Carbon Revenue 14,516 1,508 5,987 — — — 22,011 Agency Fee Income — — — — 531 — 531 Total Non-Timber Sales 27,288 1,912 6,274 — 531 — 36,005 Improved Development — — — 5,007 — — 5,007 Unimproved Development — — — 15,430 — — 15,430 Rural — — — 23,304 — — 23,304 Non-strategic / Timberlands — — — 8,484 — — 8,484 Other — — — 519 — — 519 Total Real Estate Sales — — — 52,744 — — 52,744 Revenue from Contracts with Customers 148,325 57,856 181,257 52,744 92,582 — 532,764 Intersegment — — — — 137 (137 ) — Total Revenue $148,325 $57,856 $181,257 $52,744 $92,719 ($137 ) $532,764 September 30, 2018 Pulpwood $61,898 $11,648 $20,910 — $10,548 — $105,004 Sawtimber 45,452 77,172 162,627 — 105,309 — 390,560 Hardwood 2,882 — — — — — 2,882 Total Timber Sales 110,232 88,820 183,537 — 115,857 — 498,446 License Revenue, Primarily from Hunting 12,137 450 292 — — — 12,879 Other Non-Timber/Carbon Revenue 8,929 2,132 5,053 — — — 16,114 Agency Fee Income — — — — 460 — 460 Total Non-Timber Sales 21,066 2,582 5,345 — 460 — 29,453 Improved Development — — — 3,817 — — 3,817 Unimproved Development — — — 8,621 — — 8,621 Rural — — — 10,969 — — 10,969 Non-strategic / Timberlands — — — 98,685 — — 98,685 Total Real Estate Sales — — — 122,092 — — 122,092 Revenue from Contracts with Customers 131,298 91,402 188,882 122,092 116,317 — 649,991 Intersegment — — — — 66 (66 ) — Total Revenue $131,298 $91,402 $188,882 $122,092 $116,383 ($66 ) $649,991 The following tables present our timber sales disaggregated by contract type for the three and nine months ended September 30, 2019 and 2018 : Three Months Ended Southern Timber Pacific Northwest Timber New Zealand Timber Trading Total September 30, 2019 Stumpage Pay-as-Cut $13,077 — — — $13,077 Stumpage Lump Sum 1,677 — — — 1,677 Total Stumpage 14,754 — — — 14,754 Delivered Wood (Domestic) 16,597 18,173 22,722 624 58,116 Delivered Wood (Export) 1,661 — 36,623 24,385 62,669 Total Delivered 18,258 18,173 59,345 25,009 120,785 Total Timber Sales $33,012 $18,173 $59,345 $25,009 $135,539 September 30, 2018 Stumpage Pay-as-Cut $16,984 — — — $16,984 Stumpage Lump Sum 284 2,143 — — 2,427 Total Stumpage 17,268 2,143 — — 19,411 Delivered Wood (Domestic) 15,856 24,912 24,771 1,813 67,352 Delivered Wood (Export) 1,679 — 39,170 28,995 69,844 Total Delivered 17,535 24,912 63,941 30,808 137,196 Total Timber Sales $34,803 $27,055 $63,941 $30,808 $156,607 Nine Months Ended Southern Timber Pacific Northwest Timber New Zealand Timber Trading Total September 30, 2019 Stumpage Pay-as-Cut $56,257 — — — $56,257 Stumpage Lump Sum 4,353 — — — 4,353 Total Stumpage 60,610 — — — 60,610 Delivered Wood (Domestic) 52,977 55,944 65,161 5,417 179,499 Delivered Wood (Export) 7,450 — 109,822 86,634 203,906 Total Delivered 60,427 55,944 174,983 92,051 383,405 Total Timber Sales $121,037 $55,944 $174,983 $92,051 $444,015 September 30, 2018 Stumpage Pay-as-Cut $59,348 — — — $59,348 Stumpage Lump Sum 2,358 11,854 — — 14,212 Total Stumpage 61,706 11,854 — — 73,560 Delivered Wood (Domestic) 44,399 76,966 70,521 4,317 196,203 Delivered Wood (Export) 4,127 — 113,016 111,540 228,683 Total Delivered 48,526 76,966 183,537 115,857 424,886 Total Timber Sales $110,232 $88,820 $183,537 $115,857 $498,446</t>
  </si>
  <si>
    <t>LEASES (Tables)</t>
  </si>
  <si>
    <t>Operating Lease Maturities</t>
  </si>
  <si>
    <t xml:space="preserve">The following table details the Company’s undiscounted lease obligations as of September 30, 2019 by type of lease and year of expiration: Year of Expiration Lease obligations Total Remaining 2019 2020 2021 2022 2023 Thereafter Operating lease liabilities $185,166 $4,164 $9,595 $8,869 $8,020 $7,991 $146,527 Total Undiscounted Cash Flows $185,166 $4,164 $9,595 $8,869 $8,020 $7,991 $146,527 Imputed interest (87,239 ) Balance at September 30, 2019 97,927 Less: Current portion (9,540 ) Non-current portion at September 30, 2019 $88,387 </t>
  </si>
  <si>
    <t>Lease Cost</t>
  </si>
  <si>
    <t>The following table details components of the Company’s lease cost for the three and nine months ended September 30, 2019 : Three Months Ended Nine Months Ended September 30, Lease Cost Components 2019 2019 Operating lease cost $1,959 $6,791 Variable lease cost (a) 54 211 Total lease cost (b) $2,013 $7,002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three and nine months ended September 30,2019. The following table details components of the Company’s lease cost for the nine months ended September 30, 2019 : Nine Months Ended September 30, Supplemental cash flow information related to leases: 2019 Cash paid for amounts included in the measurement of lease liabilities: Operating cash flows from operating leases $2,152 Investing cash flows from operating leases 4,639 Total cash flows from operating leases $6,791 Weighted-average remaining lease term in years - operating leases 28 Weighted-average discount rate - operating leases 5 % The Company applied the following practical expedients upon adoption of the the new standard as allowed under ASC 842: Practical Expedient Description Short-term leases The Company does not record right-of-use assets or lease liabilities for short-term leases (a lease that at commencement date has a lease term of 12 months or less and does not contain a purchase option that is reasonably certain to be exercised). Separation of lease and non-lease components The Company does not separate non-lease components from the associated lease components if they have the same timing and pattern of transfer and, if accounted for separately, would both be classified as an operating lease.</t>
  </si>
  <si>
    <t>SEGMENT AND GEOGRAPHICAL INFORMATION (Tables)</t>
  </si>
  <si>
    <t>Schedule of Segment Reporting Information, by Segment</t>
  </si>
  <si>
    <t xml:space="preserve">The following tables summarize the segment information for the three and nine months ended September 30, 2019 and 2018 : Three Months Ended September 30, Nine Months Ended September 30, SALES 2019 2018 2019 2018 Southern Timber $41,282 $39,662 $148,325 $131,298 Pacific Northwest Timber 18,766 27,815 57,856 91,402 New Zealand Timber 61,999 66,265 181,257 188,882 Real Estate 9,212 36,168 52,744 122,092 Trading 25,192 31,010 92,719 116,383 Intersegment Eliminations (34 ) (30 ) (137 ) (66 ) Total $156,417 $200,890 $532,764 $649,991 Three Months Ended September 30, Nine Months Ended September 30, OPERATING INCOME (LOSS) 2019 2018 2019 2018 Southern Timber $9,512 $9,183 $45,773 $37,061 Pacific Northwest Timber (3,567 ) 1,911 (11,123 ) 12,209 New Zealand Timber 10,104 16,416 38,621 50,141 Real Estate 425 24,726 25,920 71,645 Trading (37 ) 304 271 680 Corporate and Other (5,450 ) (6,162 ) (18,562 ) (16,639 ) Total Operating Income 10,987 46,378 80,900 155,097 Unallocated interest expense and other (7,208 ) (7,343 ) (20,451 ) (19,972 ) Total Income before Income Taxes $3,779 $39,035 $60,449 $135,125 Three Months Ended September 30, Nine Months Ended September 30, DEPRECIATION, DEPLETION AND AMORTIZATION 2019 2018 2019 2018 Southern Timber $13,025 $13,672 $45,633 $44,591 Pacific Northwest Timber 6,299 7,802 19,170 26,687 New Zealand Timber 7,563 7,544 21,071 21,287 Real Estate 668 5,491 5,202 22,296 Corporate and Other 291 297 863 865 Total $27,846 $34,806 $91,939 $115,726 Three Months Ended September 30, Nine Months Ended September 30, NON-CASH COST OF LAND AND IMPROVED DEVELOPMENT 2019 2018 2019 2018 Real Estate $4,339 $2,115 $9,985 $17,051 Total $4,339 $2,115 $9,985 $17,051 </t>
  </si>
  <si>
    <t>DEBT (Tables)</t>
  </si>
  <si>
    <t>Schedule of Long-Term Debt Instruments</t>
  </si>
  <si>
    <t>Rayonier’s debt consisted of the following at September 30, 2019 : September 30, 2019 Term Credit Agreement borrowings due 2024 at a variable interest rate of 3.7% at September 30, 2019 (a) $350,000 Senior Notes due 2022 at a fixed interest rate of 3.75% 325,000 Incremental Term Loan Agreement borrowings due 2026 at a variable interest rate of 4.0% at September 30, 2019 (b) 300,000 Total debt 975,000 Less: Deferred financing costs (2,011 ) Long-term debt, net of deferred financing costs $972,989 (a) As of September 30, 2019, the periodic interest rate on the term loan facility was LIBOR plus 1.625% . The Company estimates the effective fixed interest rate on the term loan facility to be approximately 3.3% after consideration of interest rate swaps and estimated patronage refunds. (b) As of September 30, 2019, the periodic interest rate on the incremental term loan was LIBOR plus 1.900% . The Company estimates the effective fixed interest rate on the incremental term loan facility to be approximately 2.8% after consideration of interest rate swaps and estimated patronage refunds.</t>
  </si>
  <si>
    <t>Schedule of Maturities of Long-Term Debt</t>
  </si>
  <si>
    <t>Principal payments due during the next five years and thereafter are as follows: 2019 — 2020 — 2021 — 2022 325,000 2023 — Thereafter 650,000 Total Debt $975,000</t>
  </si>
  <si>
    <t>HIGHER AND BETTER USE TIMBERLANDS AND REAL ESTATE DEVELOPMENT INVESTMENTS (Tables)</t>
  </si>
  <si>
    <t>Schedule of Costs for Land, Timber and Real Estate Development</t>
  </si>
  <si>
    <t>Changes in higher and better use timberlands and real estate development investments from December 31, 2018 to September 30, 2019 are shown below: Higher and Better Use Timberlands and Real Estate Development Investments Land and Timber Development Investments Total Non-current portion at December 31, 2018 $59,189 $26,420 $85,609 Plus: Current portion (a) 4,239 7,680 11,919 Total Balance at December 31, 2018 63,428 34,100 97,528 Non-cash cost of land and improved development (1,432 ) (4,135 ) (5,567 ) Timber depletion from harvesting activities and basis of timber sold in real estate sales (2,301 ) — (2,301 ) Capitalized real estate development investments (b) — 3,349 3,349 Capital expenditures (silviculture) 166 — 166 Intersegment transfers 76 — 76 Total Balance at September 30, 2019 59,937 33,314 93,251 Less: Current portion (a) (341 ) (3,454 ) (3,795 ) Non-current portion at September 30, 2019 $59,596 $29,860 $89,456 (a) The current portion of Higher and Better Use Timberlands and Real Estate Development Investments is recorded in Inventory. See Note 17 — Inventory for additional information. (b) Capitalized real estate development investments include $0.3 million of capitalized interest.</t>
  </si>
  <si>
    <t>COMMITMENTS (Tables)</t>
  </si>
  <si>
    <t>Schedule of Future Minimum Payments</t>
  </si>
  <si>
    <t>At September 30, 2019 , the future minimum payments under non-cancellable commitments were as follows: Development Projects (a) Pension Contributions (b) Commitments (c) Total Remaining 2019 $4,050 $442 $941 $5,433 2020 739 3,606 3,887 8,232 2021 161 682 798 1,641 2022 61 — 741 802 2023 44 — 736 780 Thereafter 108 — 429 537 $5,163 $4,730 $7,532 $17,425 (a) Consists of payments expected to be made on the Company’s Wildlight development project. (b) Pension contribution requirements are based on actuarially determined estimates and IRS minimum funding requirements. (c)</t>
  </si>
  <si>
    <t>INCOME TAXES (Tables)</t>
  </si>
  <si>
    <t>Schedule of Components of Income Tax Expense</t>
  </si>
  <si>
    <t>The following table contains the income tax expense recognized on the Consolidated Statements of Income and Comprehensive Income. Three Months Ended Nine Months Ended 2019 2018 2019 2018 Income tax expense ($2,251 ) ($8,396 ) ($10,208 ) ($22,443 )</t>
  </si>
  <si>
    <t>Schedule of Effective Income Tax Rate Reconciliation</t>
  </si>
  <si>
    <t>The following table contains the Company’s annualized effective tax rate. Nine Months Ended 2019 2018 Annualized effective tax rate after discrete items 16.6 % 16.5 %</t>
  </si>
  <si>
    <t>GUARANTEES (Tables)</t>
  </si>
  <si>
    <t>Schedule of Guarantor Obligations</t>
  </si>
  <si>
    <t>As of September 30, 2019 , the following financial guarantees were outstanding: Financial Commitments (a) Maximum Potential Payment Standby letters of credit (b) $1,585 Surety bonds (c) 3,487 Total financial commitments $5,072 (a) The Company has not recorded any liabilities for these financial commitments in the Consolidated Balance Sheets. The guarantees are not subject to measurement, as the guarantees are dependent on the Company’s own performance. (b) Approximately $0.6 million of th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9 and 2020 and will be renewed as required. (c) Rayonier issues surety bonds primarily to secure performance obligations related to various operational activities and to provide collateral for outstanding claims under the Company’s previous workers’ compensation self-insurance programs in Washington and Florida. These surety bonds expire at various dates during 2019 and 2020 and are expected to be renewed as required.</t>
  </si>
  <si>
    <t>(LOSS) EARNINGS PER COMMON SHARE (Tables)</t>
  </si>
  <si>
    <t>Schedule of Earnings Per Share, Basic and Diluted</t>
  </si>
  <si>
    <t>The following table provides details of the calculations of basic and diluted (loss) earnings per common share: Three Months Ended September 30, Nine Months Ended September 30, 2019 2018 2019 2018 Net Income $1,528 $30,639 $50,241 $112,682 Less: Net income attributable to noncontrolling interest (1,961 ) (7,207 ) (7,129 ) (12,453 ) Net (loss) income attributable to Rayonier Inc. ($433 ) $23,432 $43,112 $100,229 Shares used for determining basic (loss) earnings per common share 129,325,181 129,142,931 129,293,562 129,005,074 Dilutive effect of: Stock options — 73,372 13,405 85,000 Performance and restricted shares — 539,571 345,495 584,364 Shares used for determining diluted (loss) earnings per common share 129,325,181 129,755,874 129,652,462 129,674,438 Basic (loss) earnings per common share attributable to Rayonier Inc.: — $0.18 $0.33 $0.78 Diluted (loss) earnings per common share attributable to Rayonier Inc.: — $0.18 $0.33 $0.77</t>
  </si>
  <si>
    <t>Schedule of Antidilutive Securities Excluded from Computation of Earnings Per Share</t>
  </si>
  <si>
    <t xml:space="preserve"> Three Months Ended September 30, Nine Months Ended September 30, 2019 2018 2019 2018 Anti-dilutive shares excluded from the computations of diluted (loss) earnings per share: Stock options, performance and restricted shares (a) 611,740 150,313 421,853 192,265 Total 611,740 150,313 421,853 192,265 (a) For the three months ended September 30, 2019, the incremental shares related to stock options, performance shares and restricted shares were not included in the computation of diluted loss per share as their inclusion would have an anti-dilutive effect.</t>
  </si>
  <si>
    <t>DERIVATIVE FINANCIAL INSTRUMENTS AND HEDGING ACTIVITIES (Tables)</t>
  </si>
  <si>
    <t>Schedule of Interest Rate Derivatives</t>
  </si>
  <si>
    <t>The following table contains information on the outstanding interest rate swaps as of September 30, 2019 :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t>
  </si>
  <si>
    <t>Schedule of Derivative Instruments, Gain (Loss) in Statement of Financial Performance</t>
  </si>
  <si>
    <t>The following tables demonstrate the impact, gross of tax, of the Company’s derivatives on the Consolidated Statements of Income and Comprehensive Income for the three and nine months ended September 30, 2019 and 2018 . Three Months Ended Income Statement Location 2019 2018 Derivatives designated as cash flow hedges: Foreign currency exchange contracts Other comprehensive (loss) ($2,870 ) ($1,402 ) Foreign currency option contracts Other comprehensive (loss) (300 ) (29 ) Interest rate swaps Other comprehensive (loss) (10,141 ) 5,173 Derivatives not designated as hedging instruments: Foreign currency exchange contracts Interest and other miscellaneous income, net — (189 ) Carbon option contracts Interest and other miscellaneous income, net — (577 ) Nine Months Ended Income Statement Location 2019 2018 Derivatives designated as cash flow hedges: Foreign currency exchange contracts Other comprehensive (loss) ($1,971 ) ($6,800 ) Foreign currency option contracts Other comprehensive (loss) (330 ) (388 ) Interest rate swaps Other comprehensive (loss) (40,972 ) 26,461 Derivatives designated as a net investment hedge: Foreign currency exchange contract Other comprehensive (loss) — (344 ) Derivatives not designated as hedging instruments: Foreign currency exchange contracts Interest and other miscellaneous income, net 135 2,419 Carbon option contracts Interest and other miscellaneous income, net 414 (577 )</t>
  </si>
  <si>
    <t>Schedule of Notional Amounts of Outstanding Derivative Positions</t>
  </si>
  <si>
    <t>The following table contains the notional amounts of the derivative financial instruments recorded in the Consolidated Balance Sheets: Notional Amount September 30, 2019 December 31, 2018 Derivatives designated as cash flow hedges: Foreign currency exchange contracts $60,750 $69,950 Foreign currency option contracts 28,000 24,000 Interest rate swaps 650,000 650,000 Derivative not designated as a hedging instrument: Foreign currency exchange contracts — 9,396 Carbon options (a) 3,115 2,517 (a) Notional amount for carbon options is calculated as the number of units outstanding multiplied by the spot price as of September 30, 2019 .</t>
  </si>
  <si>
    <t>Schedule of Derivative Instruments in Statement of Financial Position, Fair Value</t>
  </si>
  <si>
    <t>The following table contains the fair values of the derivative financial instruments recorded in the Consolidated Balance Sheets: Location on Balance Sheet Fair Value Assets / (Liabilities) (a) September 30, 2019 December 31, 2018 Derivatives designated as cash flow hedges: Foreign currency exchange contracts Other current liabilities (3,288 ) (1,569 ) Other non-current liabilities (253 ) — Foreign currency option contracts Other current assets 15 217 Other assets 138 102 Other current liabilities (179 ) (106 ) Other non-current liabilities (159 ) (68 ) Interest rate swaps Other assets 750 23,735 Other non-current liabilities (17,987 ) — Derivative not designated as a hedging instrument: Foreign currency exchange contracts Other current assets — 152 Other current liabilities — (24 ) Carbon options Other current liabilities (2 ) (322 ) Total derivative contracts: Other current assets $15 $369 Other assets 888 23,837 Total derivative assets $903 $24,206 Other current liabilities (3,469 ) (2,021 ) Other non-current liabilities (18,399 ) (68 ) Total derivative liabilities ($21,868 ) ($2,089 ) (a) See Note 14 — Fair Value Measurements for further information on the fair value of the Company’s derivatives including their classification within the fair value hierarchy.</t>
  </si>
  <si>
    <t>FAIR VALUE MEASUREMENTS (Tables)</t>
  </si>
  <si>
    <t>Fair Value, by Balance Sheet Grouping</t>
  </si>
  <si>
    <t>The following table presents the carrying amount and estimated fair values of financial instruments held by the Company at September 30, 2019 and December 31, 2018 , using market information and what the Company believes to be appropriate valuation methodologies under GAAP: September 30, 2019 December 31, 2018 Asset (Liability) (a) Carrying Amount Fair Value Carrying Amount Fair Value Level 1 Level 2 Level 1 Level 2 Cash and cash equivalents $56,946 $56,946 — $148,374 $148,374 — Restricted cash (b) 2,988 2,988 — 8,080 8,080 — Long-term debt (c) (972,989 ) — (981,500 ) (972,567 ) — (975,845 ) Interest rate swaps (d) (17,237 ) — (17,237 ) 23,735 — 23,735 Foreign currency exchange contracts (d) (3,541 ) — (3,541 ) (1,442 ) — (1,442 ) Foreign currency option contracts (d) (185 ) — (185 ) 145 — 145 Carbon option contracts (d) (2 ) — (2 ) (322 ) — (322 ) (a) The Company did not have Level 3 assets or liabilities at September 30, 2019 and December 31, 2018 . (b) Restricted cash represents the proceeds from like-kind exchange sales deposited with a third-party intermediary and cash held in escrow for a real estate sale. See Note 18 — Restricted Cash for additional information. (c) The carrying amount of long-term debt is presented net of capitalized debt costs on non-revolving debt. See Note 6 — Debt for additional information. (d) See Note 13 — Derivative Financial Instruments and Hedging Activities for information regarding the Consolidated Balance Sheets classification of the Company’s derivative financial instruments.</t>
  </si>
  <si>
    <t>EMPLOYEE BENEFIT PLANS (Tables)</t>
  </si>
  <si>
    <t>Schedule of Components of Net Periodic Benefit Cost</t>
  </si>
  <si>
    <t>The net pension and postretirement benefit costs (credit) that have been recorded are shown in the following table: Components of Net Periodic Benefit Cost (Credit) Income Statement Location Pension Postretirement Three Months Ended Three Months Ended 2019 2018 2019 2018 Service cost Selling and general expenses — — $1 $2 Interest cost Interest and other miscellaneous income, net 799 755 13 13 Expected return on plan assets (a) Interest and other miscellaneous income, net (777 ) (983 ) — — Amortization of losses Interest and other miscellaneous income, net 112 168 — — Net periodic benefit cost (credit) $134 ($60 ) $14 $15 Components of Net Periodic Benefit Cost (Credit) Income Statement Location Pension Postretirement Nine Months Ended Nine Months Ended 2019 2018 2019 2018 Service cost Selling and general expenses — — $4 $5 Interest cost Interest and other miscellaneous income, net 2,398 2,266 40 38 Expected return on plan assets (a) Interest and other miscellaneous income, net (2,330 ) (2,950 ) — — Amortization of losses Interest and other miscellaneous income, net 337 505 — 2 Net periodic benefit cost (credit) $405 ($179 ) $44 $45 (a) The weighted-average expected long-term rate of return on plan assets used in computing 2019 net periodic benefit cost for pension benefits is 5.7% .</t>
  </si>
  <si>
    <t>OTHER OPERATING (EXPENSE) INCOME, NET (Tables)</t>
  </si>
  <si>
    <t>Other operating (expense) income, net</t>
  </si>
  <si>
    <t>Other operating (expense) income, net consisted of the following: Three Months Ended September 30, Nine Months Ended September 30, 2019 2018 2019 2018 Foreign currency income $724 $242 $147 $264 (Loss) gain on sale or disposal of property and equipment — (30 ) 56 (3 ) (Loss) gain on foreign currency exchange and option contracts (1,619 ) (712 ) (1,732 ) 1,599 Log trading marketing fees 102 66 239 197 Income from the sale of unused Internet Protocol addresses — — — 646 Other expense, net (72 ) (17 ) (1,509 ) (126 ) Total ($865 ) ($451 ) ($2,799 ) $2,577</t>
  </si>
  <si>
    <t>INVENTORY (Tables)</t>
  </si>
  <si>
    <t>Schedule of Inventory</t>
  </si>
  <si>
    <t>As of September 30, 2019 and December 31, 2018 , Rayonier’s inventory consisted entirely of finished goods, as follows: September 30, 2019 December 31, 2018 Finished goods inventory Real estate inventory (a) $3,795 $11,919 Log inventory 4,557 3,784 Total inventory $8,352 $15,703 (a) Represents the cost of HBU real estate (including capitalized development investments) under contract to be sold. See Note 7 — Higher And Better Use Timberlands and Real Estate Development Investments for additional information.</t>
  </si>
  <si>
    <t>RESTRICTED CASH (Tables)</t>
  </si>
  <si>
    <t>Schedule of Restricted Cash</t>
  </si>
  <si>
    <t>The following table contains the amounts of restricted cash recorded in the Consolidated Balance Sheets and Consolidated Statements of Cash Flows for the nine months ended September 30, 2019 : September 30, 2019 Restricted cash deposited with LKE intermediary $2,513 Restricted cash held in escrow 475 Total restricted cash shown in the Consolidated Balance Sheets 2,988 Cash and cash equivalents 56,946 Total cash, cash equivalents and restricted cash shown in the Consolidated Statements of Cash Flows $59,934</t>
  </si>
  <si>
    <t>Schedule of Cash and Cash Equivalents</t>
  </si>
  <si>
    <t>ACCUMULATED OTHER COMPREHENSIVE (LOSS) INCOME (Tables)</t>
  </si>
  <si>
    <t>Schedule of Accumulated Other Comprehensive Income (Loss)</t>
  </si>
  <si>
    <t xml:space="preserve">The following table summarizes the changes in AOCI by component for the nine months ended September 30, 2019 and the year ended December 31, 2018 . All amounts are presented net of tax and exclude portions attributable to noncontrolling interest. Foreign currency translation (loss) gains Net investment hedges of New Zealand subsidiary Cash flow hedges Employee benefit plans Total Balance as of December 31, 2017 $15,975 $1,665 $16,184 ($20,407 ) $13,417 Other comprehensive (loss) income before reclassifications (16,985 ) (344 ) 5,944 (1,594 ) (12,979 ) Amounts reclassified from accumulated other comprehensive (loss) income — — (163 ) (36 ) (199 ) Net other comprehensive (loss) income (16,985 ) (344 ) 5,781 (1,630 ) (13,178 ) Balance as of December 31, 2018 ($1,010 ) $1,321 $21,965 ($22,037 ) $239 Other comprehensive (loss) income before reclassifications (21,545 ) — (42,529 ) (a) — (64,074 ) Amounts reclassified from accumulated other comprehensive (loss) income — — 282 337 (b) 619 Net other comprehensive (loss) income (21,545 ) — (42,247 ) 337 (63,455 ) Balance as of September 30, 2019 ($22,555 ) $1,321 ($20,282 ) ($21,700 ) ($63,216 ) (a) Includes $41.0 million of other comprehensive loss related to interest rate swaps. See Note 13 — Derivative Financial Instruments and Hedging Activities for additional information. (b) This component of other comprehensive (loss) income is included in the computation of net periodic pension and post-retirement costs. See Note 15 — Employee Benefit Plans for additional information. </t>
  </si>
  <si>
    <t>Reclassification out of Accumulated Other Comprehensive Income</t>
  </si>
  <si>
    <t xml:space="preserve">The following table presents details of the amounts reclassified in their entirety from AOCI to net income for the nine months ended September 30, 2019 and September 30, 2018 : Details about accumulated other comprehensive (loss) income components Amount reclassified from accumulated other comprehensive (loss) income Affected line item in the income statement September 30, 2019 September 30, 2018 Realized loss (gain) on foreign currency exchange contracts $580 ($865 ) Other operating (expense) income, net Realized (gain) on foreign currency option contracts (71 ) (156 ) Other operating (expense) income, net Noncontrolling interest (117 ) 235 Comprehensive (loss) income attributable to noncontrolling interest Income tax (benefit) expense from gain on foreign currency contracts (110 ) 220 Income tax expense Net loss (gain) from accumulated other comprehensive income $282 ($566 ) </t>
  </si>
  <si>
    <t>CONSOLIDATING FINANCIAL STATEMENTS (Tables)</t>
  </si>
  <si>
    <t>Schedule of Consolidating Statements of Income and Comprehensive Income</t>
  </si>
  <si>
    <t xml:space="preserve"> CONDENSED CONSOLIDATING STATEMENTS OF INCOME AND COMPREHENSIVE INCOME For the Three Months Ended September 30, 2019 Rayonier Inc. (Parent Issuer) Subsidiary Guarantors Non- guarantors Consolidating Adjustments Total Consolidated SALES — — $156,417 — $156,417 Costs and Expenses Cost of sales — — (134,463 ) — (134,463 ) Selling and general expenses — (4,725 ) (5,377 ) — (10,102 ) Other operating expense, net — (17 ) (848 ) — (865 ) — (4,742 ) (140,688 ) — (145,430 ) OPERATING (LOSS) INCOME — (4,742 ) 15,729 — 10,987 Interest expense (3,139 ) (4,843 ) (14 ) — (7,996 ) Interest and miscellaneous income (expense), net (457 ) 742 503 — 788 Equity in income from subsidiaries 3,163 12,660 — (15,823 ) — (LOSS) INCOME BEFORE INCOME TAXES (433 ) 3,817 16,218 (15,823 ) 3,779 Income tax expense — (654 ) (1,597 ) — (2,251 ) NET (LOSS) INCOME (433 ) 3,163 14,621 (15,823 ) 1,528 Less: Net income attributable to noncontrolling interest — — (1,961 ) — (1,961 ) NET (LOSS) INCOME ATTRIBUTABLE TO RAYONIER INC. (433 ) 3,163 12,660 (15,823 ) (433 ) OTHER COMPREHENSIVE (LOSS) INCOME Foreign currency translation adjustment, net of income tax (21,918 ) — (28,524 ) 21,918 (28,524 ) Cash flow hedges, net of income tax (11,899 ) (10,141 ) (2,283 ) 11,899 (12,424 ) Amortization of pension and postretirement plans, net of income tax 112 112 — (112 ) 112 Total other comprehensive loss (33,705 ) (10,029 ) (30,807 ) 33,705 (40,836 ) COMPREHENSIVE (LOSS) INCOME (34,138 ) (6,866 ) (16,186 ) 17,882 (39,308 ) Less: Comprehensive income attributable to noncontrolling interest — — 5,169 — 5,169 COMPREHENSIVE LOSS ATTRIBUTABLE TO RAYONIER INC. ($34,138 ) ($6,866 ) ($11,017 ) $17,882 ($34,139 ) CONDENSED CONSOLIDATING STATEMENTS OF INCOME AND COMPREHENSIVE INCOME For the Three Months Ended September 30, 2018 Rayonier Inc. (Parent Issuer) Subsidiary Guarantors Non- guarantors Consolidating Adjustments Total Consolidated SALES — — $200,890 — $200,890 Costs and Expenses Cost of sales — — (143,261 ) — (143,261 ) Selling and general expenses — (5,094 ) (5,706 ) — (10,800 ) Other operating (expense) income, net — (50 ) (401 ) — (451 ) — (5,144 ) (149,368 ) — (154,512 ) OPERATING (LOSS) INCOME — (5,144 ) 51,522 — 46,378 Interest expense (3,138 ) (4,676 ) (24 ) — (7,838 ) Interest and miscellaneous income (expense), net 1,743 1,755 (3,003 ) — 495 Equity in income from subsidiaries 24,827 33,539 — (58,366 ) — INCOME BEFORE INCOME TAXES 23,432 25,474 48,495 (58,366 ) 39,035 Income tax expense — (647 ) (7,749 ) — (8,396 ) NET INCOME 23,432 24,827 40,746 (58,366 ) 30,639 Less: Net income attributable to noncontrolling interest — — (7,207 ) — (7,207 ) NET INCOME ATTRIBUTABLE TO RAYONIER INC. 23,432 24,827 33,539 (58,366 ) 23,432 OTHER COMPREHENSIVE (LOSS) INCOME Foreign currency translation adjustment, net of income tax (8,090 ) — (10,527 ) 8,090 (10,527 ) Cash flow hedges, net of income tax 4,379 5,174 (1,032 ) (4,379 ) 4,142 Amortization of pension and postretirement plans, net of income tax (542 ) (542 ) — 542 (542 ) Total other comprehensive (loss) income (4,253 ) 4,632 (11,559 ) 4,253 (6,927 ) COMPREHENSIVE INCOME 19,179 29,459 29,187 (54,113 ) 23,712 Less: Comprehensive loss attributable to noncontrolling interest — — (4,533 ) — (4,533 ) COMPREHENSIVE INCOME ATTRIBUTABLE TO RAYONIER INC. $19,179 $29,459 $24,654 ($54,113 ) $19,179 CONDENSED CONSOLIDATING STATEMENTS OF INCOME AND COMPREHENSIVE INCOME Nine Months Ended September 30, 2019 Rayonier Inc. (Parent Issuer) Subsidiary Guarantors Non- guarantors Consolidating Adjustments Total Consolidated SALES — — $532,764 — $532,764 Costs and Expenses Cost of sales — — (418,169 ) — (418,169 ) Selling and general expenses — (15,228 ) (15,668 ) — (30,896 ) Other operating expense, net — (1,107 ) (1,692 ) — (2,799 ) — (16,335 ) (435,529 ) — (451,864 ) OPERATING (LOSS) INCOME — (16,335 ) 97,235 — 80,900 Interest expense (9,417 ) (14,160 ) (52 ) — (23,629 ) Interest and miscellaneous income (expense), net (1,370 ) 2,634 1,914 — 3,178 Equity in income from subsidiaries 53,899 83,161 — (137,060 ) — INCOME BEFORE INCOME TAXES 43,112 55,300 99,097 (137,060 ) 60,449 Income tax expense — (1,401 ) (8,807 ) — (10,208 ) NET INCOME 43,112 53,899 90,290 (137,060 ) 50,241 Less: Net income attributable to noncontrolling interest — — (7,129 ) — (7,129 ) NET INCOME ATTRIBUTABLE TO RAYONIER INC. 43,112 53,899 83,161 (137,060 ) 43,112 OTHER COMPREHENSIVE (LOSS) INCOME Foreign currency translation adjustment, net of income tax (21,544 ) (90 ) (28,005 ) 21,544 (28,095 ) Cash flow hedges, net of income tax (42,248 ) (40,973 ) (1,656 ) 42,248 (42,629 ) Amortization of pension and postretirement plans, net of income tax 337 337 — (337 ) 337 Total other comprehensive loss (63,455 ) (40,726 ) (29,661 ) 63,455 (70,387 ) COMPREHENSIVE (LOSS) INCOME (20,343 ) 13,173 60,629 (73,605 ) (20,146 ) Less: Comprehensive loss attributable to noncontrolling interest — — (197 ) — (197 ) COMPREHENSIVE (LOSS) INCOME ATTRIBUTABLE TO RAYONIER INC. ($20,343 ) $13,173 $60,432 ($73,605 ) ($20,343 ) CONDENSED CONSOLIDATING STATEMENTS OF INCOME AND COMPREHENSIVE INCOME Nine Months Ended September 30, 2018 Rayonier Inc. Subsidiary Guarantors Non- Consolidating Total Consolidated SALES — — $649,991 — $649,991 Costs and Expenses Cost of sales — — (466,167 ) — (466,167 ) Selling and general expenses — (14,953 ) (16,351 ) — (31,304 ) Other operating (expense) income, net (12 ) 545 2,044 — 2,577 (12 ) (14,408 ) (480,474 ) — (494,894 ) OPERATING (LOSS) INCOME (12 ) (14,408 ) 169,517 — 155,097 Interest expense (9,417 ) (14,229 ) (346 ) — (23,992 ) Interest and miscellaneous income (expense), net 7,105 3,265 (6,350 ) — 4,020 Equity in income from subsidiaries 102,553 128,786 — (231,339 ) — INCOME BEFORE INCOME TAXES 100,229 103,414 162,821 (231,339 ) 135,125 Income tax expense — (861 ) (21,582 ) — (22,443 ) NET INCOME 100,229 102,553 141,239 (231,339 ) 112,682 Less: Net income attributable to noncontrolling interest — — (12,453 ) — (12,453 ) NET INCOME ATTRIBUTABLE TO RAYONIER INC. 100,229 102,553 128,786 (231,339 ) 100,229 OTHER COMPREHENSIVE (LOSS) INCOME Foreign currency translation adjustment, net of income tax (23,341 ) 452 (31,051 ) 23,341 (30,599 ) Cash flow hedges, net of income tax 22,476 26,460 (5,175 ) (22,476 ) 21,285 Amortization of pension and postretirement plans, net of income tax (204 ) (204 ) — 204 (204 ) Total other comprehensive (loss) income (1,069 ) 26,708 (36,226 ) 1,069 (9,518 ) COMPREHENSIVE INCOME 99,160 129,261 105,013 (230,270 ) 103,164 Less: Comprehensive loss attributable to noncontrolling interest — — (4,004 ) — (4,004 ) COMPREHENSIVE INCOME ATTRIBUTABLE TO RAYONIER INC. $99,160 $129,261 $101,009 ($230,270 ) $99,160 </t>
  </si>
  <si>
    <t>Schedule of Condensed Consolidating Balance Sheets</t>
  </si>
  <si>
    <t xml:space="preserve"> CONDENSED CONSOLIDATING BALANCE SHEETS As of September 30, 2019 Rayonier Inc. (Parent Issuer) Subsidiary Guarantors Non- guarantors Consolidating Adjustments Total Consolidated ASSETS CURRENT ASSETS Cash and cash equivalents $6,181 $32,926 $17,839 — $56,946 Accounts receivable, less allowance for doubtful accounts — 2,894 23,165 — 26,059 Inventory — — 8,352 — 8,352 Prepaid expenses — 2,056 12,838 — 14,894 Other current assets — 97 182 — 279 Total current assets 6,181 37,973 62,376 — 106,530 TIMBER AND TIMBERLANDS, NET OF DEPLETION AND AMORTIZATION — — 2,408,310 — 2,408,310 HIGHER AND BETTER USE TIMBERLANDS AND REAL ESTATE DEVELOPMENT INVESTMENTS — — 89,456 — 89,456 NET PROPERTY, PLANT AND EQUIPMENT — 16,803 5,397 — 22,200 RESTRICTED CASH — — 2,988 — 2,988 RIGHT-OF-USE ASSETS — 33,893 63,539 — 97,432 INVESTMENT IN SUBSIDIARIES 1,692,797 2,994,568 — (4,687,365 ) — INTERCOMPANY RECEIVABLE 56,257 (644,851 ) 588,594 — — OTHER ASSETS 2 (2,735 ) 42,895 — 40,162 TOTAL ASSETS $1,755,237 $2,435,651 $3,263,555 ($4,687,365 ) $2,767,078 LIABILITIES AND SHAREHOLDERS’ EQUITY CURRENT LIABILITIES Accounts payable — $3,381 $16,175 — $19,556 Accrued taxes — 227 7,869 — 8,096 Accrued payroll and benefits — 4,217 2,342 — 6,559 Accrued interest 6,094 1,882 — — 7,976 Deferred revenue — — 15,320 — 15,320 Other current liabilities — 4,747 21,515 — 26,262 Total current liabilities 6,094 14,454 63,221 — 83,769 LONG-TERM DEBT, NET OF DEFERRED FINANCING COSTS 324,079 648,910 — — 972,989 PENSION AND OTHER POSTRETIREMENT BENEFITS — 24,637 (684 ) — 23,953 LONG-TERM LEASE LIABILITY — 29,619 58,768 — 88,387 OTHER NON-CURRENT LIABILITIES — 25,234 57,125 — 82,359 TOTAL RAYONIER INC. SHAREHOLDERS’ EQUITY 1,425,064 1,692,797 2,994,568 (4,687,365 ) 1,425,064 Noncontrolling interest — — 90,557 — 90,557 TOTAL SHAREHOLDERS’ EQUITY 1,425,064 1,692,797 3,085,125 (4,687,365 ) 1,515,621 TOTAL LIABILITIES AND SHAREHOLDERS’ EQUITY $1,755,237 $2,435,651 $3,263,555 ($4,687,365 ) $2,767,078 CONDENSED CONSOLIDATING BALANCE SHEETS As of December 31, 2018 Rayonier Inc. (Parent Issuer) Subsidiary Guarantors Non- guarantors Consolidating Adjustments Total Consolidated ASSETS CURRENT ASSETS Cash and cash equivalents $361 $104,777 $43,236 — $148,374 Accounts receivable, less allowance for doubtful accounts — 3,752 22,399 — 26,151 Inventory — — 15,703 — 15,703 Prepaid expenses — 977 16,039 — 17,016 Other current assets — 108 501 — 609 Total current assets 361 109,614 97,878 — 207,853 TIMBER AND TIMBERLANDS, NET OF DEPLETION AND AMORTIZATION — — 2,401,327 — 2,401,327 HIGHER AND BETTER USE TIMBERLANDS AND REAL ESTATE DEVELOPMENT INVESTMENTS — — 85,609 — 85,609 NET PROPERTY, PLANT AND EQUIPMENT — 16,940 5,811 — 22,751 RESTRICTED CASH — — 8,080 — 8,080 INVESTMENT IN SUBSIDIARIES 1,833,899 3,022,875 — (4,856,774 ) — INTERCOMPANY RECEIVABLE 49,461 (638,424 ) 588,963 — — OTHER ASSETS 2 19,244 35,800 — 55,046 TOTAL ASSETS $1,883,723 $2,530,249 $3,223,468 ($4,856,774 ) $2,780,666 LIABILITIES AND SHAREHOLDERS’ EQUITY CURRENT LIABILITIES Accounts payable — $1,616 $16,403 — $18,019 Accrued taxes — 8 3,170 — 3,178 Accrued payroll and benefits — 5,848 4,568 — 10,416 Accrued interest 3,047 1,960 — — 5,007 Deferred revenue — — 10,447 — 10,447 Other current liabilities — 216 16,258 — 16,474 Total current liabilities 3,047 9,648 50,846 — 63,541 LONG-TERM DEBT, NET OF DEFERRED FINANCING COSTS 323,803 648,764 — — 972,567 PENSION AND OTHER POSTRETIREMENT BENEFITS — 30,484 (684 ) — 29,800 OTHER NON-CURRENT LIABILITIES — 7,454 52,754 — 60,208 TOTAL RAYONIER INC. SHAREHOLDERS’ EQUITY 1,556,873 1,833,899 3,022,875 (4,856,774 ) 1,556,873 Noncontrolling interest — — 97,677 — 97,677 TOTAL SHAREHOLDERS’ EQUITY 1,556,873 1,833,899 3,120,552 (4,856,774 ) 1,654,550 TOTAL LIABILITIES AND SHAREHOLDERS’ EQUITY $1,883,723 $2,530,249 $3,223,468 ($4,856,774 ) $2,780,666</t>
  </si>
  <si>
    <t>Schedule of Condensed Consolidating Statements of Cash Flows</t>
  </si>
  <si>
    <t xml:space="preserve"> CONDENSED CONSOLIDATING STATEMENTS OF CASH FLOWS Nine Months Ended September 30, 2019 Rayonier Inc. (Parent Issuer) Subsidiary Guarantors Non- guarantors Consolidating Adjustments Total Consolidated CASH (USED FOR) PROVIDED BY OPERATING ACTIVITIES ($14,637 ) $15,495 $163,335 — $164,193 INVESTING ACTIVITIES Capital expenditures — (619 ) (44,652 ) — (45,271 ) Real estate development investments — — (3,349 ) — (3,349 ) Purchase of timberlands — — (81,913 ) — (81,913 ) Investment in subsidiaries — (3,945 ) — 3,945 — Other — (7,304 ) 5,085 — (2,219 ) CASH PROVIDED BY (USED FOR) INVESTING ACTIVITIES — (11,868 ) (124,829 ) 3,945 (132,752 ) FINANCING ACTIVITIES Dividends paid (104,667 ) (25,983 ) 24,525 — (106,125 ) Proceeds from the issuance of common shares under incentive stock plan 831 — — — 831 Repurchase of common shares (4,249 ) — — — (4,249 ) Repurchase of common shares made under repurchase program — (8,430 ) — — (8,430 ) Proceeds from shareholder distribution hedge — — 135 — 135 Distribution to minority shareholder — — (7,315 ) — (7,315 ) Intercompany distributions 128,542 (41,065 ) (83,532 ) (3,945 ) — CASH PROVIDED BY (USED FOR) FINANCING ACTIVITIES 20,457 (75,478 ) (66,187 ) (3,945 ) (125,153 ) EFFECT OF EXCHANGE RATE CHANGES ON CASH — — (2,808 ) — (2,808 ) CASH, CASH EQUIVALENTS AND RESTRICTED CASH Change in cash, cash equivalents and restricted cash 5,820 (71,851 ) (30,489 ) — (96,520 ) Balance, beginning of year 361 104,777 51,316 — 156,454 Balance, end of period $6,181 $32,926 $20,827 — $59,934 CONDENSED CONSOLIDATING STATEMENTS OF CASH FLOWS Nine Months Ended September 30, 2018 Rayonier Inc. (Parent Issuer) Subsidiary Guarantors Non- guarantors Consolidating Adjustments Total Consolidated CASH (USED FOR) PROVIDED BY OPERATING ACTIVITIES ($16,590 ) $165,283 $112,358 — $261,051 INVESTING ACTIVITIES Capital expenditures — (58 ) (44,079 ) — (44,137 ) Real estate development investments — — (6,889 ) — (6,889 ) Purchase of timberlands — — (38,978 ) — (38,978 ) Investment in subsidiaries — 40,554 — (40,554 ) — Other — — 2,132 — 2,132 CASH PROVIDED BY (USED FOR) INVESTING ACTIVITIES — 40,496 (87,814 ) (40,554 ) (87,872 ) FINANCING ACTIVITIES (a) Issuance of debt — — 1,014 — 1,014 Repayment of debt — (50,000 ) (4,416 ) — (54,416 ) Dividends paid (101,839 ) — — — (101,839 ) Proceeds from the issuance of common shares under incentive stock plan 8,216 — — — 8,216 Repurchase of common shares (2,980 ) — — — (2,980 ) Proceeds from shareholder distribution hedge — — 610 — 610 Distribution to minority shareholder — — (3,122 ) — (3,122 ) Issuance of intercompany notes (9,000 ) — 9,000 — — Intercompany distributions 79,874 (88,074 ) (32,354 ) 40,554 — CASH PROVIDED BY (USED FOR) FINANCING ACTIVITIES (25,729 ) (138,074 ) (29,268 ) 40,554 (152,517 ) EFFECT OF EXCHANGE RATE CHANGES ON CASH — — (1,341 ) — (1,341 ) CASH, CASH EQUIVALENTS AND RESTRICTED CASH Change in cash, cash equivalents and restricted cash (42,319 ) 67,705 (6,065 ) — 19,321 Balance, beginning of year 48,564 25,042 98,750 — 172,356 Balance, end of period $6,245 $92,747 $92,685 — $191,677</t>
  </si>
  <si>
    <t>REVENUE (Contract Liability) (Details) - USD ($) $ in Thousands</t>
  </si>
  <si>
    <t>Revenue recognized from contract liability balance at the beginning of the year</t>
  </si>
  <si>
    <t>REVENUE (Disaggregation of Revenue by Product) (Details) - USD ($) $ in Thousands</t>
  </si>
  <si>
    <t>Disaggregation of Revenue [Line Items]</t>
  </si>
  <si>
    <t>Revenue from Contracts with Customers</t>
  </si>
  <si>
    <t>Total Revenue</t>
  </si>
  <si>
    <t>Pulpwood</t>
  </si>
  <si>
    <t>Sawtimber</t>
  </si>
  <si>
    <t>Hardwood</t>
  </si>
  <si>
    <t>Timber</t>
  </si>
  <si>
    <t>License Revenue, Primarily From Hunting</t>
  </si>
  <si>
    <t>Other Non-Timber/Carbon Revenue</t>
  </si>
  <si>
    <t>Agency Fee Income</t>
  </si>
  <si>
    <t>Total Non-Timber Sales</t>
  </si>
  <si>
    <t>Improved Development</t>
  </si>
  <si>
    <t>Unimproved Development</t>
  </si>
  <si>
    <t>Rural</t>
  </si>
  <si>
    <t>Non-strategic / Timberlands</t>
  </si>
  <si>
    <t>Real Estate</t>
  </si>
  <si>
    <t>Operating Segments | Southern Timber</t>
  </si>
  <si>
    <t>Operating Segments | Southern Timber | Pulpwood</t>
  </si>
  <si>
    <t>Operating Segments | Southern Timber | Sawtimber</t>
  </si>
  <si>
    <t>Operating Segments | Southern Timber | Hardwood</t>
  </si>
  <si>
    <t>Operating Segments | Southern Timber | Timber</t>
  </si>
  <si>
    <t>Operating Segments | Southern Timber | License Revenue, Primarily From Hunting</t>
  </si>
  <si>
    <t>Operating Segments | Southern Timber | Other Non-Timber/Carbon Revenue</t>
  </si>
  <si>
    <t>Operating Segments | Southern Timber | Agency Fee Income</t>
  </si>
  <si>
    <t>Operating Segments | Southern Timber | Total Non-Timber Sales</t>
  </si>
  <si>
    <t>Operating Segments | Pacific Northwest Timber</t>
  </si>
  <si>
    <t>Operating Segments | Pacific Northwest Timber | Pulpwood</t>
  </si>
  <si>
    <t>Operating Segments | Pacific Northwest Timber | Sawtimber</t>
  </si>
  <si>
    <t>Operating Segments | Pacific Northwest Timber | Hardwood</t>
  </si>
  <si>
    <t>Operating Segments | Pacific Northwest Timber | Timber</t>
  </si>
  <si>
    <t>Operating Segments | Pacific Northwest Timber | License Revenue, Primarily From Hunting</t>
  </si>
  <si>
    <t>Operating Segments | Pacific Northwest Timber | Other Non-Timber/Carbon Revenue</t>
  </si>
  <si>
    <t>Operating Segments | Pacific Northwest Timber | Agency Fee Income</t>
  </si>
  <si>
    <t>Operating Segments | Pacific Northwest Timber | Total Non-Timber Sales</t>
  </si>
  <si>
    <t>Operating Segments | New Zealand Timber</t>
  </si>
  <si>
    <t>Operating Segments | New Zealand Timber | Pulpwood</t>
  </si>
  <si>
    <t>Operating Segments | New Zealand Timber | Sawtimber</t>
  </si>
  <si>
    <t>Operating Segments | New Zealand Timber | Hardwood</t>
  </si>
  <si>
    <t>Operating Segments | New Zealand Timber | Timber</t>
  </si>
  <si>
    <t>Operating Segments | New Zealand Timber | License Revenue, Primarily From Hunting</t>
  </si>
  <si>
    <t>Operating Segments | New Zealand Timber | Other Non-Timber/Carbon Revenue</t>
  </si>
  <si>
    <t>Operating Segments | New Zealand Timber | Agency Fee Income</t>
  </si>
  <si>
    <t>Operating Segments | New Zealand Timber | Total Non-Timber Sales</t>
  </si>
  <si>
    <t>Operating Segments | Real Estate</t>
  </si>
  <si>
    <t>Operating Segments | Real Estate | Improved Development</t>
  </si>
  <si>
    <t>Operating Segments | Real Estate | Unimproved Development</t>
  </si>
  <si>
    <t>Operating Segments | Real Estate | Rural</t>
  </si>
  <si>
    <t>Operating Segments | Real Estate | Non-strategic / Timberlands</t>
  </si>
  <si>
    <t>Operating Segments | Real Estate | Other</t>
  </si>
  <si>
    <t>Operating Segments | Trading</t>
  </si>
  <si>
    <t>Operating Segments | Trading | Pulpwood</t>
  </si>
  <si>
    <t>Operating Segments | Trading | Sawtimber</t>
  </si>
  <si>
    <t>Operating Segments | Trading | Hardwood</t>
  </si>
  <si>
    <t>Operating Segments | Trading | Timber</t>
  </si>
  <si>
    <t>Operating Segments | Trading | License Revenue, Primarily From Hunting</t>
  </si>
  <si>
    <t>Operating Segments | Trading | Other Non-Timber/Carbon Revenue</t>
  </si>
  <si>
    <t>Operating Segments | Trading | Agency Fee Income</t>
  </si>
  <si>
    <t>Operating Segments | Trading | Total Non-Timber Sales</t>
  </si>
  <si>
    <t>Intersegment Eliminations</t>
  </si>
  <si>
    <t>Intersegment Eliminations | Trading</t>
  </si>
  <si>
    <t>REVENUE (Disaggregation of Revenue by Contract Type) (Details) - USD ($) $ in Thousands</t>
  </si>
  <si>
    <t>Total Timber Sales</t>
  </si>
  <si>
    <t>Stumpage Pay-as-Cut</t>
  </si>
  <si>
    <t>Stumpage Lump Sum</t>
  </si>
  <si>
    <t>Total Stumpage</t>
  </si>
  <si>
    <t>Total Delivered</t>
  </si>
  <si>
    <t>Total Delivered | Delivered Wood (Domestic)</t>
  </si>
  <si>
    <t>Total Delivered | Delivered Wood (Export)</t>
  </si>
  <si>
    <t>Southern Timber | Stumpage Pay-as-Cut</t>
  </si>
  <si>
    <t>Southern Timber | Stumpage Lump Sum</t>
  </si>
  <si>
    <t>Southern Timber | Total Stumpage</t>
  </si>
  <si>
    <t>Southern Timber | Total Delivered</t>
  </si>
  <si>
    <t>Southern Timber | Total Delivered | Delivered Wood (Domestic)</t>
  </si>
  <si>
    <t>Southern Timber | Total Delivered | Delivered Wood (Export)</t>
  </si>
  <si>
    <t>Pacific Northwest Timber | Stumpage Pay-as-Cut</t>
  </si>
  <si>
    <t>Pacific Northwest Timber | Stumpage Lump Sum</t>
  </si>
  <si>
    <t>Pacific Northwest Timber | Total Stumpage</t>
  </si>
  <si>
    <t>Pacific Northwest Timber | Total Delivered</t>
  </si>
  <si>
    <t>Pacific Northwest Timber | Total Delivered | Delivered Wood (Domestic)</t>
  </si>
  <si>
    <t>Pacific Northwest Timber | Total Delivered | Delivered Wood (Export)</t>
  </si>
  <si>
    <t>New Zealand Timber | Stumpage Pay-as-Cut</t>
  </si>
  <si>
    <t>New Zealand Timber | Stumpage Lump Sum</t>
  </si>
  <si>
    <t>New Zealand Timber | Total Stumpage</t>
  </si>
  <si>
    <t>New Zealand Timber | Total Delivered</t>
  </si>
  <si>
    <t>New Zealand Timber | Total Delivered | Delivered Wood (Domestic)</t>
  </si>
  <si>
    <t>New Zealand Timber | Total Delivered | Delivered Wood (Export)</t>
  </si>
  <si>
    <t>Trading | Stumpage Pay-as-Cut</t>
  </si>
  <si>
    <t>Trading | Stumpage Lump Sum</t>
  </si>
  <si>
    <t>Trading | Total Stumpage</t>
  </si>
  <si>
    <t>Trading | Total Delivered</t>
  </si>
  <si>
    <t>Trading | Total Delivered | Delivered Wood (Domestic)</t>
  </si>
  <si>
    <t>Trading | Total Delivered | Delivered Wood (Export)</t>
  </si>
  <si>
    <t>LEASES - Narrative (Details) a in Thousands</t>
  </si>
  <si>
    <t>Sep. 30, 2019alease</t>
  </si>
  <si>
    <t>United States | Minimum | Timberland Leases</t>
  </si>
  <si>
    <t>Lessee, Lease, Description [Line Items]</t>
  </si>
  <si>
    <t>Contract terms, in years</t>
  </si>
  <si>
    <t>30 years</t>
  </si>
  <si>
    <t>United States | Maximum | Timberland Leases</t>
  </si>
  <si>
    <t>65 years</t>
  </si>
  <si>
    <t>New Zealand | Minimum | Timberland Leases</t>
  </si>
  <si>
    <t>New Zealand | Maximum | Timberland Leases</t>
  </si>
  <si>
    <t>99 years</t>
  </si>
  <si>
    <t>Matariki Crown Forest Licenses</t>
  </si>
  <si>
    <t>Operating leases, renewal term</t>
  </si>
  <si>
    <t>1 year</t>
  </si>
  <si>
    <t>Matariki Crown Forest Licenses | Timberland Leases</t>
  </si>
  <si>
    <t>Lease termination period</t>
  </si>
  <si>
    <t>35 years</t>
  </si>
  <si>
    <t>Matariki Crown Forest Licenses | Minimum | Timberland Leases</t>
  </si>
  <si>
    <t>Matariki Crown Forest Licenses | Maximum | Timberland Leases</t>
  </si>
  <si>
    <t>45 years</t>
  </si>
  <si>
    <t>Matariki Crown Forest Licenses | New Zealand</t>
  </si>
  <si>
    <t>Number of leases under termination notice | lease</t>
  </si>
  <si>
    <t>Leases under termination notice | a</t>
  </si>
  <si>
    <t>Number of fixed term forest leases expiring | lease</t>
  </si>
  <si>
    <t>Fixed-term forest leases expiring, Acres | a</t>
  </si>
  <si>
    <t>Number of forestry rights under termination notice | lease</t>
  </si>
  <si>
    <t>Forestry rights under termination notice | a</t>
  </si>
  <si>
    <t>LEASES - Lease Maturities (Details) - USD ($) $ in Thousands</t>
  </si>
  <si>
    <t>Remaining 2019</t>
  </si>
  <si>
    <t>2020</t>
  </si>
  <si>
    <t>2021</t>
  </si>
  <si>
    <t>2022</t>
  </si>
  <si>
    <t>2023</t>
  </si>
  <si>
    <t>Thereafter</t>
  </si>
  <si>
    <t>Operating lease liabilities</t>
  </si>
  <si>
    <t>Imputed interest</t>
  </si>
  <si>
    <t>Balance at September 30, 2019</t>
  </si>
  <si>
    <t>Less: Current portion</t>
  </si>
  <si>
    <t>Non-current portion at September 30, 2019</t>
  </si>
  <si>
    <t>LEASES - Lease Cost (Details) - USD ($) $ in Thousands</t>
  </si>
  <si>
    <t>Operating lease cost</t>
  </si>
  <si>
    <t>Variable lease cost</t>
  </si>
  <si>
    <t>Total lease cost</t>
  </si>
  <si>
    <t>LEASES - Supplemental Cash Flow (Details) $ in Thousands</t>
  </si>
  <si>
    <t>Sep. 30, 2019USD ($)</t>
  </si>
  <si>
    <t>Operating cash flows from operating leases</t>
  </si>
  <si>
    <t>Investing cash flows from operating leases</t>
  </si>
  <si>
    <t>Total cash flows from operating leases</t>
  </si>
  <si>
    <t>Weighted-average remaining lease term in years - operating leases</t>
  </si>
  <si>
    <t>28 years</t>
  </si>
  <si>
    <t>Weighted-average discount rate - operating leases</t>
  </si>
  <si>
    <t>5.00%</t>
  </si>
  <si>
    <t>NEW ZEALAND SUBSIDIARY (Details) - Matariki Forestry Group a in Thousands</t>
  </si>
  <si>
    <t>Sep. 30, 2019a</t>
  </si>
  <si>
    <t>Schedule of Equity Method Investments [Line Items]</t>
  </si>
  <si>
    <t>Acres of timberland owned (acres)</t>
  </si>
  <si>
    <t>Step acquisition percentage equity interest in acquiree</t>
  </si>
  <si>
    <t>23.00%</t>
  </si>
  <si>
    <t>Rayonier</t>
  </si>
  <si>
    <t>Ownership percentage</t>
  </si>
  <si>
    <t>77.00%</t>
  </si>
  <si>
    <t>SEGMENT AND GEOGRAPHICAL INFORMATION (Schedule of Segment Sales) (Details) - USD ($) $ in Thousands</t>
  </si>
  <si>
    <t>Segment Reporting Information [Line Items]</t>
  </si>
  <si>
    <t>SALES</t>
  </si>
  <si>
    <t>SEGMENT AND GEOGRAPHICAL INFORMATION (Schedule of Operating Income (Loss)) (Details) - USD ($) $ in Thousands</t>
  </si>
  <si>
    <t>Total Operating Income</t>
  </si>
  <si>
    <t>Unallocated interest expense and other</t>
  </si>
  <si>
    <t>Corporate and Other</t>
  </si>
  <si>
    <t>SEGMENT AND GEOGRAPHICAL INFORMATION (Schedule of Depreciation, Depletion and Amortization) (Details) - USD ($) $ in Thousands</t>
  </si>
  <si>
    <t>DEPRECIATION, DEPLETION AND AMORTIZATION</t>
  </si>
  <si>
    <t>SEGMENT AND GEOGRAPHICAL INFORMATION (Schedule of Non-Cash Cost of Land and Improved Development) (Details) - USD ($) $ in Thousands</t>
  </si>
  <si>
    <t>NON-CASH COST OF LAND AND IMPROVED DEVELOPMENT</t>
  </si>
  <si>
    <t>DEBT (Schedule of Long Term Debt) (Details) - USD ($)</t>
  </si>
  <si>
    <t>Debt Instrument [Line Items]</t>
  </si>
  <si>
    <t>Total debt</t>
  </si>
  <si>
    <t>Less: Deferred financing costs</t>
  </si>
  <si>
    <t>Long-term debt, net of deferred financing costs</t>
  </si>
  <si>
    <t>Term Credit Agreement borrowings due 2024 at a variable interest rate of 4.1% at June 30, 2019</t>
  </si>
  <si>
    <t>Effective interest rate</t>
  </si>
  <si>
    <t>3.70%</t>
  </si>
  <si>
    <t>Debt instrument, interest rate during period</t>
  </si>
  <si>
    <t>3.30%</t>
  </si>
  <si>
    <t>Term Credit Agreement borrowings due 2024 at a variable interest rate of 4.1% at June 30, 2019 | LIBOR</t>
  </si>
  <si>
    <t>Basis points on periodic interest rate</t>
  </si>
  <si>
    <t>1.625%</t>
  </si>
  <si>
    <t>Senior Notes due 2022 at a fixed interest rate of 3.75%</t>
  </si>
  <si>
    <t>Fixed interest rate</t>
  </si>
  <si>
    <t>3.75%</t>
  </si>
  <si>
    <t>Incremental Term Loan Agreement borrowings due 2026 at a variable interest rate of 4.3% at June 30, 2019</t>
  </si>
  <si>
    <t>4.00%</t>
  </si>
  <si>
    <t>2.80%</t>
  </si>
  <si>
    <t>Incremental Term Loan Agreement borrowings due 2026 at a variable interest rate of 4.3% at June 30, 2019 | LIBOR</t>
  </si>
  <si>
    <t>1.90%</t>
  </si>
  <si>
    <t>DEBT (Schedule of Long Term Maturities) (Details) $ in Thousands</t>
  </si>
  <si>
    <t>Total Debt</t>
  </si>
  <si>
    <t>DEBT (Narrative) (Details) - 9 months ended Sep. 30, 2019 $ in Millions</t>
  </si>
  <si>
    <t>USD ($)</t>
  </si>
  <si>
    <t>NZD ($)</t>
  </si>
  <si>
    <t>Term Credit Agreement</t>
  </si>
  <si>
    <t>Revolving Credit Facility borrowings due 2020 | Unsecured Revolving Credit Agreement Expiring 2020</t>
  </si>
  <si>
    <t>Proceeds from lines of credit</t>
  </si>
  <si>
    <t>Repayments of lines of credit</t>
  </si>
  <si>
    <t>Remaining borrowing capacity</t>
  </si>
  <si>
    <t>Maximum borrowing capacity</t>
  </si>
  <si>
    <t>Working Capital Facility</t>
  </si>
  <si>
    <t>Incremental Term Loan Agreement borrowings due 2026</t>
  </si>
  <si>
    <t>Standby Letters of Credit | Revolving Credit Facility borrowings due 2020 | Unsecured Revolving Credit Agreement Expiring 2020</t>
  </si>
  <si>
    <t>Amount to secure outstanding letters of credit</t>
  </si>
  <si>
    <t>HIGHER AND BETTER USE TIMBERLANDS AND REAL ESTATE DEVELOPMENT INVESTMENTS (Details) $ in Thousands</t>
  </si>
  <si>
    <t>Real Estate, Land and Land Development Costs [Roll Forward]</t>
  </si>
  <si>
    <t>Non-current portion, Beginning Balance</t>
  </si>
  <si>
    <t>Plus: Current portion, Beginning Balance</t>
  </si>
  <si>
    <t>Total Balance, Beginning Balance</t>
  </si>
  <si>
    <t>Timber depletion from harvesting activities and basis of timber sold in real estate sales</t>
  </si>
  <si>
    <t>Capitalized real estate development investments</t>
  </si>
  <si>
    <t>Capital expenditures (silviculture)</t>
  </si>
  <si>
    <t>Intersegment transfers</t>
  </si>
  <si>
    <t>Total Balance, Ending Balance</t>
  </si>
  <si>
    <t>Less: Current portion, Ending Balance</t>
  </si>
  <si>
    <t>Non-current portion, Ending Balance</t>
  </si>
  <si>
    <t>Capitalized interest</t>
  </si>
  <si>
    <t>Land and Timber</t>
  </si>
  <si>
    <t>Development Investments</t>
  </si>
  <si>
    <t>COMMITMENTS (Future Minimum Payments) (Details) $ in Thousands</t>
  </si>
  <si>
    <t>Commitments</t>
  </si>
  <si>
    <t>Commitments, total</t>
  </si>
  <si>
    <t>Development Projects</t>
  </si>
  <si>
    <t>Pension Contributions</t>
  </si>
  <si>
    <t>INCOME TAXES (Details) - USD ($) $ in Thousands</t>
  </si>
  <si>
    <t>Income tax expense</t>
  </si>
  <si>
    <t>Annualized effective tax rate after discrete items</t>
  </si>
  <si>
    <t>16.60%</t>
  </si>
  <si>
    <t>16.50%</t>
  </si>
  <si>
    <t>GUARANTEES (Details) $ in Thousands</t>
  </si>
  <si>
    <t>Guarantor Obligations [Line Items]</t>
  </si>
  <si>
    <t>Maximum Potential Payment</t>
  </si>
  <si>
    <t>Standby letters of credit</t>
  </si>
  <si>
    <t>Letter of credit for development project</t>
  </si>
  <si>
    <t>Surety bonds</t>
  </si>
  <si>
    <t>(LOSS) EARNINGS PER COMMON SHARE (Schedule of Earnings Per Share, Basic and Diluted) (Details) - USD ($) $ / shares in Units, $ in Thousands</t>
  </si>
  <si>
    <t>Net Income</t>
  </si>
  <si>
    <t>Net (loss) income attributable to Rayonier Inc.</t>
  </si>
  <si>
    <t>Shares used for determining basic (loss) earnings per common share (in shares)</t>
  </si>
  <si>
    <t>Dilutive effect of:</t>
  </si>
  <si>
    <t>Stock options (in shares)</t>
  </si>
  <si>
    <t>Performance and restricted shares (in shares)</t>
  </si>
  <si>
    <t>Shares used for determining diluted (loss) earnings per common share (in shares)</t>
  </si>
  <si>
    <t>Basic (loss) earnings per common share attributable to Rayonier Inc. (in dollars per share)</t>
  </si>
  <si>
    <t>Diluted (loss) earnings per common share attributable to Rayonier Inc. (in dollars per share)</t>
  </si>
  <si>
    <t>(LOSS) EARNINGS PER COMMON SHARE (Antidilutive Securities) (Details) - shares</t>
  </si>
  <si>
    <t>Antidilutive Securities Excluded from Computation of Earnings Per Share [Line Items]</t>
  </si>
  <si>
    <t>Anti-dilutive shares excluded from the computations of diluted (loss) earnings per share (in shares)</t>
  </si>
  <si>
    <t>Stock options, performance and restricted shares</t>
  </si>
  <si>
    <t>DERIVATIVE FINANCIAL INSTRUMENTS AND HEDGING ACTIVITIES (Narrative) (Details) $ in Millions</t>
  </si>
  <si>
    <t>Derivatives designated as cash flow hedges: | Designated as Hedging Instrument</t>
  </si>
  <si>
    <t>Derivative [Line Items]</t>
  </si>
  <si>
    <t>AOCI gain (loss) balance expected to be reclassified in next twelve months, net of tax</t>
  </si>
  <si>
    <t>New Zealand JV | Forecasted Sales and Purchases, term 1</t>
  </si>
  <si>
    <t>Length of time, foreign currency cash flow hedge</t>
  </si>
  <si>
    <t>12 months</t>
  </si>
  <si>
    <t>New Zealand JV | Minimum</t>
  </si>
  <si>
    <t>Percent of forecast sales and purchases hedged for 12 months</t>
  </si>
  <si>
    <t>50.00%</t>
  </si>
  <si>
    <t>Percent of forecast sales and purchases hedged for three to 12 months</t>
  </si>
  <si>
    <t>25.00%</t>
  </si>
  <si>
    <t>New Zealand JV | Minimum | Forecasted Sales and Purchases, term 1</t>
  </si>
  <si>
    <t>3 months</t>
  </si>
  <si>
    <t>New Zealand JV | Minimum | Forecasted Sales and Purchases, term 2</t>
  </si>
  <si>
    <t>New Zealand JV | Maximum</t>
  </si>
  <si>
    <t>90.00%</t>
  </si>
  <si>
    <t>75.00%</t>
  </si>
  <si>
    <t>Percent of forecast sales and purchases hedged for 12 to 18 months</t>
  </si>
  <si>
    <t>New Zealand JV | Maximum | Forecasted Sales and Purchases, term 2</t>
  </si>
  <si>
    <t>18 months</t>
  </si>
  <si>
    <t>DERIVATIVE FINANCIAL INSTRUMENTS AND HEDGING ACTIVITIES (Interest Rate Swaps) (Details) - Derivatives designated as cash flow hedges: - Designated as Hedging Instrument</t>
  </si>
  <si>
    <t>Interest Rate Swap 1</t>
  </si>
  <si>
    <t>Term</t>
  </si>
  <si>
    <t>9 years</t>
  </si>
  <si>
    <t>Notional Amount</t>
  </si>
  <si>
    <t>Fixed Rate of Swap</t>
  </si>
  <si>
    <t>2.20%</t>
  </si>
  <si>
    <t>Bank Margin on Debt</t>
  </si>
  <si>
    <t>1.63%</t>
  </si>
  <si>
    <t>Total Effective Interest Rate</t>
  </si>
  <si>
    <t>3.83%</t>
  </si>
  <si>
    <t>Interest Rate Swap 2</t>
  </si>
  <si>
    <t>2.35%</t>
  </si>
  <si>
    <t>3.98%</t>
  </si>
  <si>
    <t>Interest Rate Swap 3</t>
  </si>
  <si>
    <t>10 years</t>
  </si>
  <si>
    <t>1.60%</t>
  </si>
  <si>
    <t>3.50%</t>
  </si>
  <si>
    <t>Interest Rate Swap 4</t>
  </si>
  <si>
    <t>Interest Rate Swap 5</t>
  </si>
  <si>
    <t>1.26%</t>
  </si>
  <si>
    <t>3.16%</t>
  </si>
  <si>
    <t>DERIVATIVE FINANCIAL INSTRUMENTS AND HEDGING ACTIVITIES (Income Statement Location) (Details) - USD ($) $ in Thousands</t>
  </si>
  <si>
    <t>Derivative Instruments, Gain (Loss) [Line Items]</t>
  </si>
  <si>
    <t>Cash flow hedges, net of income tax</t>
  </si>
  <si>
    <t>Designated as Hedging Instrument | Foreign currency exchange contracts | Other comprehensive (loss) | Derivatives designated as cash flow hedges:</t>
  </si>
  <si>
    <t>Designated as Hedging Instrument | Foreign currency exchange contracts | Other comprehensive (loss) | Derivatives designated as a net investment hedge:</t>
  </si>
  <si>
    <t>Designated as Hedging Instrument | Foreign currency option contracts | Other comprehensive (loss) | Derivatives designated as cash flow hedges:</t>
  </si>
  <si>
    <t>Designated as Hedging Instrument | Interest rate swaps | Other comprehensive (loss) | Derivatives designated as cash flow hedges:</t>
  </si>
  <si>
    <t>Derivatives not designated as hedging instruments: | Foreign currency exchange contracts | Interest and other miscellaneous income, net</t>
  </si>
  <si>
    <t>Non-designated hedged item, gain (loss) recognized in income</t>
  </si>
  <si>
    <t>Derivatives not designated as hedging instruments: | Carbon option contracts | Interest and other miscellaneous income, net</t>
  </si>
  <si>
    <t>DERIVATIVE FINANCIAL INSTRUMENTS AND HEDGING ACTIVITIES (Notional Amounts) (Details) - USD ($) $ in Thousands</t>
  </si>
  <si>
    <t>Designated as Hedging Instrument | Derivatives designated as cash flow hedges: | Foreign currency exchange contracts</t>
  </si>
  <si>
    <t>Derivatives, Fair Value [Line Items]</t>
  </si>
  <si>
    <t>Designated as Hedging Instrument | Derivatives designated as cash flow hedges: | Foreign currency option contracts</t>
  </si>
  <si>
    <t>Designated as Hedging Instrument | Derivatives designated as cash flow hedges: | Interest rate swaps</t>
  </si>
  <si>
    <t>Derivatives not designated as hedging instruments: | Foreign currency exchange contracts</t>
  </si>
  <si>
    <t>Derivatives not designated as hedging instruments: | Carbon options</t>
  </si>
  <si>
    <t>DERIVATIVE FINANCIAL INSTRUMENTS AND HEDGING ACTIVITIES (Balance Sheet Location) (Details) - USD ($) $ in Thousands</t>
  </si>
  <si>
    <t>Fair value, derivative asset</t>
  </si>
  <si>
    <t>Fair value, derivative liability</t>
  </si>
  <si>
    <t>Other assets</t>
  </si>
  <si>
    <t>Other non-current liabilities</t>
  </si>
  <si>
    <t>Designated as Hedging Instrument | Derivatives designated as cash flow hedges: | Foreign currency exchange contracts | Other current liabilities</t>
  </si>
  <si>
    <t>Designated as Hedging Instrument | Derivatives designated as cash flow hedges: | Foreign currency exchange contracts | Other non-current liabilities</t>
  </si>
  <si>
    <t>Designated as Hedging Instrument | Derivatives designated as cash flow hedges: | Foreign currency option contracts | Other current assets</t>
  </si>
  <si>
    <t>Designated as Hedging Instrument | Derivatives designated as cash flow hedges: | Foreign currency option contracts | Other assets</t>
  </si>
  <si>
    <t>Designated as Hedging Instrument | Derivatives designated as cash flow hedges: | Foreign currency option contracts | Other current liabilities</t>
  </si>
  <si>
    <t>Designated as Hedging Instrument | Derivatives designated as cash flow hedges: | Foreign currency option contracts | Other non-current liabilities</t>
  </si>
  <si>
    <t>Designated as Hedging Instrument | Derivatives designated as cash flow hedges: | Interest rate swaps | Other assets</t>
  </si>
  <si>
    <t>Designated as Hedging Instrument | Derivatives designated as cash flow hedges: | Interest rate swaps | Other non-current liabilities</t>
  </si>
  <si>
    <t>Derivative not designated as a hedging instrument: | Foreign currency exchange contracts</t>
  </si>
  <si>
    <t>Derivative not designated as a hedging instrument: | Foreign currency exchange contracts | Other current assets</t>
  </si>
  <si>
    <t>Derivative not designated as a hedging instrument: | Foreign currency exchange contracts | Other current liabilities</t>
  </si>
  <si>
    <t>Derivative not designated as a hedging instrument: | Carbon options</t>
  </si>
  <si>
    <t>Derivative not designated as a hedging instrument: | Carbon options | Other current liabilities</t>
  </si>
  <si>
    <t>FAIR VALUE MEASUREMENTS (Details) - USD ($) $ in Thousands</t>
  </si>
  <si>
    <t>Fair Value, Assets and Liabilities Measured on Recurring and Nonrecurring Basis [Line Items]</t>
  </si>
  <si>
    <t>Carbon option contracts</t>
  </si>
  <si>
    <t>Carrying Amount</t>
  </si>
  <si>
    <t>Restricted cash</t>
  </si>
  <si>
    <t>Long-term debt</t>
  </si>
  <si>
    <t>Carrying Amount | Interest rate swaps</t>
  </si>
  <si>
    <t>Interest rate swaps, liabilities</t>
  </si>
  <si>
    <t>Interest rate swaps, assets</t>
  </si>
  <si>
    <t>Carrying Amount | Foreign currency exchange contracts</t>
  </si>
  <si>
    <t>Foreign currency exchange contracts</t>
  </si>
  <si>
    <t>Carrying Amount | Foreign currency option contracts</t>
  </si>
  <si>
    <t>Foreign currency option contracts</t>
  </si>
  <si>
    <t>Carrying Amount | Carbon option contracts</t>
  </si>
  <si>
    <t>Fair Value | Level 1</t>
  </si>
  <si>
    <t>Fair Value | Level 1 | Interest rate swaps</t>
  </si>
  <si>
    <t>Fair Value | Level 1 | Foreign currency exchange contracts</t>
  </si>
  <si>
    <t>Fair Value | Level 1 | Foreign currency option contracts</t>
  </si>
  <si>
    <t>Fair Value | Level 1 | Carbon option contracts</t>
  </si>
  <si>
    <t>Fair Value | Level 2</t>
  </si>
  <si>
    <t>Fair Value | Level 2 | Interest rate swaps</t>
  </si>
  <si>
    <t>Fair Value | Level 2 | Foreign currency exchange contracts</t>
  </si>
  <si>
    <t>Fair Value | Level 2 | Foreign currency option contracts</t>
  </si>
  <si>
    <t>Fair Value | Level 2 | Carbon option contracts</t>
  </si>
  <si>
    <t>EMPLOYEE BENEFIT PLANS (Details) $ in Thousands</t>
  </si>
  <si>
    <t>Sep. 30, 2018USD ($)</t>
  </si>
  <si>
    <t>Sep. 30, 2019USD ($)pension_plan</t>
  </si>
  <si>
    <t>Defined Benefit Plan Disclosure [Line Items]</t>
  </si>
  <si>
    <t>Number of qualified defined benefit plans | pension_plan</t>
  </si>
  <si>
    <t>Weighted-average expected long-term rate of return on plan assets</t>
  </si>
  <si>
    <t>5.70%</t>
  </si>
  <si>
    <t>Pension</t>
  </si>
  <si>
    <t>Pension contributions paid</t>
  </si>
  <si>
    <t>Minimum annual pension contribution</t>
  </si>
  <si>
    <t>Discretionary pension contributions paid</t>
  </si>
  <si>
    <t>Service cost</t>
  </si>
  <si>
    <t>Interest cost</t>
  </si>
  <si>
    <t>Expected return on plan assets</t>
  </si>
  <si>
    <t>Amortization of losses</t>
  </si>
  <si>
    <t>Net periodic benefit cost (credit)</t>
  </si>
  <si>
    <t>Postretirement</t>
  </si>
  <si>
    <t>OTHER OPERATING (EXPENSE) INCOME, NET (Details) - USD ($) $ in Thousands</t>
  </si>
  <si>
    <t>Foreign currency income</t>
  </si>
  <si>
    <t>(Loss) gain on sale or disposal of property and equipment</t>
  </si>
  <si>
    <t>(Loss) gain on foreign currency exchange and option contracts</t>
  </si>
  <si>
    <t>Log trading marketing fees</t>
  </si>
  <si>
    <t>Income from the sale of unused Internet Protocol addresses</t>
  </si>
  <si>
    <t>Other expense, net</t>
  </si>
  <si>
    <t>INVENTORY (Details) - USD ($) $ in Thousands</t>
  </si>
  <si>
    <t>Inventory [Line Items]</t>
  </si>
  <si>
    <t>Inventory</t>
  </si>
  <si>
    <t>Real estate inventory</t>
  </si>
  <si>
    <t>Log inventory</t>
  </si>
  <si>
    <t>RESTRICTED CASH - Narrative (Details) - USD ($) $ in Millions</t>
  </si>
  <si>
    <t>Maximum time period proceeds from LKE sale maintained with third party intermediary, days</t>
  </si>
  <si>
    <t>180 days</t>
  </si>
  <si>
    <t>Restricted deposits</t>
  </si>
  <si>
    <t>RESTRICTED CASH - Schedule of Restricted Cash (Details) - USD ($) $ in Thousands</t>
  </si>
  <si>
    <t>Dec. 31, 2017</t>
  </si>
  <si>
    <t>Restricted Cash and Cash Equivalents Items [Line Items]</t>
  </si>
  <si>
    <t>Total restricted cash shown in the Consolidated Balance Sheets</t>
  </si>
  <si>
    <t>Total cash, cash equivalents and restricted cash shown in the Consolidated Statements of Cash Flows</t>
  </si>
  <si>
    <t>Restricted cash deposited with LKE intermediary</t>
  </si>
  <si>
    <t>Restricted cash held in escrow</t>
  </si>
  <si>
    <t>ACCUMULATED OTHER COMPREHENSIVE (LOSS) INCOME (Schedule of Components) (Details) - USD ($) $ in Thousands</t>
  </si>
  <si>
    <t>12 Months Ended</t>
  </si>
  <si>
    <t>Accumulated Other Comprehensive Income (Loss) [Roll Forward]</t>
  </si>
  <si>
    <t>Beginning balance</t>
  </si>
  <si>
    <t>Other comprehensive (loss) income before reclassifications</t>
  </si>
  <si>
    <t>Amounts reclassified from accumulated other comprehensive (loss) income</t>
  </si>
  <si>
    <t>Net other comprehensive (loss) income</t>
  </si>
  <si>
    <t>Ending balance</t>
  </si>
  <si>
    <t>Foreign currency translation (loss) gains</t>
  </si>
  <si>
    <t>Net investment hedges of New Zealand subsidiary</t>
  </si>
  <si>
    <t>Cash flow hedges | Interest rate swaps</t>
  </si>
  <si>
    <t>Employee benefit plans</t>
  </si>
  <si>
    <t>ACCUMULATED OTHER COMPREHENSIVE (LOSS) INCOME (Reclassified AOCI) (Details) - USD ($) $ in Thousands</t>
  </si>
  <si>
    <t>Accumulated Other Comprehensive Income (Loss) [Line Items]</t>
  </si>
  <si>
    <t>Comprehensive (loss) income attributable to noncontrolling interest</t>
  </si>
  <si>
    <t>Net loss (gain) from accumulated other comprehensive income</t>
  </si>
  <si>
    <t>Cash flow hedges, parent</t>
  </si>
  <si>
    <t>Cash flow hedges, parent | Reclassification out of Accumulated Other Comprehensive Income</t>
  </si>
  <si>
    <t>Cash flow hedges, parent | Reclassification out of Accumulated Other Comprehensive Income | Realized loss (gain) on foreign currency exchange contracts</t>
  </si>
  <si>
    <t>Cash flow hedges, parent | Reclassification out of Accumulated Other Comprehensive Income | Realized (gain) on foreign currency option contracts</t>
  </si>
  <si>
    <t>Cash flow hedges, noncontrolling interest | Reclassification out of Accumulated Other Comprehensive Income</t>
  </si>
  <si>
    <t>CONSOLIDATING FINANCIAL STATEMENTS (Narrative) (Details) - Senior Notes due 2022 at a fixed interest rate of 3.75%</t>
  </si>
  <si>
    <t>Mar. 31, 2012USD ($)</t>
  </si>
  <si>
    <t>Face amount</t>
  </si>
  <si>
    <t>Stated interest rate</t>
  </si>
  <si>
    <t>CONSOLIDATING FINANCIAL STATEMENTS (Income and Comprehensive Income) (Details) - USD ($) $ in Thousands</t>
  </si>
  <si>
    <t>Condensed Statement of Income Captions [Line Items]</t>
  </si>
  <si>
    <t>Interest and miscellaneous income (expense), net</t>
  </si>
  <si>
    <t>Equity in income from subsidiaries</t>
  </si>
  <si>
    <t>Foreign currency translation adjustment, net of income tax</t>
  </si>
  <si>
    <t>Amortization of pension and postretirement plans, net of income tax</t>
  </si>
  <si>
    <t>Consolidating Adjustments</t>
  </si>
  <si>
    <t>Rayonier Inc. (Parent Issuer) | Reportable Legal Entities</t>
  </si>
  <si>
    <t>Subsidiary Guarantors | Reportable Legal Entities</t>
  </si>
  <si>
    <t>Non- guarantors | Reportable Legal Entities</t>
  </si>
  <si>
    <t>CONSOLIDATING FINANCIAL STATEMENTS (Balance Sheets) (Details) - USD ($) $ in Thousands</t>
  </si>
  <si>
    <t>Accounts receivable, less allowance for doubtful accounts</t>
  </si>
  <si>
    <t>NET PROPERTY, PLANT AND EQUIPMENT</t>
  </si>
  <si>
    <t>RIGHT-OF-USE ASSETS</t>
  </si>
  <si>
    <t>INVESTMENT IN SUBSIDIARIES</t>
  </si>
  <si>
    <t>INTERCOMPANY RECEIVABLE</t>
  </si>
  <si>
    <t>LONG-TERM DEBT, NET OF DEFERRED FINANCING COSTS</t>
  </si>
  <si>
    <t>PENSION AND OTHER POSTRETIREMENT BENEFITS</t>
  </si>
  <si>
    <t>LONG-TERM LEASE LIABILITY</t>
  </si>
  <si>
    <t>CONSOLIDATING FINANCIAL STATEMENTS (Cash Flows) (Details) - USD ($) $ in Thousands</t>
  </si>
  <si>
    <t>1 Months Ended</t>
  </si>
  <si>
    <t>Aug. 31, 2018</t>
  </si>
  <si>
    <t>CASH (USED FOR) PROVIDED BY OPERATING ACTIVITIES</t>
  </si>
  <si>
    <t>Investment in subsidiaries</t>
  </si>
  <si>
    <t>Issuance of intercompany notes</t>
  </si>
  <si>
    <t>Intercompany distributions</t>
  </si>
  <si>
    <t>Intercompany loans waived</t>
  </si>
  <si>
    <t>Accrued interest waived</t>
  </si>
  <si>
    <t>Label</t>
  </si>
  <si>
    <t>Element</t>
  </si>
  <si>
    <t>Value</t>
  </si>
  <si>
    <t>Accounting Standards Update 2018-02 [Member]</t>
  </si>
  <si>
    <t>Cumulative Effect of New Accounting Principle in Period of Adoption</t>
  </si>
  <si>
    <t>us-gaap_CumulativeEffectOfNewAccountingPrincipleInPeriodOfAdoption</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931347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2</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v>
      </c>
      <c r="B1" s="2" t="s">
        <v>58</v>
      </c>
      <c r="H1" s="2" t="s">
        <v>1</v>
      </c>
    </row>
    <row r="2" spans="1:9">
      <c r="B2" s="2" t="s">
        <v>2</v>
      </c>
      <c r="C2" s="2" t="s">
        <v>59</v>
      </c>
      <c r="D2" s="2" t="s">
        <v>60</v>
      </c>
      <c r="E2" s="2" t="s">
        <v>61</v>
      </c>
      <c r="F2" s="2" t="s">
        <v>62</v>
      </c>
      <c r="G2" s="2" t="s">
        <v>63</v>
      </c>
      <c r="H2" s="2" t="s">
        <v>2</v>
      </c>
      <c r="I2" s="2" t="s">
        <v>61</v>
      </c>
    </row>
    <row r="3" spans="1:9">
      <c r="A3" s="3" t="s">
        <v>64</v>
      </c>
    </row>
    <row r="4" spans="1:9">
      <c r="A4" s="4" t="s">
        <v>65</v>
      </c>
      <c r="B4" s="6" t="n">
        <v>156417</v>
      </c>
      <c r="E4" s="6" t="n">
        <v>200890</v>
      </c>
      <c r="H4" s="6" t="n">
        <v>532764</v>
      </c>
      <c r="I4" s="6" t="n">
        <v>649991</v>
      </c>
    </row>
    <row r="5" spans="1:9">
      <c r="A5" s="3" t="s">
        <v>66</v>
      </c>
    </row>
    <row r="6" spans="1:9">
      <c r="A6" s="4" t="s">
        <v>67</v>
      </c>
      <c r="B6" s="5" t="n">
        <v>-134463</v>
      </c>
      <c r="E6" s="5" t="n">
        <v>-143261</v>
      </c>
      <c r="H6" s="5" t="n">
        <v>-418169</v>
      </c>
      <c r="I6" s="5" t="n">
        <v>-466167</v>
      </c>
    </row>
    <row r="7" spans="1:9">
      <c r="A7" s="4" t="s">
        <v>68</v>
      </c>
      <c r="B7" s="5" t="n">
        <v>-10102</v>
      </c>
      <c r="E7" s="5" t="n">
        <v>-10800</v>
      </c>
      <c r="H7" s="5" t="n">
        <v>-30896</v>
      </c>
      <c r="I7" s="5" t="n">
        <v>-31304</v>
      </c>
    </row>
    <row r="8" spans="1:9">
      <c r="A8" s="4" t="s">
        <v>69</v>
      </c>
      <c r="B8" s="5" t="n">
        <v>-865</v>
      </c>
      <c r="E8" s="5" t="n">
        <v>-451</v>
      </c>
      <c r="H8" s="5" t="n">
        <v>-2799</v>
      </c>
      <c r="I8" s="5" t="n">
        <v>2577</v>
      </c>
    </row>
    <row r="9" spans="1:9">
      <c r="A9" s="4" t="s">
        <v>70</v>
      </c>
      <c r="B9" s="5" t="n">
        <v>-145430</v>
      </c>
      <c r="E9" s="5" t="n">
        <v>-154512</v>
      </c>
      <c r="H9" s="5" t="n">
        <v>-451864</v>
      </c>
      <c r="I9" s="5" t="n">
        <v>-494894</v>
      </c>
    </row>
    <row r="10" spans="1:9">
      <c r="A10" s="4" t="s">
        <v>71</v>
      </c>
      <c r="B10" s="5" t="n">
        <v>10987</v>
      </c>
      <c r="E10" s="5" t="n">
        <v>46378</v>
      </c>
      <c r="H10" s="5" t="n">
        <v>80900</v>
      </c>
      <c r="I10" s="5" t="n">
        <v>155097</v>
      </c>
    </row>
    <row r="11" spans="1:9">
      <c r="A11" s="4" t="s">
        <v>72</v>
      </c>
      <c r="B11" s="5" t="n">
        <v>-7996</v>
      </c>
      <c r="E11" s="5" t="n">
        <v>-7838</v>
      </c>
      <c r="H11" s="5" t="n">
        <v>-23629</v>
      </c>
      <c r="I11" s="5" t="n">
        <v>-23992</v>
      </c>
    </row>
    <row r="12" spans="1:9">
      <c r="A12" s="4" t="s">
        <v>73</v>
      </c>
      <c r="B12" s="5" t="n">
        <v>788</v>
      </c>
      <c r="E12" s="5" t="n">
        <v>495</v>
      </c>
      <c r="H12" s="5" t="n">
        <v>3178</v>
      </c>
      <c r="I12" s="5" t="n">
        <v>4020</v>
      </c>
    </row>
    <row r="13" spans="1:9">
      <c r="A13" s="4" t="s">
        <v>74</v>
      </c>
      <c r="B13" s="5" t="n">
        <v>3779</v>
      </c>
      <c r="E13" s="5" t="n">
        <v>39035</v>
      </c>
      <c r="H13" s="5" t="n">
        <v>60449</v>
      </c>
      <c r="I13" s="5" t="n">
        <v>135125</v>
      </c>
    </row>
    <row r="14" spans="1:9">
      <c r="A14" s="4" t="s">
        <v>75</v>
      </c>
      <c r="B14" s="5" t="n">
        <v>-2251</v>
      </c>
      <c r="E14" s="5" t="n">
        <v>-8396</v>
      </c>
      <c r="H14" s="5" t="n">
        <v>-10208</v>
      </c>
      <c r="I14" s="5" t="n">
        <v>-22443</v>
      </c>
    </row>
    <row r="15" spans="1:9">
      <c r="A15" s="4" t="s">
        <v>76</v>
      </c>
      <c r="B15" s="5" t="n">
        <v>1528</v>
      </c>
      <c r="C15" s="6" t="n">
        <v>20920</v>
      </c>
      <c r="D15" s="6" t="n">
        <v>27793</v>
      </c>
      <c r="E15" s="5" t="n">
        <v>30639</v>
      </c>
      <c r="F15" s="6" t="n">
        <v>39338</v>
      </c>
      <c r="G15" s="6" t="n">
        <v>42706</v>
      </c>
      <c r="H15" s="5" t="n">
        <v>50241</v>
      </c>
      <c r="I15" s="5" t="n">
        <v>112682</v>
      </c>
    </row>
    <row r="16" spans="1:9">
      <c r="A16" s="4" t="s">
        <v>77</v>
      </c>
      <c r="B16" s="5" t="n">
        <v>-1961</v>
      </c>
      <c r="E16" s="5" t="n">
        <v>-7207</v>
      </c>
      <c r="H16" s="5" t="n">
        <v>-7129</v>
      </c>
      <c r="I16" s="5" t="n">
        <v>-12453</v>
      </c>
    </row>
    <row r="17" spans="1:9">
      <c r="A17" s="4" t="s">
        <v>78</v>
      </c>
      <c r="B17" s="5" t="n">
        <v>-433</v>
      </c>
      <c r="E17" s="5" t="n">
        <v>23432</v>
      </c>
      <c r="H17" s="5" t="n">
        <v>43112</v>
      </c>
      <c r="I17" s="5" t="n">
        <v>100229</v>
      </c>
    </row>
    <row r="18" spans="1:9">
      <c r="A18" s="3" t="s">
        <v>79</v>
      </c>
    </row>
    <row r="19" spans="1:9">
      <c r="A19" s="4" t="s">
        <v>80</v>
      </c>
      <c r="B19" s="5" t="n">
        <v>-28524</v>
      </c>
      <c r="C19" s="5" t="n">
        <v>-5604</v>
      </c>
      <c r="D19" s="5" t="n">
        <v>6033</v>
      </c>
      <c r="E19" s="5" t="n">
        <v>-10527</v>
      </c>
      <c r="F19" s="5" t="n">
        <v>-29760</v>
      </c>
      <c r="G19" s="5" t="n">
        <v>9688</v>
      </c>
      <c r="H19" s="5" t="n">
        <v>-28095</v>
      </c>
      <c r="I19" s="5" t="n">
        <v>-30599</v>
      </c>
    </row>
    <row r="20" spans="1:9">
      <c r="A20" s="4" t="s">
        <v>81</v>
      </c>
      <c r="B20" s="5" t="n">
        <v>-12424</v>
      </c>
      <c r="C20" s="6" t="n">
        <v>-19519</v>
      </c>
      <c r="D20" s="6" t="n">
        <v>-10686</v>
      </c>
      <c r="E20" s="5" t="n">
        <v>4142</v>
      </c>
      <c r="F20" s="6" t="n">
        <v>529</v>
      </c>
      <c r="G20" s="6" t="n">
        <v>16615</v>
      </c>
      <c r="H20" s="5" t="n">
        <v>-42629</v>
      </c>
      <c r="I20" s="5" t="n">
        <v>21285</v>
      </c>
    </row>
    <row r="21" spans="1:9">
      <c r="A21" s="4" t="s">
        <v>82</v>
      </c>
      <c r="B21" s="5" t="n">
        <v>112</v>
      </c>
      <c r="E21" s="5" t="n">
        <v>-542</v>
      </c>
      <c r="H21" s="5" t="n">
        <v>337</v>
      </c>
      <c r="I21" s="5" t="n">
        <v>-204</v>
      </c>
    </row>
    <row r="22" spans="1:9">
      <c r="A22" s="4" t="s">
        <v>83</v>
      </c>
      <c r="B22" s="5" t="n">
        <v>-40836</v>
      </c>
      <c r="E22" s="5" t="n">
        <v>-6927</v>
      </c>
      <c r="H22" s="5" t="n">
        <v>-70387</v>
      </c>
      <c r="I22" s="5" t="n">
        <v>-9518</v>
      </c>
    </row>
    <row r="23" spans="1:9">
      <c r="A23" s="4" t="s">
        <v>84</v>
      </c>
      <c r="B23" s="5" t="n">
        <v>-39308</v>
      </c>
      <c r="E23" s="5" t="n">
        <v>23712</v>
      </c>
      <c r="H23" s="5" t="n">
        <v>-20146</v>
      </c>
      <c r="I23" s="5" t="n">
        <v>103164</v>
      </c>
    </row>
    <row r="24" spans="1:9">
      <c r="A24" s="4" t="s">
        <v>85</v>
      </c>
      <c r="B24" s="5" t="n">
        <v>5169</v>
      </c>
      <c r="E24" s="5" t="n">
        <v>-4533</v>
      </c>
      <c r="H24" s="5" t="n">
        <v>-197</v>
      </c>
      <c r="I24" s="5" t="n">
        <v>-4004</v>
      </c>
    </row>
    <row r="25" spans="1:9">
      <c r="A25" s="4" t="s">
        <v>86</v>
      </c>
      <c r="B25" s="6" t="n">
        <v>-34139</v>
      </c>
      <c r="E25" s="6" t="n">
        <v>19179</v>
      </c>
      <c r="H25" s="6" t="n">
        <v>-20343</v>
      </c>
      <c r="I25" s="6" t="n">
        <v>99160</v>
      </c>
    </row>
    <row r="26" spans="1:9">
      <c r="A26" s="3" t="s">
        <v>87</v>
      </c>
    </row>
    <row r="27" spans="1:9">
      <c r="A27" s="4" t="s">
        <v>88</v>
      </c>
      <c r="B27" s="6" t="n">
        <v>0</v>
      </c>
      <c r="E27" s="7" t="n">
        <v>0.18</v>
      </c>
      <c r="H27" s="7" t="n">
        <v>0.33</v>
      </c>
      <c r="I27" s="7" t="n">
        <v>0.78</v>
      </c>
    </row>
    <row r="28" spans="1:9">
      <c r="A28" s="4" t="s">
        <v>89</v>
      </c>
      <c r="B28" s="6" t="n">
        <v>0</v>
      </c>
      <c r="E28" s="7" t="n">
        <v>0.18</v>
      </c>
      <c r="H28" s="7" t="n">
        <v>0.33</v>
      </c>
      <c r="I28" s="7" t="n">
        <v>0.77</v>
      </c>
    </row>
  </sheetData>
  <mergeCells count="3">
    <mergeCell ref="A1:A2"/>
    <mergeCell ref="B1:G1"/>
    <mergeCell ref="H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8</v>
      </c>
      <c r="D1" s="2" t="s">
        <v>1</v>
      </c>
    </row>
    <row r="2" spans="1:5">
      <c r="B2" s="2" t="s">
        <v>2</v>
      </c>
      <c r="C2" s="2" t="s">
        <v>61</v>
      </c>
      <c r="D2" s="2" t="s">
        <v>2</v>
      </c>
      <c r="E2" s="2" t="s">
        <v>61</v>
      </c>
    </row>
    <row r="3" spans="1:5">
      <c r="A3" s="3" t="s">
        <v>64</v>
      </c>
    </row>
    <row r="4" spans="1:5">
      <c r="A4" s="4" t="s">
        <v>91</v>
      </c>
      <c r="B4" s="6" t="n">
        <v>0</v>
      </c>
      <c r="C4" s="6" t="n">
        <v>0</v>
      </c>
      <c r="D4" s="6" t="n">
        <v>0</v>
      </c>
      <c r="E4" s="6" t="n">
        <v>0</v>
      </c>
    </row>
    <row r="5" spans="1:5">
      <c r="A5" s="4" t="s">
        <v>92</v>
      </c>
      <c r="B5" s="5" t="n">
        <v>-888</v>
      </c>
      <c r="C5" s="5" t="n">
        <v>-401</v>
      </c>
      <c r="D5" s="5" t="n">
        <v>-644</v>
      </c>
      <c r="E5" s="5" t="n">
        <v>-2012</v>
      </c>
    </row>
    <row r="6" spans="1:5">
      <c r="A6" s="4" t="s">
        <v>93</v>
      </c>
      <c r="B6" s="6" t="n">
        <v>0</v>
      </c>
      <c r="C6" s="6" t="n">
        <v>711</v>
      </c>
      <c r="D6" s="6" t="n">
        <v>0</v>
      </c>
      <c r="E6" s="6" t="n">
        <v>7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3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3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43</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4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9</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52</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5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60</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3</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56946</v>
      </c>
      <c r="C3" s="6" t="n">
        <v>148374</v>
      </c>
    </row>
    <row r="4" spans="1:3">
      <c r="A4" s="4" t="s">
        <v>98</v>
      </c>
      <c r="B4" s="5" t="n">
        <v>26059</v>
      </c>
      <c r="C4" s="5" t="n">
        <v>26151</v>
      </c>
    </row>
    <row r="5" spans="1:3">
      <c r="A5" s="4" t="s">
        <v>99</v>
      </c>
      <c r="B5" s="5" t="n">
        <v>8352</v>
      </c>
      <c r="C5" s="5" t="n">
        <v>15703</v>
      </c>
    </row>
    <row r="6" spans="1:3">
      <c r="A6" s="4" t="s">
        <v>100</v>
      </c>
      <c r="B6" s="5" t="n">
        <v>14894</v>
      </c>
      <c r="C6" s="5" t="n">
        <v>17016</v>
      </c>
    </row>
    <row r="7" spans="1:3">
      <c r="A7" s="4" t="s">
        <v>101</v>
      </c>
      <c r="B7" s="5" t="n">
        <v>279</v>
      </c>
      <c r="C7" s="5" t="n">
        <v>609</v>
      </c>
    </row>
    <row r="8" spans="1:3">
      <c r="A8" s="4" t="s">
        <v>102</v>
      </c>
      <c r="B8" s="5" t="n">
        <v>106530</v>
      </c>
      <c r="C8" s="5" t="n">
        <v>207853</v>
      </c>
    </row>
    <row r="9" spans="1:3">
      <c r="A9" s="4" t="s">
        <v>103</v>
      </c>
      <c r="B9" s="5" t="n">
        <v>2408310</v>
      </c>
      <c r="C9" s="5" t="n">
        <v>2401327</v>
      </c>
    </row>
    <row r="10" spans="1:3">
      <c r="A10" s="4" t="s">
        <v>104</v>
      </c>
      <c r="B10" s="5" t="n">
        <v>89456</v>
      </c>
      <c r="C10" s="5" t="n">
        <v>85609</v>
      </c>
    </row>
    <row r="11" spans="1:3">
      <c r="A11" s="3" t="s">
        <v>105</v>
      </c>
    </row>
    <row r="12" spans="1:3">
      <c r="A12" s="4" t="s">
        <v>106</v>
      </c>
      <c r="B12" s="5" t="n">
        <v>4131</v>
      </c>
      <c r="C12" s="5" t="n">
        <v>4131</v>
      </c>
    </row>
    <row r="13" spans="1:3">
      <c r="A13" s="4" t="s">
        <v>107</v>
      </c>
      <c r="B13" s="5" t="n">
        <v>22345</v>
      </c>
      <c r="C13" s="5" t="n">
        <v>22503</v>
      </c>
    </row>
    <row r="14" spans="1:3">
      <c r="A14" s="4" t="s">
        <v>108</v>
      </c>
      <c r="B14" s="5" t="n">
        <v>3680</v>
      </c>
      <c r="C14" s="5" t="n">
        <v>3534</v>
      </c>
    </row>
    <row r="15" spans="1:3">
      <c r="A15" s="4" t="s">
        <v>109</v>
      </c>
      <c r="B15" s="5" t="n">
        <v>1223</v>
      </c>
      <c r="C15" s="5" t="n">
        <v>567</v>
      </c>
    </row>
    <row r="16" spans="1:3">
      <c r="A16" s="4" t="s">
        <v>110</v>
      </c>
      <c r="B16" s="5" t="n">
        <v>31379</v>
      </c>
      <c r="C16" s="5" t="n">
        <v>30735</v>
      </c>
    </row>
    <row r="17" spans="1:3">
      <c r="A17" s="4" t="s">
        <v>111</v>
      </c>
      <c r="B17" s="5" t="n">
        <v>-9179</v>
      </c>
      <c r="C17" s="5" t="n">
        <v>-7984</v>
      </c>
    </row>
    <row r="18" spans="1:3">
      <c r="A18" s="4" t="s">
        <v>112</v>
      </c>
      <c r="B18" s="5" t="n">
        <v>22200</v>
      </c>
      <c r="C18" s="5" t="n">
        <v>22751</v>
      </c>
    </row>
    <row r="19" spans="1:3">
      <c r="A19" s="4" t="s">
        <v>113</v>
      </c>
      <c r="B19" s="5" t="n">
        <v>2988</v>
      </c>
      <c r="C19" s="5" t="n">
        <v>8080</v>
      </c>
    </row>
    <row r="20" spans="1:3">
      <c r="A20" s="4" t="s">
        <v>114</v>
      </c>
      <c r="B20" s="5" t="n">
        <v>97432</v>
      </c>
      <c r="C20" s="5" t="n">
        <v>0</v>
      </c>
    </row>
    <row r="21" spans="1:3">
      <c r="A21" s="4" t="s">
        <v>115</v>
      </c>
      <c r="B21" s="5" t="n">
        <v>40162</v>
      </c>
      <c r="C21" s="5" t="n">
        <v>55046</v>
      </c>
    </row>
    <row r="22" spans="1:3">
      <c r="A22" s="4" t="s">
        <v>116</v>
      </c>
      <c r="B22" s="5" t="n">
        <v>2767078</v>
      </c>
      <c r="C22" s="5" t="n">
        <v>2780666</v>
      </c>
    </row>
    <row r="23" spans="1:3">
      <c r="A23" s="3" t="s">
        <v>117</v>
      </c>
    </row>
    <row r="24" spans="1:3">
      <c r="A24" s="4" t="s">
        <v>118</v>
      </c>
      <c r="B24" s="5" t="n">
        <v>19556</v>
      </c>
      <c r="C24" s="5" t="n">
        <v>18019</v>
      </c>
    </row>
    <row r="25" spans="1:3">
      <c r="A25" s="4" t="s">
        <v>119</v>
      </c>
      <c r="B25" s="5" t="n">
        <v>8096</v>
      </c>
      <c r="C25" s="5" t="n">
        <v>3178</v>
      </c>
    </row>
    <row r="26" spans="1:3">
      <c r="A26" s="4" t="s">
        <v>120</v>
      </c>
      <c r="B26" s="5" t="n">
        <v>6559</v>
      </c>
      <c r="C26" s="5" t="n">
        <v>10416</v>
      </c>
    </row>
    <row r="27" spans="1:3">
      <c r="A27" s="4" t="s">
        <v>121</v>
      </c>
      <c r="B27" s="5" t="n">
        <v>7976</v>
      </c>
      <c r="C27" s="5" t="n">
        <v>5007</v>
      </c>
    </row>
    <row r="28" spans="1:3">
      <c r="A28" s="4" t="s">
        <v>122</v>
      </c>
      <c r="B28" s="5" t="n">
        <v>15320</v>
      </c>
      <c r="C28" s="5" t="n">
        <v>10447</v>
      </c>
    </row>
    <row r="29" spans="1:3">
      <c r="A29" s="4" t="s">
        <v>123</v>
      </c>
      <c r="B29" s="5" t="n">
        <v>26262</v>
      </c>
      <c r="C29" s="5" t="n">
        <v>16474</v>
      </c>
    </row>
    <row r="30" spans="1:3">
      <c r="A30" s="4" t="s">
        <v>124</v>
      </c>
      <c r="B30" s="5" t="n">
        <v>83769</v>
      </c>
      <c r="C30" s="5" t="n">
        <v>63541</v>
      </c>
    </row>
    <row r="31" spans="1:3">
      <c r="A31" s="4" t="s">
        <v>125</v>
      </c>
      <c r="B31" s="5" t="n">
        <v>972989</v>
      </c>
      <c r="C31" s="5" t="n">
        <v>972567</v>
      </c>
    </row>
    <row r="32" spans="1:3">
      <c r="A32" s="4" t="s">
        <v>126</v>
      </c>
      <c r="B32" s="5" t="n">
        <v>23953</v>
      </c>
      <c r="C32" s="5" t="n">
        <v>29800</v>
      </c>
    </row>
    <row r="33" spans="1:3">
      <c r="A33" s="4" t="s">
        <v>127</v>
      </c>
      <c r="B33" s="5" t="n">
        <v>88387</v>
      </c>
      <c r="C33" s="5" t="n">
        <v>0</v>
      </c>
    </row>
    <row r="34" spans="1:3">
      <c r="A34" s="4" t="s">
        <v>128</v>
      </c>
      <c r="B34" s="5" t="n">
        <v>82359</v>
      </c>
      <c r="C34" s="5" t="n">
        <v>60208</v>
      </c>
    </row>
    <row r="35" spans="1:3">
      <c r="A35" s="4" t="s">
        <v>129</v>
      </c>
      <c r="B35" s="4" t="s">
        <v>130</v>
      </c>
      <c r="C35" s="4" t="s">
        <v>130</v>
      </c>
    </row>
    <row r="36" spans="1:3">
      <c r="A36" s="3" t="s">
        <v>131</v>
      </c>
    </row>
    <row r="37" spans="1:3">
      <c r="A37" s="4" t="s">
        <v>132</v>
      </c>
      <c r="B37" s="5" t="n">
        <v>886229</v>
      </c>
      <c r="C37" s="5" t="n">
        <v>884263</v>
      </c>
    </row>
    <row r="38" spans="1:3">
      <c r="A38" s="4" t="s">
        <v>133</v>
      </c>
      <c r="B38" s="5" t="n">
        <v>602051</v>
      </c>
      <c r="C38" s="5" t="n">
        <v>672371</v>
      </c>
    </row>
    <row r="39" spans="1:3">
      <c r="A39" s="4" t="s">
        <v>134</v>
      </c>
      <c r="B39" s="5" t="n">
        <v>-63216</v>
      </c>
      <c r="C39" s="5" t="n">
        <v>239</v>
      </c>
    </row>
    <row r="40" spans="1:3">
      <c r="A40" s="4" t="s">
        <v>135</v>
      </c>
      <c r="B40" s="5" t="n">
        <v>1425064</v>
      </c>
      <c r="C40" s="5" t="n">
        <v>1556873</v>
      </c>
    </row>
    <row r="41" spans="1:3">
      <c r="A41" s="4" t="s">
        <v>136</v>
      </c>
      <c r="B41" s="5" t="n">
        <v>90557</v>
      </c>
      <c r="C41" s="5" t="n">
        <v>97677</v>
      </c>
    </row>
    <row r="42" spans="1:3">
      <c r="A42" s="4" t="s">
        <v>137</v>
      </c>
      <c r="B42" s="5" t="n">
        <v>1515621</v>
      </c>
      <c r="C42" s="5" t="n">
        <v>1654550</v>
      </c>
    </row>
    <row r="43" spans="1:3">
      <c r="A43" s="4" t="s">
        <v>138</v>
      </c>
      <c r="B43" s="6" t="n">
        <v>2767078</v>
      </c>
      <c r="C43" s="6" t="n">
        <v>27806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69</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72</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75</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78</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8</v>
      </c>
      <c r="B1" s="2" t="s">
        <v>1</v>
      </c>
    </row>
    <row r="2" spans="1:2">
      <c r="B2" s="2" t="s">
        <v>2</v>
      </c>
    </row>
    <row r="3" spans="1:2">
      <c r="A3" s="3" t="s">
        <v>281</v>
      </c>
    </row>
    <row r="4" spans="1:2">
      <c r="A4" s="4" t="s">
        <v>369</v>
      </c>
      <c r="B4" s="4" t="s">
        <v>370</v>
      </c>
    </row>
    <row r="5" spans="1:2">
      <c r="A5" s="4" t="s">
        <v>371</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8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87</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58</v>
      </c>
      <c r="D1" s="2" t="s">
        <v>1</v>
      </c>
    </row>
    <row r="2" spans="1:5">
      <c r="B2" s="2" t="s">
        <v>2</v>
      </c>
      <c r="C2" s="2" t="s">
        <v>61</v>
      </c>
      <c r="D2" s="2" t="s">
        <v>2</v>
      </c>
      <c r="E2" s="2" t="s">
        <v>61</v>
      </c>
    </row>
    <row r="3" spans="1:5">
      <c r="A3" s="3" t="s">
        <v>234</v>
      </c>
    </row>
    <row r="4" spans="1:5">
      <c r="A4" s="4" t="s">
        <v>385</v>
      </c>
      <c r="B4" s="6" t="n">
        <v>874</v>
      </c>
      <c r="C4" s="6" t="n">
        <v>355</v>
      </c>
      <c r="D4" s="6" t="n">
        <v>9670</v>
      </c>
      <c r="E4" s="6" t="n">
        <v>86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58</v>
      </c>
      <c r="D1" s="2" t="s">
        <v>1</v>
      </c>
    </row>
    <row r="2" spans="1:5">
      <c r="B2" s="2" t="s">
        <v>2</v>
      </c>
      <c r="C2" s="2" t="s">
        <v>61</v>
      </c>
      <c r="D2" s="2" t="s">
        <v>2</v>
      </c>
      <c r="E2" s="2" t="s">
        <v>61</v>
      </c>
    </row>
    <row r="3" spans="1:5">
      <c r="A3" s="3" t="s">
        <v>387</v>
      </c>
    </row>
    <row r="4" spans="1:5">
      <c r="A4" s="4" t="s">
        <v>388</v>
      </c>
      <c r="B4" s="6" t="n">
        <v>156417</v>
      </c>
      <c r="C4" s="6" t="n">
        <v>200890</v>
      </c>
      <c r="D4" s="6" t="n">
        <v>532764</v>
      </c>
      <c r="E4" s="6" t="n">
        <v>649991</v>
      </c>
    </row>
    <row r="5" spans="1:5">
      <c r="A5" s="4" t="s">
        <v>389</v>
      </c>
      <c r="B5" s="5" t="n">
        <v>156417</v>
      </c>
      <c r="C5" s="5" t="n">
        <v>200890</v>
      </c>
      <c r="D5" s="5" t="n">
        <v>532764</v>
      </c>
      <c r="E5" s="5" t="n">
        <v>649991</v>
      </c>
    </row>
    <row r="6" spans="1:5">
      <c r="A6" s="4" t="s">
        <v>390</v>
      </c>
    </row>
    <row r="7" spans="1:5">
      <c r="A7" s="3" t="s">
        <v>387</v>
      </c>
    </row>
    <row r="8" spans="1:5">
      <c r="A8" s="4" t="s">
        <v>388</v>
      </c>
      <c r="B8" s="5" t="n">
        <v>31927</v>
      </c>
      <c r="C8" s="5" t="n">
        <v>33323</v>
      </c>
      <c r="D8" s="5" t="n">
        <v>108623</v>
      </c>
      <c r="E8" s="5" t="n">
        <v>105004</v>
      </c>
    </row>
    <row r="9" spans="1:5">
      <c r="A9" s="4" t="s">
        <v>391</v>
      </c>
    </row>
    <row r="10" spans="1:5">
      <c r="A10" s="3" t="s">
        <v>387</v>
      </c>
    </row>
    <row r="11" spans="1:5">
      <c r="A11" s="4" t="s">
        <v>388</v>
      </c>
      <c r="B11" s="5" t="n">
        <v>101274</v>
      </c>
      <c r="C11" s="5" t="n">
        <v>122213</v>
      </c>
      <c r="D11" s="5" t="n">
        <v>330576</v>
      </c>
      <c r="E11" s="5" t="n">
        <v>390560</v>
      </c>
    </row>
    <row r="12" spans="1:5">
      <c r="A12" s="4" t="s">
        <v>392</v>
      </c>
    </row>
    <row r="13" spans="1:5">
      <c r="A13" s="3" t="s">
        <v>387</v>
      </c>
    </row>
    <row r="14" spans="1:5">
      <c r="A14" s="4" t="s">
        <v>388</v>
      </c>
      <c r="B14" s="5" t="n">
        <v>2338</v>
      </c>
      <c r="C14" s="5" t="n">
        <v>1071</v>
      </c>
      <c r="D14" s="5" t="n">
        <v>4816</v>
      </c>
      <c r="E14" s="5" t="n">
        <v>2882</v>
      </c>
    </row>
    <row r="15" spans="1:5">
      <c r="A15" s="4" t="s">
        <v>393</v>
      </c>
    </row>
    <row r="16" spans="1:5">
      <c r="A16" s="3" t="s">
        <v>387</v>
      </c>
    </row>
    <row r="17" spans="1:5">
      <c r="A17" s="4" t="s">
        <v>388</v>
      </c>
      <c r="B17" s="5" t="n">
        <v>135539</v>
      </c>
      <c r="C17" s="5" t="n">
        <v>156607</v>
      </c>
      <c r="D17" s="5" t="n">
        <v>444015</v>
      </c>
      <c r="E17" s="5" t="n">
        <v>498446</v>
      </c>
    </row>
    <row r="18" spans="1:5">
      <c r="A18" s="4" t="s">
        <v>394</v>
      </c>
    </row>
    <row r="19" spans="1:5">
      <c r="A19" s="3" t="s">
        <v>387</v>
      </c>
    </row>
    <row r="20" spans="1:5">
      <c r="A20" s="4" t="s">
        <v>388</v>
      </c>
      <c r="B20" s="5" t="n">
        <v>4641</v>
      </c>
      <c r="C20" s="5" t="n">
        <v>4338</v>
      </c>
      <c r="D20" s="5" t="n">
        <v>13463</v>
      </c>
      <c r="E20" s="5" t="n">
        <v>12879</v>
      </c>
    </row>
    <row r="21" spans="1:5">
      <c r="A21" s="4" t="s">
        <v>395</v>
      </c>
    </row>
    <row r="22" spans="1:5">
      <c r="A22" s="3" t="s">
        <v>387</v>
      </c>
    </row>
    <row r="23" spans="1:5">
      <c r="A23" s="4" t="s">
        <v>388</v>
      </c>
      <c r="B23" s="5" t="n">
        <v>6876</v>
      </c>
      <c r="C23" s="5" t="n">
        <v>3605</v>
      </c>
      <c r="D23" s="5" t="n">
        <v>22011</v>
      </c>
      <c r="E23" s="5" t="n">
        <v>16114</v>
      </c>
    </row>
    <row r="24" spans="1:5">
      <c r="A24" s="4" t="s">
        <v>396</v>
      </c>
    </row>
    <row r="25" spans="1:5">
      <c r="A25" s="3" t="s">
        <v>387</v>
      </c>
    </row>
    <row r="26" spans="1:5">
      <c r="A26" s="4" t="s">
        <v>388</v>
      </c>
      <c r="B26" s="5" t="n">
        <v>149</v>
      </c>
      <c r="C26" s="5" t="n">
        <v>172</v>
      </c>
      <c r="D26" s="5" t="n">
        <v>531</v>
      </c>
      <c r="E26" s="5" t="n">
        <v>460</v>
      </c>
    </row>
    <row r="27" spans="1:5">
      <c r="A27" s="4" t="s">
        <v>397</v>
      </c>
    </row>
    <row r="28" spans="1:5">
      <c r="A28" s="3" t="s">
        <v>387</v>
      </c>
    </row>
    <row r="29" spans="1:5">
      <c r="A29" s="4" t="s">
        <v>388</v>
      </c>
      <c r="B29" s="5" t="n">
        <v>11666</v>
      </c>
      <c r="C29" s="5" t="n">
        <v>8115</v>
      </c>
      <c r="D29" s="5" t="n">
        <v>36005</v>
      </c>
      <c r="E29" s="5" t="n">
        <v>29453</v>
      </c>
    </row>
    <row r="30" spans="1:5">
      <c r="A30" s="4" t="s">
        <v>398</v>
      </c>
    </row>
    <row r="31" spans="1:5">
      <c r="A31" s="3" t="s">
        <v>387</v>
      </c>
    </row>
    <row r="32" spans="1:5">
      <c r="A32" s="4" t="s">
        <v>388</v>
      </c>
      <c r="B32" s="5" t="n">
        <v>4492</v>
      </c>
      <c r="C32" s="5" t="n">
        <v>1352</v>
      </c>
      <c r="D32" s="5" t="n">
        <v>5007</v>
      </c>
      <c r="E32" s="5" t="n">
        <v>3817</v>
      </c>
    </row>
    <row r="33" spans="1:5">
      <c r="A33" s="4" t="s">
        <v>399</v>
      </c>
    </row>
    <row r="34" spans="1:5">
      <c r="A34" s="3" t="s">
        <v>387</v>
      </c>
    </row>
    <row r="35" spans="1:5">
      <c r="A35" s="4" t="s">
        <v>388</v>
      </c>
      <c r="C35" s="5" t="n">
        <v>1175</v>
      </c>
      <c r="D35" s="5" t="n">
        <v>15430</v>
      </c>
      <c r="E35" s="5" t="n">
        <v>8621</v>
      </c>
    </row>
    <row r="36" spans="1:5">
      <c r="A36" s="4" t="s">
        <v>400</v>
      </c>
    </row>
    <row r="37" spans="1:5">
      <c r="A37" s="3" t="s">
        <v>387</v>
      </c>
    </row>
    <row r="38" spans="1:5">
      <c r="A38" s="4" t="s">
        <v>388</v>
      </c>
      <c r="B38" s="5" t="n">
        <v>3841</v>
      </c>
      <c r="C38" s="5" t="n">
        <v>4489</v>
      </c>
      <c r="D38" s="5" t="n">
        <v>23304</v>
      </c>
      <c r="E38" s="5" t="n">
        <v>10969</v>
      </c>
    </row>
    <row r="39" spans="1:5">
      <c r="A39" s="4" t="s">
        <v>401</v>
      </c>
    </row>
    <row r="40" spans="1:5">
      <c r="A40" s="3" t="s">
        <v>387</v>
      </c>
    </row>
    <row r="41" spans="1:5">
      <c r="A41" s="4" t="s">
        <v>388</v>
      </c>
      <c r="B41" s="5" t="n">
        <v>428</v>
      </c>
      <c r="C41" s="5" t="n">
        <v>29152</v>
      </c>
      <c r="D41" s="5" t="n">
        <v>8484</v>
      </c>
      <c r="E41" s="5" t="n">
        <v>98685</v>
      </c>
    </row>
    <row r="42" spans="1:5">
      <c r="A42" s="4" t="s">
        <v>196</v>
      </c>
    </row>
    <row r="43" spans="1:5">
      <c r="A43" s="3" t="s">
        <v>387</v>
      </c>
    </row>
    <row r="44" spans="1:5">
      <c r="A44" s="4" t="s">
        <v>388</v>
      </c>
      <c r="B44" s="5" t="n">
        <v>451</v>
      </c>
      <c r="D44" s="5" t="n">
        <v>519</v>
      </c>
    </row>
    <row r="45" spans="1:5">
      <c r="A45" s="4" t="s">
        <v>402</v>
      </c>
    </row>
    <row r="46" spans="1:5">
      <c r="A46" s="3" t="s">
        <v>387</v>
      </c>
    </row>
    <row r="47" spans="1:5">
      <c r="A47" s="4" t="s">
        <v>388</v>
      </c>
      <c r="B47" s="5" t="n">
        <v>9212</v>
      </c>
      <c r="C47" s="5" t="n">
        <v>36168</v>
      </c>
      <c r="D47" s="5" t="n">
        <v>52744</v>
      </c>
      <c r="E47" s="5" t="n">
        <v>122092</v>
      </c>
    </row>
    <row r="48" spans="1:5">
      <c r="A48" s="4" t="s">
        <v>403</v>
      </c>
    </row>
    <row r="49" spans="1:5">
      <c r="A49" s="3" t="s">
        <v>387</v>
      </c>
    </row>
    <row r="50" spans="1:5">
      <c r="A50" s="4" t="s">
        <v>388</v>
      </c>
      <c r="B50" s="5" t="n">
        <v>41282</v>
      </c>
      <c r="C50" s="5" t="n">
        <v>39662</v>
      </c>
      <c r="D50" s="5" t="n">
        <v>148325</v>
      </c>
      <c r="E50" s="5" t="n">
        <v>131298</v>
      </c>
    </row>
    <row r="51" spans="1:5">
      <c r="A51" s="4" t="s">
        <v>389</v>
      </c>
      <c r="B51" s="5" t="n">
        <v>41282</v>
      </c>
      <c r="C51" s="5" t="n">
        <v>39662</v>
      </c>
      <c r="D51" s="5" t="n">
        <v>148325</v>
      </c>
      <c r="E51" s="5" t="n">
        <v>131298</v>
      </c>
    </row>
    <row r="52" spans="1:5">
      <c r="A52" s="4" t="s">
        <v>404</v>
      </c>
    </row>
    <row r="53" spans="1:5">
      <c r="A53" s="3" t="s">
        <v>387</v>
      </c>
    </row>
    <row r="54" spans="1:5">
      <c r="A54" s="4" t="s">
        <v>388</v>
      </c>
      <c r="B54" s="5" t="n">
        <v>19093</v>
      </c>
      <c r="C54" s="5" t="n">
        <v>19998</v>
      </c>
      <c r="D54" s="5" t="n">
        <v>65202</v>
      </c>
      <c r="E54" s="5" t="n">
        <v>61898</v>
      </c>
    </row>
    <row r="55" spans="1:5">
      <c r="A55" s="4" t="s">
        <v>405</v>
      </c>
    </row>
    <row r="56" spans="1:5">
      <c r="A56" s="3" t="s">
        <v>387</v>
      </c>
    </row>
    <row r="57" spans="1:5">
      <c r="A57" s="4" t="s">
        <v>388</v>
      </c>
      <c r="B57" s="5" t="n">
        <v>11581</v>
      </c>
      <c r="C57" s="5" t="n">
        <v>13734</v>
      </c>
      <c r="D57" s="5" t="n">
        <v>51019</v>
      </c>
      <c r="E57" s="5" t="n">
        <v>45452</v>
      </c>
    </row>
    <row r="58" spans="1:5">
      <c r="A58" s="4" t="s">
        <v>406</v>
      </c>
    </row>
    <row r="59" spans="1:5">
      <c r="A59" s="3" t="s">
        <v>387</v>
      </c>
    </row>
    <row r="60" spans="1:5">
      <c r="A60" s="4" t="s">
        <v>388</v>
      </c>
      <c r="B60" s="5" t="n">
        <v>2338</v>
      </c>
      <c r="C60" s="5" t="n">
        <v>1071</v>
      </c>
      <c r="D60" s="5" t="n">
        <v>4816</v>
      </c>
      <c r="E60" s="5" t="n">
        <v>2882</v>
      </c>
    </row>
    <row r="61" spans="1:5">
      <c r="A61" s="4" t="s">
        <v>407</v>
      </c>
    </row>
    <row r="62" spans="1:5">
      <c r="A62" s="3" t="s">
        <v>387</v>
      </c>
    </row>
    <row r="63" spans="1:5">
      <c r="A63" s="4" t="s">
        <v>388</v>
      </c>
      <c r="B63" s="5" t="n">
        <v>33012</v>
      </c>
      <c r="C63" s="5" t="n">
        <v>34803</v>
      </c>
      <c r="D63" s="5" t="n">
        <v>121037</v>
      </c>
      <c r="E63" s="5" t="n">
        <v>110232</v>
      </c>
    </row>
    <row r="64" spans="1:5">
      <c r="A64" s="4" t="s">
        <v>408</v>
      </c>
    </row>
    <row r="65" spans="1:5">
      <c r="A65" s="3" t="s">
        <v>387</v>
      </c>
    </row>
    <row r="66" spans="1:5">
      <c r="A66" s="4" t="s">
        <v>388</v>
      </c>
      <c r="B66" s="5" t="n">
        <v>4351</v>
      </c>
      <c r="C66" s="5" t="n">
        <v>4016</v>
      </c>
      <c r="D66" s="5" t="n">
        <v>12772</v>
      </c>
      <c r="E66" s="5" t="n">
        <v>12137</v>
      </c>
    </row>
    <row r="67" spans="1:5">
      <c r="A67" s="4" t="s">
        <v>409</v>
      </c>
    </row>
    <row r="68" spans="1:5">
      <c r="A68" s="3" t="s">
        <v>387</v>
      </c>
    </row>
    <row r="69" spans="1:5">
      <c r="A69" s="4" t="s">
        <v>388</v>
      </c>
      <c r="B69" s="5" t="n">
        <v>3919</v>
      </c>
      <c r="C69" s="5" t="n">
        <v>843</v>
      </c>
      <c r="D69" s="5" t="n">
        <v>14516</v>
      </c>
      <c r="E69" s="5" t="n">
        <v>8929</v>
      </c>
    </row>
    <row r="70" spans="1:5">
      <c r="A70" s="4" t="s">
        <v>410</v>
      </c>
    </row>
    <row r="71" spans="1:5">
      <c r="A71" s="3" t="s">
        <v>387</v>
      </c>
    </row>
    <row r="72" spans="1:5">
      <c r="A72" s="4" t="s">
        <v>388</v>
      </c>
      <c r="B72" s="5" t="n">
        <v>0</v>
      </c>
      <c r="C72" s="5" t="n">
        <v>0</v>
      </c>
      <c r="D72" s="5" t="n">
        <v>0</v>
      </c>
      <c r="E72" s="5" t="n">
        <v>0</v>
      </c>
    </row>
    <row r="73" spans="1:5">
      <c r="A73" s="4" t="s">
        <v>411</v>
      </c>
    </row>
    <row r="74" spans="1:5">
      <c r="A74" s="3" t="s">
        <v>387</v>
      </c>
    </row>
    <row r="75" spans="1:5">
      <c r="A75" s="4" t="s">
        <v>388</v>
      </c>
      <c r="B75" s="5" t="n">
        <v>8270</v>
      </c>
      <c r="C75" s="5" t="n">
        <v>4859</v>
      </c>
      <c r="D75" s="5" t="n">
        <v>27288</v>
      </c>
      <c r="E75" s="5" t="n">
        <v>21066</v>
      </c>
    </row>
    <row r="76" spans="1:5">
      <c r="A76" s="4" t="s">
        <v>412</v>
      </c>
    </row>
    <row r="77" spans="1:5">
      <c r="A77" s="3" t="s">
        <v>387</v>
      </c>
    </row>
    <row r="78" spans="1:5">
      <c r="A78" s="4" t="s">
        <v>388</v>
      </c>
      <c r="B78" s="5" t="n">
        <v>18766</v>
      </c>
      <c r="C78" s="5" t="n">
        <v>27815</v>
      </c>
      <c r="D78" s="5" t="n">
        <v>57856</v>
      </c>
      <c r="E78" s="5" t="n">
        <v>91402</v>
      </c>
    </row>
    <row r="79" spans="1:5">
      <c r="A79" s="4" t="s">
        <v>389</v>
      </c>
      <c r="B79" s="5" t="n">
        <v>18766</v>
      </c>
      <c r="C79" s="5" t="n">
        <v>27815</v>
      </c>
      <c r="D79" s="5" t="n">
        <v>57856</v>
      </c>
      <c r="E79" s="5" t="n">
        <v>91402</v>
      </c>
    </row>
    <row r="80" spans="1:5">
      <c r="A80" s="4" t="s">
        <v>413</v>
      </c>
    </row>
    <row r="81" spans="1:5">
      <c r="A81" s="3" t="s">
        <v>387</v>
      </c>
    </row>
    <row r="82" spans="1:5">
      <c r="A82" s="4" t="s">
        <v>388</v>
      </c>
      <c r="B82" s="5" t="n">
        <v>2109</v>
      </c>
      <c r="C82" s="5" t="n">
        <v>3560</v>
      </c>
      <c r="D82" s="5" t="n">
        <v>7196</v>
      </c>
      <c r="E82" s="5" t="n">
        <v>11648</v>
      </c>
    </row>
    <row r="83" spans="1:5">
      <c r="A83" s="4" t="s">
        <v>414</v>
      </c>
    </row>
    <row r="84" spans="1:5">
      <c r="A84" s="3" t="s">
        <v>387</v>
      </c>
    </row>
    <row r="85" spans="1:5">
      <c r="A85" s="4" t="s">
        <v>388</v>
      </c>
      <c r="B85" s="5" t="n">
        <v>16064</v>
      </c>
      <c r="C85" s="5" t="n">
        <v>23495</v>
      </c>
      <c r="D85" s="5" t="n">
        <v>48748</v>
      </c>
      <c r="E85" s="5" t="n">
        <v>77172</v>
      </c>
    </row>
    <row r="86" spans="1:5">
      <c r="A86" s="4" t="s">
        <v>415</v>
      </c>
    </row>
    <row r="87" spans="1:5">
      <c r="A87" s="3" t="s">
        <v>387</v>
      </c>
    </row>
    <row r="88" spans="1:5">
      <c r="A88" s="4" t="s">
        <v>388</v>
      </c>
      <c r="B88" s="5" t="n">
        <v>0</v>
      </c>
      <c r="C88" s="5" t="n">
        <v>0</v>
      </c>
      <c r="D88" s="5" t="n">
        <v>0</v>
      </c>
      <c r="E88" s="5" t="n">
        <v>0</v>
      </c>
    </row>
    <row r="89" spans="1:5">
      <c r="A89" s="4" t="s">
        <v>416</v>
      </c>
    </row>
    <row r="90" spans="1:5">
      <c r="A90" s="3" t="s">
        <v>387</v>
      </c>
    </row>
    <row r="91" spans="1:5">
      <c r="A91" s="4" t="s">
        <v>388</v>
      </c>
      <c r="B91" s="5" t="n">
        <v>18173</v>
      </c>
      <c r="C91" s="5" t="n">
        <v>27055</v>
      </c>
      <c r="D91" s="5" t="n">
        <v>55944</v>
      </c>
      <c r="E91" s="5" t="n">
        <v>88820</v>
      </c>
    </row>
    <row r="92" spans="1:5">
      <c r="A92" s="4" t="s">
        <v>417</v>
      </c>
    </row>
    <row r="93" spans="1:5">
      <c r="A93" s="3" t="s">
        <v>387</v>
      </c>
    </row>
    <row r="94" spans="1:5">
      <c r="A94" s="4" t="s">
        <v>388</v>
      </c>
      <c r="B94" s="5" t="n">
        <v>199</v>
      </c>
      <c r="C94" s="5" t="n">
        <v>224</v>
      </c>
      <c r="D94" s="5" t="n">
        <v>404</v>
      </c>
      <c r="E94" s="5" t="n">
        <v>450</v>
      </c>
    </row>
    <row r="95" spans="1:5">
      <c r="A95" s="4" t="s">
        <v>418</v>
      </c>
    </row>
    <row r="96" spans="1:5">
      <c r="A96" s="3" t="s">
        <v>387</v>
      </c>
    </row>
    <row r="97" spans="1:5">
      <c r="A97" s="4" t="s">
        <v>388</v>
      </c>
      <c r="B97" s="5" t="n">
        <v>394</v>
      </c>
      <c r="C97" s="5" t="n">
        <v>536</v>
      </c>
      <c r="D97" s="5" t="n">
        <v>1508</v>
      </c>
      <c r="E97" s="5" t="n">
        <v>2132</v>
      </c>
    </row>
    <row r="98" spans="1:5">
      <c r="A98" s="4" t="s">
        <v>419</v>
      </c>
    </row>
    <row r="99" spans="1:5">
      <c r="A99" s="3" t="s">
        <v>387</v>
      </c>
    </row>
    <row r="100" spans="1:5">
      <c r="A100" s="4" t="s">
        <v>388</v>
      </c>
      <c r="B100" s="5" t="n">
        <v>0</v>
      </c>
      <c r="C100" s="5" t="n">
        <v>0</v>
      </c>
      <c r="D100" s="5" t="n">
        <v>0</v>
      </c>
      <c r="E100" s="5" t="n">
        <v>0</v>
      </c>
    </row>
    <row r="101" spans="1:5">
      <c r="A101" s="4" t="s">
        <v>420</v>
      </c>
    </row>
    <row r="102" spans="1:5">
      <c r="A102" s="3" t="s">
        <v>387</v>
      </c>
    </row>
    <row r="103" spans="1:5">
      <c r="A103" s="4" t="s">
        <v>388</v>
      </c>
      <c r="B103" s="5" t="n">
        <v>593</v>
      </c>
      <c r="C103" s="5" t="n">
        <v>760</v>
      </c>
      <c r="D103" s="5" t="n">
        <v>1912</v>
      </c>
      <c r="E103" s="5" t="n">
        <v>2582</v>
      </c>
    </row>
    <row r="104" spans="1:5">
      <c r="A104" s="4" t="s">
        <v>421</v>
      </c>
    </row>
    <row r="105" spans="1:5">
      <c r="A105" s="3" t="s">
        <v>387</v>
      </c>
    </row>
    <row r="106" spans="1:5">
      <c r="A106" s="4" t="s">
        <v>388</v>
      </c>
      <c r="B106" s="5" t="n">
        <v>61999</v>
      </c>
      <c r="C106" s="5" t="n">
        <v>66265</v>
      </c>
      <c r="D106" s="5" t="n">
        <v>181257</v>
      </c>
      <c r="E106" s="5" t="n">
        <v>188882</v>
      </c>
    </row>
    <row r="107" spans="1:5">
      <c r="A107" s="4" t="s">
        <v>389</v>
      </c>
      <c r="B107" s="5" t="n">
        <v>61999</v>
      </c>
      <c r="C107" s="5" t="n">
        <v>66265</v>
      </c>
      <c r="D107" s="5" t="n">
        <v>181257</v>
      </c>
      <c r="E107" s="5" t="n">
        <v>188882</v>
      </c>
    </row>
    <row r="108" spans="1:5">
      <c r="A108" s="4" t="s">
        <v>422</v>
      </c>
    </row>
    <row r="109" spans="1:5">
      <c r="A109" s="3" t="s">
        <v>387</v>
      </c>
    </row>
    <row r="110" spans="1:5">
      <c r="A110" s="4" t="s">
        <v>388</v>
      </c>
      <c r="B110" s="5" t="n">
        <v>7930</v>
      </c>
      <c r="C110" s="5" t="n">
        <v>7278</v>
      </c>
      <c r="D110" s="5" t="n">
        <v>25278</v>
      </c>
      <c r="E110" s="5" t="n">
        <v>20910</v>
      </c>
    </row>
    <row r="111" spans="1:5">
      <c r="A111" s="4" t="s">
        <v>423</v>
      </c>
    </row>
    <row r="112" spans="1:5">
      <c r="A112" s="3" t="s">
        <v>387</v>
      </c>
    </row>
    <row r="113" spans="1:5">
      <c r="A113" s="4" t="s">
        <v>388</v>
      </c>
      <c r="B113" s="5" t="n">
        <v>51415</v>
      </c>
      <c r="C113" s="5" t="n">
        <v>56663</v>
      </c>
      <c r="D113" s="5" t="n">
        <v>149705</v>
      </c>
      <c r="E113" s="5" t="n">
        <v>162627</v>
      </c>
    </row>
    <row r="114" spans="1:5">
      <c r="A114" s="4" t="s">
        <v>424</v>
      </c>
    </row>
    <row r="115" spans="1:5">
      <c r="A115" s="3" t="s">
        <v>387</v>
      </c>
    </row>
    <row r="116" spans="1:5">
      <c r="A116" s="4" t="s">
        <v>388</v>
      </c>
      <c r="B116" s="5" t="n">
        <v>0</v>
      </c>
      <c r="C116" s="5" t="n">
        <v>0</v>
      </c>
      <c r="D116" s="5" t="n">
        <v>0</v>
      </c>
      <c r="E116" s="5" t="n">
        <v>0</v>
      </c>
    </row>
    <row r="117" spans="1:5">
      <c r="A117" s="4" t="s">
        <v>425</v>
      </c>
    </row>
    <row r="118" spans="1:5">
      <c r="A118" s="3" t="s">
        <v>387</v>
      </c>
    </row>
    <row r="119" spans="1:5">
      <c r="A119" s="4" t="s">
        <v>388</v>
      </c>
      <c r="B119" s="5" t="n">
        <v>59345</v>
      </c>
      <c r="C119" s="5" t="n">
        <v>63941</v>
      </c>
      <c r="D119" s="5" t="n">
        <v>174983</v>
      </c>
      <c r="E119" s="5" t="n">
        <v>183537</v>
      </c>
    </row>
    <row r="120" spans="1:5">
      <c r="A120" s="4" t="s">
        <v>426</v>
      </c>
    </row>
    <row r="121" spans="1:5">
      <c r="A121" s="3" t="s">
        <v>387</v>
      </c>
    </row>
    <row r="122" spans="1:5">
      <c r="A122" s="4" t="s">
        <v>388</v>
      </c>
      <c r="B122" s="5" t="n">
        <v>91</v>
      </c>
      <c r="C122" s="5" t="n">
        <v>98</v>
      </c>
      <c r="D122" s="5" t="n">
        <v>287</v>
      </c>
      <c r="E122" s="5" t="n">
        <v>292</v>
      </c>
    </row>
    <row r="123" spans="1:5">
      <c r="A123" s="4" t="s">
        <v>427</v>
      </c>
    </row>
    <row r="124" spans="1:5">
      <c r="A124" s="3" t="s">
        <v>387</v>
      </c>
    </row>
    <row r="125" spans="1:5">
      <c r="A125" s="4" t="s">
        <v>388</v>
      </c>
      <c r="B125" s="5" t="n">
        <v>2563</v>
      </c>
      <c r="C125" s="5" t="n">
        <v>2226</v>
      </c>
      <c r="D125" s="5" t="n">
        <v>5987</v>
      </c>
      <c r="E125" s="5" t="n">
        <v>5053</v>
      </c>
    </row>
    <row r="126" spans="1:5">
      <c r="A126" s="4" t="s">
        <v>428</v>
      </c>
    </row>
    <row r="127" spans="1:5">
      <c r="A127" s="3" t="s">
        <v>387</v>
      </c>
    </row>
    <row r="128" spans="1:5">
      <c r="A128" s="4" t="s">
        <v>388</v>
      </c>
      <c r="B128" s="5" t="n">
        <v>0</v>
      </c>
      <c r="C128" s="5" t="n">
        <v>0</v>
      </c>
      <c r="D128" s="5" t="n">
        <v>0</v>
      </c>
      <c r="E128" s="5" t="n">
        <v>0</v>
      </c>
    </row>
    <row r="129" spans="1:5">
      <c r="A129" s="4" t="s">
        <v>429</v>
      </c>
    </row>
    <row r="130" spans="1:5">
      <c r="A130" s="3" t="s">
        <v>387</v>
      </c>
    </row>
    <row r="131" spans="1:5">
      <c r="A131" s="4" t="s">
        <v>388</v>
      </c>
      <c r="B131" s="5" t="n">
        <v>2654</v>
      </c>
      <c r="C131" s="5" t="n">
        <v>2324</v>
      </c>
      <c r="D131" s="5" t="n">
        <v>6274</v>
      </c>
      <c r="E131" s="5" t="n">
        <v>5345</v>
      </c>
    </row>
    <row r="132" spans="1:5">
      <c r="A132" s="4" t="s">
        <v>430</v>
      </c>
    </row>
    <row r="133" spans="1:5">
      <c r="A133" s="3" t="s">
        <v>387</v>
      </c>
    </row>
    <row r="134" spans="1:5">
      <c r="A134" s="4" t="s">
        <v>388</v>
      </c>
      <c r="B134" s="5" t="n">
        <v>9212</v>
      </c>
      <c r="C134" s="5" t="n">
        <v>36168</v>
      </c>
      <c r="D134" s="5" t="n">
        <v>52744</v>
      </c>
      <c r="E134" s="5" t="n">
        <v>122092</v>
      </c>
    </row>
    <row r="135" spans="1:5">
      <c r="A135" s="4" t="s">
        <v>389</v>
      </c>
      <c r="B135" s="5" t="n">
        <v>9212</v>
      </c>
      <c r="C135" s="5" t="n">
        <v>36168</v>
      </c>
      <c r="D135" s="5" t="n">
        <v>52744</v>
      </c>
      <c r="E135" s="5" t="n">
        <v>122092</v>
      </c>
    </row>
    <row r="136" spans="1:5">
      <c r="A136" s="4" t="s">
        <v>431</v>
      </c>
    </row>
    <row r="137" spans="1:5">
      <c r="A137" s="3" t="s">
        <v>387</v>
      </c>
    </row>
    <row r="138" spans="1:5">
      <c r="A138" s="4" t="s">
        <v>388</v>
      </c>
      <c r="B138" s="5" t="n">
        <v>4492</v>
      </c>
      <c r="C138" s="5" t="n">
        <v>1352</v>
      </c>
      <c r="D138" s="5" t="n">
        <v>5007</v>
      </c>
      <c r="E138" s="5" t="n">
        <v>3817</v>
      </c>
    </row>
    <row r="139" spans="1:5">
      <c r="A139" s="4" t="s">
        <v>432</v>
      </c>
    </row>
    <row r="140" spans="1:5">
      <c r="A140" s="3" t="s">
        <v>387</v>
      </c>
    </row>
    <row r="141" spans="1:5">
      <c r="A141" s="4" t="s">
        <v>388</v>
      </c>
      <c r="C141" s="5" t="n">
        <v>1175</v>
      </c>
      <c r="D141" s="5" t="n">
        <v>15430</v>
      </c>
      <c r="E141" s="5" t="n">
        <v>8621</v>
      </c>
    </row>
    <row r="142" spans="1:5">
      <c r="A142" s="4" t="s">
        <v>433</v>
      </c>
    </row>
    <row r="143" spans="1:5">
      <c r="A143" s="3" t="s">
        <v>387</v>
      </c>
    </row>
    <row r="144" spans="1:5">
      <c r="A144" s="4" t="s">
        <v>388</v>
      </c>
      <c r="B144" s="5" t="n">
        <v>3841</v>
      </c>
      <c r="C144" s="5" t="n">
        <v>4489</v>
      </c>
      <c r="D144" s="5" t="n">
        <v>23304</v>
      </c>
      <c r="E144" s="5" t="n">
        <v>10969</v>
      </c>
    </row>
    <row r="145" spans="1:5">
      <c r="A145" s="4" t="s">
        <v>434</v>
      </c>
    </row>
    <row r="146" spans="1:5">
      <c r="A146" s="3" t="s">
        <v>387</v>
      </c>
    </row>
    <row r="147" spans="1:5">
      <c r="A147" s="4" t="s">
        <v>388</v>
      </c>
      <c r="B147" s="5" t="n">
        <v>428</v>
      </c>
      <c r="C147" s="5" t="n">
        <v>29152</v>
      </c>
      <c r="D147" s="5" t="n">
        <v>8484</v>
      </c>
      <c r="E147" s="5" t="n">
        <v>98685</v>
      </c>
    </row>
    <row r="148" spans="1:5">
      <c r="A148" s="4" t="s">
        <v>435</v>
      </c>
    </row>
    <row r="149" spans="1:5">
      <c r="A149" s="3" t="s">
        <v>387</v>
      </c>
    </row>
    <row r="150" spans="1:5">
      <c r="A150" s="4" t="s">
        <v>388</v>
      </c>
      <c r="B150" s="5" t="n">
        <v>451</v>
      </c>
      <c r="D150" s="5" t="n">
        <v>519</v>
      </c>
    </row>
    <row r="151" spans="1:5">
      <c r="A151" s="4" t="s">
        <v>436</v>
      </c>
    </row>
    <row r="152" spans="1:5">
      <c r="A152" s="3" t="s">
        <v>387</v>
      </c>
    </row>
    <row r="153" spans="1:5">
      <c r="A153" s="4" t="s">
        <v>388</v>
      </c>
      <c r="B153" s="5" t="n">
        <v>25158</v>
      </c>
      <c r="C153" s="5" t="n">
        <v>30980</v>
      </c>
      <c r="D153" s="5" t="n">
        <v>92582</v>
      </c>
      <c r="E153" s="5" t="n">
        <v>116317</v>
      </c>
    </row>
    <row r="154" spans="1:5">
      <c r="A154" s="4" t="s">
        <v>389</v>
      </c>
      <c r="B154" s="5" t="n">
        <v>25192</v>
      </c>
      <c r="C154" s="5" t="n">
        <v>31010</v>
      </c>
      <c r="D154" s="5" t="n">
        <v>92719</v>
      </c>
      <c r="E154" s="5" t="n">
        <v>116383</v>
      </c>
    </row>
    <row r="155" spans="1:5">
      <c r="A155" s="4" t="s">
        <v>437</v>
      </c>
    </row>
    <row r="156" spans="1:5">
      <c r="A156" s="3" t="s">
        <v>387</v>
      </c>
    </row>
    <row r="157" spans="1:5">
      <c r="A157" s="4" t="s">
        <v>388</v>
      </c>
      <c r="B157" s="5" t="n">
        <v>2795</v>
      </c>
      <c r="C157" s="5" t="n">
        <v>2487</v>
      </c>
      <c r="D157" s="5" t="n">
        <v>10947</v>
      </c>
      <c r="E157" s="5" t="n">
        <v>10548</v>
      </c>
    </row>
    <row r="158" spans="1:5">
      <c r="A158" s="4" t="s">
        <v>438</v>
      </c>
    </row>
    <row r="159" spans="1:5">
      <c r="A159" s="3" t="s">
        <v>387</v>
      </c>
    </row>
    <row r="160" spans="1:5">
      <c r="A160" s="4" t="s">
        <v>388</v>
      </c>
      <c r="B160" s="5" t="n">
        <v>22214</v>
      </c>
      <c r="C160" s="5" t="n">
        <v>28321</v>
      </c>
      <c r="D160" s="5" t="n">
        <v>81104</v>
      </c>
      <c r="E160" s="5" t="n">
        <v>105309</v>
      </c>
    </row>
    <row r="161" spans="1:5">
      <c r="A161" s="4" t="s">
        <v>439</v>
      </c>
    </row>
    <row r="162" spans="1:5">
      <c r="A162" s="3" t="s">
        <v>387</v>
      </c>
    </row>
    <row r="163" spans="1:5">
      <c r="A163" s="4" t="s">
        <v>388</v>
      </c>
      <c r="B163" s="5" t="n">
        <v>0</v>
      </c>
      <c r="C163" s="5" t="n">
        <v>0</v>
      </c>
      <c r="D163" s="5" t="n">
        <v>0</v>
      </c>
      <c r="E163" s="5" t="n">
        <v>0</v>
      </c>
    </row>
    <row r="164" spans="1:5">
      <c r="A164" s="4" t="s">
        <v>440</v>
      </c>
    </row>
    <row r="165" spans="1:5">
      <c r="A165" s="3" t="s">
        <v>387</v>
      </c>
    </row>
    <row r="166" spans="1:5">
      <c r="A166" s="4" t="s">
        <v>388</v>
      </c>
      <c r="B166" s="5" t="n">
        <v>25009</v>
      </c>
      <c r="C166" s="5" t="n">
        <v>30808</v>
      </c>
      <c r="D166" s="5" t="n">
        <v>92051</v>
      </c>
      <c r="E166" s="5" t="n">
        <v>115857</v>
      </c>
    </row>
    <row r="167" spans="1:5">
      <c r="A167" s="4" t="s">
        <v>441</v>
      </c>
    </row>
    <row r="168" spans="1:5">
      <c r="A168" s="3" t="s">
        <v>387</v>
      </c>
    </row>
    <row r="169" spans="1:5">
      <c r="A169" s="4" t="s">
        <v>388</v>
      </c>
      <c r="B169" s="5" t="n">
        <v>0</v>
      </c>
      <c r="C169" s="5" t="n">
        <v>0</v>
      </c>
      <c r="D169" s="5" t="n">
        <v>0</v>
      </c>
      <c r="E169" s="5" t="n">
        <v>0</v>
      </c>
    </row>
    <row r="170" spans="1:5">
      <c r="A170" s="4" t="s">
        <v>442</v>
      </c>
    </row>
    <row r="171" spans="1:5">
      <c r="A171" s="3" t="s">
        <v>387</v>
      </c>
    </row>
    <row r="172" spans="1:5">
      <c r="A172" s="4" t="s">
        <v>388</v>
      </c>
      <c r="B172" s="5" t="n">
        <v>0</v>
      </c>
      <c r="C172" s="5" t="n">
        <v>0</v>
      </c>
      <c r="D172" s="5" t="n">
        <v>0</v>
      </c>
      <c r="E172" s="5" t="n">
        <v>0</v>
      </c>
    </row>
    <row r="173" spans="1:5">
      <c r="A173" s="4" t="s">
        <v>443</v>
      </c>
    </row>
    <row r="174" spans="1:5">
      <c r="A174" s="3" t="s">
        <v>387</v>
      </c>
    </row>
    <row r="175" spans="1:5">
      <c r="A175" s="4" t="s">
        <v>388</v>
      </c>
      <c r="B175" s="5" t="n">
        <v>149</v>
      </c>
      <c r="C175" s="5" t="n">
        <v>172</v>
      </c>
      <c r="D175" s="5" t="n">
        <v>531</v>
      </c>
      <c r="E175" s="5" t="n">
        <v>460</v>
      </c>
    </row>
    <row r="176" spans="1:5">
      <c r="A176" s="4" t="s">
        <v>444</v>
      </c>
    </row>
    <row r="177" spans="1:5">
      <c r="A177" s="3" t="s">
        <v>387</v>
      </c>
    </row>
    <row r="178" spans="1:5">
      <c r="A178" s="4" t="s">
        <v>388</v>
      </c>
      <c r="B178" s="5" t="n">
        <v>149</v>
      </c>
      <c r="C178" s="5" t="n">
        <v>172</v>
      </c>
      <c r="D178" s="5" t="n">
        <v>531</v>
      </c>
      <c r="E178" s="5" t="n">
        <v>460</v>
      </c>
    </row>
    <row r="179" spans="1:5">
      <c r="A179" s="4" t="s">
        <v>445</v>
      </c>
    </row>
    <row r="180" spans="1:5">
      <c r="A180" s="3" t="s">
        <v>387</v>
      </c>
    </row>
    <row r="181" spans="1:5">
      <c r="A181" s="4" t="s">
        <v>388</v>
      </c>
      <c r="B181" s="5" t="n">
        <v>-34</v>
      </c>
      <c r="C181" s="5" t="n">
        <v>-30</v>
      </c>
      <c r="D181" s="5" t="n">
        <v>-137</v>
      </c>
      <c r="E181" s="5" t="n">
        <v>-66</v>
      </c>
    </row>
    <row r="182" spans="1:5">
      <c r="A182" s="4" t="s">
        <v>389</v>
      </c>
      <c r="B182" s="5" t="n">
        <v>-34</v>
      </c>
      <c r="C182" s="5" t="n">
        <v>-30</v>
      </c>
      <c r="D182" s="5" t="n">
        <v>-137</v>
      </c>
      <c r="E182" s="5" t="n">
        <v>-66</v>
      </c>
    </row>
    <row r="183" spans="1:5">
      <c r="A183" s="4" t="s">
        <v>446</v>
      </c>
    </row>
    <row r="184" spans="1:5">
      <c r="A184" s="3" t="s">
        <v>387</v>
      </c>
    </row>
    <row r="185" spans="1:5">
      <c r="A185" s="4" t="s">
        <v>388</v>
      </c>
      <c r="B185" s="6" t="n">
        <v>34</v>
      </c>
      <c r="C185" s="6" t="n">
        <v>30</v>
      </c>
      <c r="D185" s="6" t="n">
        <v>137</v>
      </c>
      <c r="E185" s="6" t="n">
        <v>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95</v>
      </c>
    </row>
    <row r="2" spans="1:3">
      <c r="A2" s="3" t="s">
        <v>140</v>
      </c>
    </row>
    <row r="3" spans="1:3">
      <c r="A3" s="4" t="s">
        <v>141</v>
      </c>
      <c r="B3" s="6" t="n">
        <v>24</v>
      </c>
      <c r="C3" s="6" t="n">
        <v>8</v>
      </c>
    </row>
    <row r="4" spans="1:3">
      <c r="A4" s="3" t="s">
        <v>142</v>
      </c>
    </row>
    <row r="5" spans="1:3">
      <c r="A5" s="4" t="s">
        <v>143</v>
      </c>
      <c r="B5" s="5" t="n">
        <v>480000000</v>
      </c>
      <c r="C5" s="5" t="n">
        <v>480000000</v>
      </c>
    </row>
    <row r="6" spans="1:3">
      <c r="A6" s="4" t="s">
        <v>144</v>
      </c>
      <c r="B6" s="5" t="n">
        <v>129311893</v>
      </c>
      <c r="C6" s="5" t="n">
        <v>129488675</v>
      </c>
    </row>
    <row r="7" spans="1:3">
      <c r="A7" s="4" t="s">
        <v>145</v>
      </c>
      <c r="B7" s="5" t="n">
        <v>129311893</v>
      </c>
      <c r="C7" s="5" t="n">
        <v>1294886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58</v>
      </c>
      <c r="D1" s="2" t="s">
        <v>1</v>
      </c>
    </row>
    <row r="2" spans="1:5">
      <c r="B2" s="2" t="s">
        <v>2</v>
      </c>
      <c r="C2" s="2" t="s">
        <v>61</v>
      </c>
      <c r="D2" s="2" t="s">
        <v>2</v>
      </c>
      <c r="E2" s="2" t="s">
        <v>61</v>
      </c>
    </row>
    <row r="3" spans="1:5">
      <c r="A3" s="3" t="s">
        <v>387</v>
      </c>
    </row>
    <row r="4" spans="1:5">
      <c r="A4" s="4" t="s">
        <v>448</v>
      </c>
      <c r="B4" s="6" t="n">
        <v>156417</v>
      </c>
      <c r="C4" s="6" t="n">
        <v>200890</v>
      </c>
      <c r="D4" s="6" t="n">
        <v>532764</v>
      </c>
      <c r="E4" s="6" t="n">
        <v>649991</v>
      </c>
    </row>
    <row r="5" spans="1:5">
      <c r="A5" s="4" t="s">
        <v>449</v>
      </c>
    </row>
    <row r="6" spans="1:5">
      <c r="A6" s="3" t="s">
        <v>387</v>
      </c>
    </row>
    <row r="7" spans="1:5">
      <c r="A7" s="4" t="s">
        <v>448</v>
      </c>
      <c r="B7" s="5" t="n">
        <v>13077</v>
      </c>
      <c r="C7" s="5" t="n">
        <v>16984</v>
      </c>
      <c r="D7" s="5" t="n">
        <v>56257</v>
      </c>
      <c r="E7" s="5" t="n">
        <v>59348</v>
      </c>
    </row>
    <row r="8" spans="1:5">
      <c r="A8" s="4" t="s">
        <v>450</v>
      </c>
    </row>
    <row r="9" spans="1:5">
      <c r="A9" s="3" t="s">
        <v>387</v>
      </c>
    </row>
    <row r="10" spans="1:5">
      <c r="A10" s="4" t="s">
        <v>448</v>
      </c>
      <c r="B10" s="5" t="n">
        <v>1677</v>
      </c>
      <c r="C10" s="5" t="n">
        <v>2427</v>
      </c>
      <c r="D10" s="5" t="n">
        <v>4353</v>
      </c>
      <c r="E10" s="5" t="n">
        <v>14212</v>
      </c>
    </row>
    <row r="11" spans="1:5">
      <c r="A11" s="4" t="s">
        <v>451</v>
      </c>
    </row>
    <row r="12" spans="1:5">
      <c r="A12" s="3" t="s">
        <v>387</v>
      </c>
    </row>
    <row r="13" spans="1:5">
      <c r="A13" s="4" t="s">
        <v>448</v>
      </c>
      <c r="B13" s="5" t="n">
        <v>14754</v>
      </c>
      <c r="C13" s="5" t="n">
        <v>19411</v>
      </c>
      <c r="D13" s="5" t="n">
        <v>60610</v>
      </c>
      <c r="E13" s="5" t="n">
        <v>73560</v>
      </c>
    </row>
    <row r="14" spans="1:5">
      <c r="A14" s="4" t="s">
        <v>452</v>
      </c>
    </row>
    <row r="15" spans="1:5">
      <c r="A15" s="3" t="s">
        <v>387</v>
      </c>
    </row>
    <row r="16" spans="1:5">
      <c r="A16" s="4" t="s">
        <v>448</v>
      </c>
      <c r="B16" s="5" t="n">
        <v>120785</v>
      </c>
      <c r="C16" s="5" t="n">
        <v>137196</v>
      </c>
      <c r="D16" s="5" t="n">
        <v>383405</v>
      </c>
      <c r="E16" s="5" t="n">
        <v>424886</v>
      </c>
    </row>
    <row r="17" spans="1:5">
      <c r="A17" s="4" t="s">
        <v>453</v>
      </c>
    </row>
    <row r="18" spans="1:5">
      <c r="A18" s="3" t="s">
        <v>387</v>
      </c>
    </row>
    <row r="19" spans="1:5">
      <c r="A19" s="4" t="s">
        <v>448</v>
      </c>
      <c r="B19" s="5" t="n">
        <v>58116</v>
      </c>
      <c r="C19" s="5" t="n">
        <v>67352</v>
      </c>
      <c r="D19" s="5" t="n">
        <v>179499</v>
      </c>
      <c r="E19" s="5" t="n">
        <v>196203</v>
      </c>
    </row>
    <row r="20" spans="1:5">
      <c r="A20" s="4" t="s">
        <v>454</v>
      </c>
    </row>
    <row r="21" spans="1:5">
      <c r="A21" s="3" t="s">
        <v>387</v>
      </c>
    </row>
    <row r="22" spans="1:5">
      <c r="A22" s="4" t="s">
        <v>448</v>
      </c>
      <c r="B22" s="5" t="n">
        <v>62669</v>
      </c>
      <c r="C22" s="5" t="n">
        <v>69844</v>
      </c>
      <c r="D22" s="5" t="n">
        <v>203906</v>
      </c>
      <c r="E22" s="5" t="n">
        <v>228683</v>
      </c>
    </row>
    <row r="23" spans="1:5">
      <c r="A23" s="4" t="s">
        <v>393</v>
      </c>
    </row>
    <row r="24" spans="1:5">
      <c r="A24" s="3" t="s">
        <v>387</v>
      </c>
    </row>
    <row r="25" spans="1:5">
      <c r="A25" s="4" t="s">
        <v>448</v>
      </c>
      <c r="B25" s="5" t="n">
        <v>135539</v>
      </c>
      <c r="C25" s="5" t="n">
        <v>156607</v>
      </c>
      <c r="D25" s="5" t="n">
        <v>444015</v>
      </c>
      <c r="E25" s="5" t="n">
        <v>498446</v>
      </c>
    </row>
    <row r="26" spans="1:5">
      <c r="A26" s="4" t="s">
        <v>455</v>
      </c>
    </row>
    <row r="27" spans="1:5">
      <c r="A27" s="3" t="s">
        <v>387</v>
      </c>
    </row>
    <row r="28" spans="1:5">
      <c r="A28" s="4" t="s">
        <v>448</v>
      </c>
      <c r="B28" s="5" t="n">
        <v>13077</v>
      </c>
      <c r="C28" s="5" t="n">
        <v>16984</v>
      </c>
      <c r="D28" s="5" t="n">
        <v>56257</v>
      </c>
      <c r="E28" s="5" t="n">
        <v>59348</v>
      </c>
    </row>
    <row r="29" spans="1:5">
      <c r="A29" s="4" t="s">
        <v>456</v>
      </c>
    </row>
    <row r="30" spans="1:5">
      <c r="A30" s="3" t="s">
        <v>387</v>
      </c>
    </row>
    <row r="31" spans="1:5">
      <c r="A31" s="4" t="s">
        <v>448</v>
      </c>
      <c r="B31" s="5" t="n">
        <v>1677</v>
      </c>
      <c r="C31" s="5" t="n">
        <v>284</v>
      </c>
      <c r="D31" s="5" t="n">
        <v>4353</v>
      </c>
      <c r="E31" s="5" t="n">
        <v>2358</v>
      </c>
    </row>
    <row r="32" spans="1:5">
      <c r="A32" s="4" t="s">
        <v>457</v>
      </c>
    </row>
    <row r="33" spans="1:5">
      <c r="A33" s="3" t="s">
        <v>387</v>
      </c>
    </row>
    <row r="34" spans="1:5">
      <c r="A34" s="4" t="s">
        <v>448</v>
      </c>
      <c r="B34" s="5" t="n">
        <v>14754</v>
      </c>
      <c r="C34" s="5" t="n">
        <v>17268</v>
      </c>
      <c r="D34" s="5" t="n">
        <v>60610</v>
      </c>
      <c r="E34" s="5" t="n">
        <v>61706</v>
      </c>
    </row>
    <row r="35" spans="1:5">
      <c r="A35" s="4" t="s">
        <v>458</v>
      </c>
    </row>
    <row r="36" spans="1:5">
      <c r="A36" s="3" t="s">
        <v>387</v>
      </c>
    </row>
    <row r="37" spans="1:5">
      <c r="A37" s="4" t="s">
        <v>448</v>
      </c>
      <c r="B37" s="5" t="n">
        <v>18258</v>
      </c>
      <c r="C37" s="5" t="n">
        <v>17535</v>
      </c>
      <c r="D37" s="5" t="n">
        <v>60427</v>
      </c>
      <c r="E37" s="5" t="n">
        <v>48526</v>
      </c>
    </row>
    <row r="38" spans="1:5">
      <c r="A38" s="4" t="s">
        <v>459</v>
      </c>
    </row>
    <row r="39" spans="1:5">
      <c r="A39" s="3" t="s">
        <v>387</v>
      </c>
    </row>
    <row r="40" spans="1:5">
      <c r="A40" s="4" t="s">
        <v>448</v>
      </c>
      <c r="B40" s="5" t="n">
        <v>16597</v>
      </c>
      <c r="C40" s="5" t="n">
        <v>15856</v>
      </c>
      <c r="D40" s="5" t="n">
        <v>52977</v>
      </c>
      <c r="E40" s="5" t="n">
        <v>44399</v>
      </c>
    </row>
    <row r="41" spans="1:5">
      <c r="A41" s="4" t="s">
        <v>460</v>
      </c>
    </row>
    <row r="42" spans="1:5">
      <c r="A42" s="3" t="s">
        <v>387</v>
      </c>
    </row>
    <row r="43" spans="1:5">
      <c r="A43" s="4" t="s">
        <v>448</v>
      </c>
      <c r="B43" s="5" t="n">
        <v>1661</v>
      </c>
      <c r="C43" s="5" t="n">
        <v>1679</v>
      </c>
      <c r="D43" s="5" t="n">
        <v>7450</v>
      </c>
      <c r="E43" s="5" t="n">
        <v>4127</v>
      </c>
    </row>
    <row r="44" spans="1:5">
      <c r="A44" s="4" t="s">
        <v>461</v>
      </c>
    </row>
    <row r="45" spans="1:5">
      <c r="A45" s="3" t="s">
        <v>387</v>
      </c>
    </row>
    <row r="46" spans="1:5">
      <c r="A46" s="4" t="s">
        <v>448</v>
      </c>
      <c r="B46" s="5" t="n">
        <v>0</v>
      </c>
      <c r="C46" s="5" t="n">
        <v>0</v>
      </c>
      <c r="D46" s="5" t="n">
        <v>0</v>
      </c>
      <c r="E46" s="5" t="n">
        <v>0</v>
      </c>
    </row>
    <row r="47" spans="1:5">
      <c r="A47" s="4" t="s">
        <v>462</v>
      </c>
    </row>
    <row r="48" spans="1:5">
      <c r="A48" s="3" t="s">
        <v>387</v>
      </c>
    </row>
    <row r="49" spans="1:5">
      <c r="A49" s="4" t="s">
        <v>448</v>
      </c>
      <c r="B49" s="5" t="n">
        <v>0</v>
      </c>
      <c r="C49" s="5" t="n">
        <v>2143</v>
      </c>
      <c r="D49" s="5" t="n">
        <v>0</v>
      </c>
      <c r="E49" s="5" t="n">
        <v>11854</v>
      </c>
    </row>
    <row r="50" spans="1:5">
      <c r="A50" s="4" t="s">
        <v>463</v>
      </c>
    </row>
    <row r="51" spans="1:5">
      <c r="A51" s="3" t="s">
        <v>387</v>
      </c>
    </row>
    <row r="52" spans="1:5">
      <c r="A52" s="4" t="s">
        <v>448</v>
      </c>
      <c r="B52" s="5" t="n">
        <v>0</v>
      </c>
      <c r="C52" s="5" t="n">
        <v>2143</v>
      </c>
      <c r="D52" s="5" t="n">
        <v>0</v>
      </c>
      <c r="E52" s="5" t="n">
        <v>11854</v>
      </c>
    </row>
    <row r="53" spans="1:5">
      <c r="A53" s="4" t="s">
        <v>464</v>
      </c>
    </row>
    <row r="54" spans="1:5">
      <c r="A54" s="3" t="s">
        <v>387</v>
      </c>
    </row>
    <row r="55" spans="1:5">
      <c r="A55" s="4" t="s">
        <v>448</v>
      </c>
      <c r="B55" s="5" t="n">
        <v>18173</v>
      </c>
      <c r="C55" s="5" t="n">
        <v>24912</v>
      </c>
      <c r="D55" s="5" t="n">
        <v>55944</v>
      </c>
      <c r="E55" s="5" t="n">
        <v>76966</v>
      </c>
    </row>
    <row r="56" spans="1:5">
      <c r="A56" s="4" t="s">
        <v>465</v>
      </c>
    </row>
    <row r="57" spans="1:5">
      <c r="A57" s="3" t="s">
        <v>387</v>
      </c>
    </row>
    <row r="58" spans="1:5">
      <c r="A58" s="4" t="s">
        <v>448</v>
      </c>
      <c r="B58" s="5" t="n">
        <v>18173</v>
      </c>
      <c r="C58" s="5" t="n">
        <v>24912</v>
      </c>
      <c r="D58" s="5" t="n">
        <v>55944</v>
      </c>
      <c r="E58" s="5" t="n">
        <v>76966</v>
      </c>
    </row>
    <row r="59" spans="1:5">
      <c r="A59" s="4" t="s">
        <v>466</v>
      </c>
    </row>
    <row r="60" spans="1:5">
      <c r="A60" s="3" t="s">
        <v>387</v>
      </c>
    </row>
    <row r="61" spans="1:5">
      <c r="A61" s="4" t="s">
        <v>448</v>
      </c>
      <c r="B61" s="5" t="n">
        <v>0</v>
      </c>
      <c r="C61" s="5" t="n">
        <v>0</v>
      </c>
      <c r="D61" s="5" t="n">
        <v>0</v>
      </c>
      <c r="E61" s="5" t="n">
        <v>0</v>
      </c>
    </row>
    <row r="62" spans="1:5">
      <c r="A62" s="4" t="s">
        <v>467</v>
      </c>
    </row>
    <row r="63" spans="1:5">
      <c r="A63" s="3" t="s">
        <v>387</v>
      </c>
    </row>
    <row r="64" spans="1:5">
      <c r="A64" s="4" t="s">
        <v>448</v>
      </c>
      <c r="B64" s="5" t="n">
        <v>0</v>
      </c>
      <c r="C64" s="5" t="n">
        <v>0</v>
      </c>
      <c r="D64" s="5" t="n">
        <v>0</v>
      </c>
      <c r="E64" s="5" t="n">
        <v>0</v>
      </c>
    </row>
    <row r="65" spans="1:5">
      <c r="A65" s="4" t="s">
        <v>468</v>
      </c>
    </row>
    <row r="66" spans="1:5">
      <c r="A66" s="3" t="s">
        <v>387</v>
      </c>
    </row>
    <row r="67" spans="1:5">
      <c r="A67" s="4" t="s">
        <v>448</v>
      </c>
      <c r="B67" s="5" t="n">
        <v>0</v>
      </c>
      <c r="C67" s="5" t="n">
        <v>0</v>
      </c>
      <c r="D67" s="5" t="n">
        <v>0</v>
      </c>
      <c r="E67" s="5" t="n">
        <v>0</v>
      </c>
    </row>
    <row r="68" spans="1:5">
      <c r="A68" s="4" t="s">
        <v>469</v>
      </c>
    </row>
    <row r="69" spans="1:5">
      <c r="A69" s="3" t="s">
        <v>387</v>
      </c>
    </row>
    <row r="70" spans="1:5">
      <c r="A70" s="4" t="s">
        <v>448</v>
      </c>
      <c r="B70" s="5" t="n">
        <v>0</v>
      </c>
      <c r="C70" s="5" t="n">
        <v>0</v>
      </c>
      <c r="D70" s="5" t="n">
        <v>0</v>
      </c>
      <c r="E70" s="5" t="n">
        <v>0</v>
      </c>
    </row>
    <row r="71" spans="1:5">
      <c r="A71" s="4" t="s">
        <v>470</v>
      </c>
    </row>
    <row r="72" spans="1:5">
      <c r="A72" s="3" t="s">
        <v>387</v>
      </c>
    </row>
    <row r="73" spans="1:5">
      <c r="A73" s="4" t="s">
        <v>448</v>
      </c>
      <c r="B73" s="5" t="n">
        <v>59345</v>
      </c>
      <c r="C73" s="5" t="n">
        <v>63941</v>
      </c>
      <c r="D73" s="5" t="n">
        <v>174983</v>
      </c>
      <c r="E73" s="5" t="n">
        <v>183537</v>
      </c>
    </row>
    <row r="74" spans="1:5">
      <c r="A74" s="4" t="s">
        <v>471</v>
      </c>
    </row>
    <row r="75" spans="1:5">
      <c r="A75" s="3" t="s">
        <v>387</v>
      </c>
    </row>
    <row r="76" spans="1:5">
      <c r="A76" s="4" t="s">
        <v>448</v>
      </c>
      <c r="B76" s="5" t="n">
        <v>22722</v>
      </c>
      <c r="C76" s="5" t="n">
        <v>24771</v>
      </c>
      <c r="D76" s="5" t="n">
        <v>65161</v>
      </c>
      <c r="E76" s="5" t="n">
        <v>70521</v>
      </c>
    </row>
    <row r="77" spans="1:5">
      <c r="A77" s="4" t="s">
        <v>472</v>
      </c>
    </row>
    <row r="78" spans="1:5">
      <c r="A78" s="3" t="s">
        <v>387</v>
      </c>
    </row>
    <row r="79" spans="1:5">
      <c r="A79" s="4" t="s">
        <v>448</v>
      </c>
      <c r="B79" s="5" t="n">
        <v>36623</v>
      </c>
      <c r="C79" s="5" t="n">
        <v>39170</v>
      </c>
      <c r="D79" s="5" t="n">
        <v>109822</v>
      </c>
      <c r="E79" s="5" t="n">
        <v>113016</v>
      </c>
    </row>
    <row r="80" spans="1:5">
      <c r="A80" s="4" t="s">
        <v>473</v>
      </c>
    </row>
    <row r="81" spans="1:5">
      <c r="A81" s="3" t="s">
        <v>387</v>
      </c>
    </row>
    <row r="82" spans="1:5">
      <c r="A82" s="4" t="s">
        <v>448</v>
      </c>
      <c r="B82" s="5" t="n">
        <v>0</v>
      </c>
      <c r="C82" s="5" t="n">
        <v>0</v>
      </c>
      <c r="D82" s="5" t="n">
        <v>0</v>
      </c>
      <c r="E82" s="5" t="n">
        <v>0</v>
      </c>
    </row>
    <row r="83" spans="1:5">
      <c r="A83" s="4" t="s">
        <v>474</v>
      </c>
    </row>
    <row r="84" spans="1:5">
      <c r="A84" s="3" t="s">
        <v>387</v>
      </c>
    </row>
    <row r="85" spans="1:5">
      <c r="A85" s="4" t="s">
        <v>448</v>
      </c>
      <c r="B85" s="5" t="n">
        <v>0</v>
      </c>
      <c r="C85" s="5" t="n">
        <v>0</v>
      </c>
      <c r="D85" s="5" t="n">
        <v>0</v>
      </c>
      <c r="E85" s="5" t="n">
        <v>0</v>
      </c>
    </row>
    <row r="86" spans="1:5">
      <c r="A86" s="4" t="s">
        <v>475</v>
      </c>
    </row>
    <row r="87" spans="1:5">
      <c r="A87" s="3" t="s">
        <v>387</v>
      </c>
    </row>
    <row r="88" spans="1:5">
      <c r="A88" s="4" t="s">
        <v>448</v>
      </c>
      <c r="B88" s="5" t="n">
        <v>0</v>
      </c>
      <c r="C88" s="5" t="n">
        <v>0</v>
      </c>
      <c r="D88" s="5" t="n">
        <v>0</v>
      </c>
      <c r="E88" s="5" t="n">
        <v>0</v>
      </c>
    </row>
    <row r="89" spans="1:5">
      <c r="A89" s="4" t="s">
        <v>476</v>
      </c>
    </row>
    <row r="90" spans="1:5">
      <c r="A90" s="3" t="s">
        <v>387</v>
      </c>
    </row>
    <row r="91" spans="1:5">
      <c r="A91" s="4" t="s">
        <v>448</v>
      </c>
      <c r="B91" s="5" t="n">
        <v>25009</v>
      </c>
      <c r="C91" s="5" t="n">
        <v>30808</v>
      </c>
      <c r="D91" s="5" t="n">
        <v>92051</v>
      </c>
      <c r="E91" s="5" t="n">
        <v>115857</v>
      </c>
    </row>
    <row r="92" spans="1:5">
      <c r="A92" s="4" t="s">
        <v>477</v>
      </c>
    </row>
    <row r="93" spans="1:5">
      <c r="A93" s="3" t="s">
        <v>387</v>
      </c>
    </row>
    <row r="94" spans="1:5">
      <c r="A94" s="4" t="s">
        <v>448</v>
      </c>
      <c r="B94" s="5" t="n">
        <v>624</v>
      </c>
      <c r="C94" s="5" t="n">
        <v>1813</v>
      </c>
      <c r="D94" s="5" t="n">
        <v>5417</v>
      </c>
      <c r="E94" s="5" t="n">
        <v>4317</v>
      </c>
    </row>
    <row r="95" spans="1:5">
      <c r="A95" s="4" t="s">
        <v>478</v>
      </c>
    </row>
    <row r="96" spans="1:5">
      <c r="A96" s="3" t="s">
        <v>387</v>
      </c>
    </row>
    <row r="97" spans="1:5">
      <c r="A97" s="4" t="s">
        <v>448</v>
      </c>
      <c r="B97" s="5" t="n">
        <v>24385</v>
      </c>
      <c r="C97" s="5" t="n">
        <v>28995</v>
      </c>
      <c r="D97" s="5" t="n">
        <v>86634</v>
      </c>
      <c r="E97" s="5" t="n">
        <v>111540</v>
      </c>
    </row>
    <row r="98" spans="1:5">
      <c r="A98" s="4" t="s">
        <v>403</v>
      </c>
    </row>
    <row r="99" spans="1:5">
      <c r="A99" s="3" t="s">
        <v>387</v>
      </c>
    </row>
    <row r="100" spans="1:5">
      <c r="A100" s="4" t="s">
        <v>448</v>
      </c>
      <c r="B100" s="5" t="n">
        <v>41282</v>
      </c>
      <c r="C100" s="5" t="n">
        <v>39662</v>
      </c>
      <c r="D100" s="5" t="n">
        <v>148325</v>
      </c>
      <c r="E100" s="5" t="n">
        <v>131298</v>
      </c>
    </row>
    <row r="101" spans="1:5">
      <c r="A101" s="4" t="s">
        <v>407</v>
      </c>
    </row>
    <row r="102" spans="1:5">
      <c r="A102" s="3" t="s">
        <v>387</v>
      </c>
    </row>
    <row r="103" spans="1:5">
      <c r="A103" s="4" t="s">
        <v>448</v>
      </c>
      <c r="B103" s="5" t="n">
        <v>33012</v>
      </c>
      <c r="C103" s="5" t="n">
        <v>34803</v>
      </c>
      <c r="D103" s="5" t="n">
        <v>121037</v>
      </c>
      <c r="E103" s="5" t="n">
        <v>110232</v>
      </c>
    </row>
    <row r="104" spans="1:5">
      <c r="A104" s="4" t="s">
        <v>412</v>
      </c>
    </row>
    <row r="105" spans="1:5">
      <c r="A105" s="3" t="s">
        <v>387</v>
      </c>
    </row>
    <row r="106" spans="1:5">
      <c r="A106" s="4" t="s">
        <v>448</v>
      </c>
      <c r="B106" s="5" t="n">
        <v>18766</v>
      </c>
      <c r="C106" s="5" t="n">
        <v>27815</v>
      </c>
      <c r="D106" s="5" t="n">
        <v>57856</v>
      </c>
      <c r="E106" s="5" t="n">
        <v>91402</v>
      </c>
    </row>
    <row r="107" spans="1:5">
      <c r="A107" s="4" t="s">
        <v>416</v>
      </c>
    </row>
    <row r="108" spans="1:5">
      <c r="A108" s="3" t="s">
        <v>387</v>
      </c>
    </row>
    <row r="109" spans="1:5">
      <c r="A109" s="4" t="s">
        <v>448</v>
      </c>
      <c r="B109" s="5" t="n">
        <v>18173</v>
      </c>
      <c r="C109" s="5" t="n">
        <v>27055</v>
      </c>
      <c r="D109" s="5" t="n">
        <v>55944</v>
      </c>
      <c r="E109" s="5" t="n">
        <v>88820</v>
      </c>
    </row>
    <row r="110" spans="1:5">
      <c r="A110" s="4" t="s">
        <v>421</v>
      </c>
    </row>
    <row r="111" spans="1:5">
      <c r="A111" s="3" t="s">
        <v>387</v>
      </c>
    </row>
    <row r="112" spans="1:5">
      <c r="A112" s="4" t="s">
        <v>448</v>
      </c>
      <c r="B112" s="5" t="n">
        <v>61999</v>
      </c>
      <c r="C112" s="5" t="n">
        <v>66265</v>
      </c>
      <c r="D112" s="5" t="n">
        <v>181257</v>
      </c>
      <c r="E112" s="5" t="n">
        <v>188882</v>
      </c>
    </row>
    <row r="113" spans="1:5">
      <c r="A113" s="4" t="s">
        <v>425</v>
      </c>
    </row>
    <row r="114" spans="1:5">
      <c r="A114" s="3" t="s">
        <v>387</v>
      </c>
    </row>
    <row r="115" spans="1:5">
      <c r="A115" s="4" t="s">
        <v>448</v>
      </c>
      <c r="B115" s="5" t="n">
        <v>59345</v>
      </c>
      <c r="C115" s="5" t="n">
        <v>63941</v>
      </c>
      <c r="D115" s="5" t="n">
        <v>174983</v>
      </c>
      <c r="E115" s="5" t="n">
        <v>183537</v>
      </c>
    </row>
    <row r="116" spans="1:5">
      <c r="A116" s="4" t="s">
        <v>436</v>
      </c>
    </row>
    <row r="117" spans="1:5">
      <c r="A117" s="3" t="s">
        <v>387</v>
      </c>
    </row>
    <row r="118" spans="1:5">
      <c r="A118" s="4" t="s">
        <v>448</v>
      </c>
      <c r="B118" s="5" t="n">
        <v>25158</v>
      </c>
      <c r="C118" s="5" t="n">
        <v>30980</v>
      </c>
      <c r="D118" s="5" t="n">
        <v>92582</v>
      </c>
      <c r="E118" s="5" t="n">
        <v>116317</v>
      </c>
    </row>
    <row r="119" spans="1:5">
      <c r="A119" s="4" t="s">
        <v>440</v>
      </c>
    </row>
    <row r="120" spans="1:5">
      <c r="A120" s="3" t="s">
        <v>387</v>
      </c>
    </row>
    <row r="121" spans="1:5">
      <c r="A121" s="4" t="s">
        <v>448</v>
      </c>
      <c r="B121" s="6" t="n">
        <v>25009</v>
      </c>
      <c r="C121" s="6" t="n">
        <v>30808</v>
      </c>
      <c r="D121" s="6" t="n">
        <v>92051</v>
      </c>
      <c r="E121" s="6" t="n">
        <v>1158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1"/>
    <col customWidth="1" max="2" min="2" width="20"/>
  </cols>
  <sheetData>
    <row r="1" spans="1:2">
      <c r="A1" s="1" t="s">
        <v>479</v>
      </c>
      <c r="B1" s="2" t="s">
        <v>1</v>
      </c>
    </row>
    <row r="2" spans="1:2">
      <c r="B2" s="2" t="s">
        <v>480</v>
      </c>
    </row>
    <row r="3" spans="1:2">
      <c r="A3" s="4" t="s">
        <v>481</v>
      </c>
    </row>
    <row r="4" spans="1:2">
      <c r="A4" s="3" t="s">
        <v>482</v>
      </c>
    </row>
    <row r="5" spans="1:2">
      <c r="A5" s="4" t="s">
        <v>483</v>
      </c>
      <c r="B5" s="4" t="s">
        <v>484</v>
      </c>
    </row>
    <row r="6" spans="1:2">
      <c r="A6" s="4" t="s">
        <v>485</v>
      </c>
    </row>
    <row r="7" spans="1:2">
      <c r="A7" s="3" t="s">
        <v>482</v>
      </c>
    </row>
    <row r="8" spans="1:2">
      <c r="A8" s="4" t="s">
        <v>483</v>
      </c>
      <c r="B8" s="4" t="s">
        <v>486</v>
      </c>
    </row>
    <row r="9" spans="1:2">
      <c r="A9" s="4" t="s">
        <v>487</v>
      </c>
    </row>
    <row r="10" spans="1:2">
      <c r="A10" s="3" t="s">
        <v>482</v>
      </c>
    </row>
    <row r="11" spans="1:2">
      <c r="A11" s="4" t="s">
        <v>483</v>
      </c>
      <c r="B11" s="4" t="s">
        <v>484</v>
      </c>
    </row>
    <row r="12" spans="1:2">
      <c r="A12" s="4" t="s">
        <v>488</v>
      </c>
    </row>
    <row r="13" spans="1:2">
      <c r="A13" s="3" t="s">
        <v>482</v>
      </c>
    </row>
    <row r="14" spans="1:2">
      <c r="A14" s="4" t="s">
        <v>483</v>
      </c>
      <c r="B14" s="4" t="s">
        <v>489</v>
      </c>
    </row>
    <row r="15" spans="1:2">
      <c r="A15" s="4" t="s">
        <v>490</v>
      </c>
    </row>
    <row r="16" spans="1:2">
      <c r="A16" s="3" t="s">
        <v>482</v>
      </c>
    </row>
    <row r="17" spans="1:2">
      <c r="A17" s="4" t="s">
        <v>491</v>
      </c>
      <c r="B17" s="4" t="s">
        <v>492</v>
      </c>
    </row>
    <row r="18" spans="1:2">
      <c r="A18" s="4" t="s">
        <v>493</v>
      </c>
    </row>
    <row r="19" spans="1:2">
      <c r="A19" s="3" t="s">
        <v>482</v>
      </c>
    </row>
    <row r="20" spans="1:2">
      <c r="A20" s="4" t="s">
        <v>494</v>
      </c>
      <c r="B20" s="4" t="s">
        <v>495</v>
      </c>
    </row>
    <row r="21" spans="1:2">
      <c r="A21" s="4" t="s">
        <v>496</v>
      </c>
    </row>
    <row r="22" spans="1:2">
      <c r="A22" s="3" t="s">
        <v>482</v>
      </c>
    </row>
    <row r="23" spans="1:2">
      <c r="A23" s="4" t="s">
        <v>494</v>
      </c>
      <c r="B23" s="4" t="s">
        <v>495</v>
      </c>
    </row>
    <row r="24" spans="1:2">
      <c r="A24" s="4" t="s">
        <v>497</v>
      </c>
    </row>
    <row r="25" spans="1:2">
      <c r="A25" s="3" t="s">
        <v>482</v>
      </c>
    </row>
    <row r="26" spans="1:2">
      <c r="A26" s="4" t="s">
        <v>494</v>
      </c>
      <c r="B26" s="4" t="s">
        <v>498</v>
      </c>
    </row>
    <row r="27" spans="1:2">
      <c r="A27" s="4" t="s">
        <v>499</v>
      </c>
    </row>
    <row r="28" spans="1:2">
      <c r="A28" s="3" t="s">
        <v>482</v>
      </c>
    </row>
    <row r="29" spans="1:2">
      <c r="A29" s="4" t="s">
        <v>500</v>
      </c>
      <c r="B29" s="5" t="n">
        <v>2</v>
      </c>
    </row>
    <row r="30" spans="1:2">
      <c r="A30" s="4" t="s">
        <v>501</v>
      </c>
      <c r="B30" s="5" t="n">
        <v>9</v>
      </c>
    </row>
    <row r="31" spans="1:2">
      <c r="A31" s="4" t="s">
        <v>502</v>
      </c>
      <c r="B31" s="5" t="n">
        <v>2</v>
      </c>
    </row>
    <row r="32" spans="1:2">
      <c r="A32" s="4" t="s">
        <v>503</v>
      </c>
      <c r="B32" s="5" t="n">
        <v>3</v>
      </c>
    </row>
    <row r="33" spans="1:2">
      <c r="A33" s="4" t="s">
        <v>504</v>
      </c>
      <c r="B33" s="5" t="n">
        <v>2</v>
      </c>
    </row>
    <row r="34" spans="1:2">
      <c r="A34" s="4" t="s">
        <v>505</v>
      </c>
      <c r="B34" s="5" t="n">
        <v>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6</v>
      </c>
      <c r="B1" s="2" t="s">
        <v>2</v>
      </c>
      <c r="C1" s="2" t="s">
        <v>95</v>
      </c>
    </row>
    <row r="2" spans="1:3">
      <c r="A2" s="3" t="s">
        <v>237</v>
      </c>
    </row>
    <row r="3" spans="1:3">
      <c r="A3" s="4" t="s">
        <v>507</v>
      </c>
      <c r="B3" s="6" t="n">
        <v>4164</v>
      </c>
    </row>
    <row r="4" spans="1:3">
      <c r="A4" s="4" t="s">
        <v>508</v>
      </c>
      <c r="B4" s="5" t="n">
        <v>9595</v>
      </c>
    </row>
    <row r="5" spans="1:3">
      <c r="A5" s="4" t="s">
        <v>509</v>
      </c>
      <c r="B5" s="5" t="n">
        <v>8869</v>
      </c>
    </row>
    <row r="6" spans="1:3">
      <c r="A6" s="4" t="s">
        <v>510</v>
      </c>
      <c r="B6" s="5" t="n">
        <v>8020</v>
      </c>
    </row>
    <row r="7" spans="1:3">
      <c r="A7" s="4" t="s">
        <v>511</v>
      </c>
      <c r="B7" s="5" t="n">
        <v>7991</v>
      </c>
    </row>
    <row r="8" spans="1:3">
      <c r="A8" s="4" t="s">
        <v>512</v>
      </c>
      <c r="B8" s="5" t="n">
        <v>146527</v>
      </c>
    </row>
    <row r="9" spans="1:3">
      <c r="A9" s="4" t="s">
        <v>513</v>
      </c>
      <c r="B9" s="5" t="n">
        <v>185166</v>
      </c>
    </row>
    <row r="10" spans="1:3">
      <c r="A10" s="4" t="s">
        <v>514</v>
      </c>
      <c r="B10" s="5" t="n">
        <v>-87239</v>
      </c>
    </row>
    <row r="11" spans="1:3">
      <c r="A11" s="4" t="s">
        <v>515</v>
      </c>
      <c r="B11" s="5" t="n">
        <v>97927</v>
      </c>
    </row>
    <row r="12" spans="1:3">
      <c r="A12" s="4" t="s">
        <v>516</v>
      </c>
      <c r="B12" s="5" t="n">
        <v>-9540</v>
      </c>
    </row>
    <row r="13" spans="1:3">
      <c r="A13" s="4" t="s">
        <v>517</v>
      </c>
      <c r="B13" s="6" t="n">
        <v>88387</v>
      </c>
      <c r="C1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18</v>
      </c>
      <c r="B1" s="2" t="s">
        <v>58</v>
      </c>
      <c r="C1" s="2" t="s">
        <v>1</v>
      </c>
    </row>
    <row r="2" spans="1:3">
      <c r="B2" s="2" t="s">
        <v>2</v>
      </c>
      <c r="C2" s="2" t="s">
        <v>2</v>
      </c>
    </row>
    <row r="3" spans="1:3">
      <c r="A3" s="3" t="s">
        <v>237</v>
      </c>
    </row>
    <row r="4" spans="1:3">
      <c r="A4" s="4" t="s">
        <v>519</v>
      </c>
      <c r="B4" s="6" t="n">
        <v>1959</v>
      </c>
      <c r="C4" s="6" t="n">
        <v>6791</v>
      </c>
    </row>
    <row r="5" spans="1:3">
      <c r="A5" s="4" t="s">
        <v>520</v>
      </c>
      <c r="B5" s="5" t="n">
        <v>54</v>
      </c>
      <c r="C5" s="5" t="n">
        <v>211</v>
      </c>
    </row>
    <row r="6" spans="1:3">
      <c r="A6" s="4" t="s">
        <v>521</v>
      </c>
      <c r="B6" s="6" t="n">
        <v>2013</v>
      </c>
      <c r="C6" s="6" t="n">
        <v>70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22</v>
      </c>
      <c r="B1" s="2" t="s">
        <v>1</v>
      </c>
    </row>
    <row r="2" spans="1:2">
      <c r="B2" s="2" t="s">
        <v>523</v>
      </c>
    </row>
    <row r="3" spans="1:2">
      <c r="A3" s="3" t="s">
        <v>237</v>
      </c>
    </row>
    <row r="4" spans="1:2">
      <c r="A4" s="4" t="s">
        <v>524</v>
      </c>
      <c r="B4" s="6" t="n">
        <v>2152</v>
      </c>
    </row>
    <row r="5" spans="1:2">
      <c r="A5" s="4" t="s">
        <v>525</v>
      </c>
      <c r="B5" s="5" t="n">
        <v>4639</v>
      </c>
    </row>
    <row r="6" spans="1:2">
      <c r="A6" s="4" t="s">
        <v>526</v>
      </c>
      <c r="B6" s="6" t="n">
        <v>6791</v>
      </c>
    </row>
    <row r="7" spans="1:2">
      <c r="A7" s="4" t="s">
        <v>527</v>
      </c>
      <c r="B7" s="4" t="s">
        <v>528</v>
      </c>
    </row>
    <row r="8" spans="1:2">
      <c r="A8" s="4" t="s">
        <v>529</v>
      </c>
      <c r="B8" s="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531</v>
      </c>
      <c r="B1" s="2" t="s">
        <v>532</v>
      </c>
    </row>
    <row r="2" spans="1:2">
      <c r="A2" s="3" t="s">
        <v>533</v>
      </c>
    </row>
    <row r="3" spans="1:2">
      <c r="A3" s="4" t="s">
        <v>534</v>
      </c>
      <c r="B3" s="5" t="n">
        <v>414</v>
      </c>
    </row>
    <row r="4" spans="1:2">
      <c r="A4" s="4" t="s">
        <v>535</v>
      </c>
      <c r="B4" s="4" t="s">
        <v>536</v>
      </c>
    </row>
    <row r="5" spans="1:2">
      <c r="A5" s="4" t="s">
        <v>537</v>
      </c>
    </row>
    <row r="6" spans="1:2">
      <c r="A6" s="3" t="s">
        <v>533</v>
      </c>
    </row>
    <row r="7" spans="1:2">
      <c r="A7" s="4" t="s">
        <v>538</v>
      </c>
      <c r="B7" s="4" t="s">
        <v>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58</v>
      </c>
      <c r="D1" s="2" t="s">
        <v>1</v>
      </c>
    </row>
    <row r="2" spans="1:5">
      <c r="B2" s="2" t="s">
        <v>2</v>
      </c>
      <c r="C2" s="2" t="s">
        <v>61</v>
      </c>
      <c r="D2" s="2" t="s">
        <v>2</v>
      </c>
      <c r="E2" s="2" t="s">
        <v>61</v>
      </c>
    </row>
    <row r="3" spans="1:5">
      <c r="A3" s="3" t="s">
        <v>541</v>
      </c>
    </row>
    <row r="4" spans="1:5">
      <c r="A4" s="4" t="s">
        <v>542</v>
      </c>
      <c r="B4" s="6" t="n">
        <v>156417</v>
      </c>
      <c r="C4" s="6" t="n">
        <v>200890</v>
      </c>
      <c r="D4" s="6" t="n">
        <v>532764</v>
      </c>
      <c r="E4" s="6" t="n">
        <v>649991</v>
      </c>
    </row>
    <row r="5" spans="1:5">
      <c r="A5" s="4" t="s">
        <v>403</v>
      </c>
    </row>
    <row r="6" spans="1:5">
      <c r="A6" s="3" t="s">
        <v>541</v>
      </c>
    </row>
    <row r="7" spans="1:5">
      <c r="A7" s="4" t="s">
        <v>542</v>
      </c>
      <c r="B7" s="5" t="n">
        <v>41282</v>
      </c>
      <c r="C7" s="5" t="n">
        <v>39662</v>
      </c>
      <c r="D7" s="5" t="n">
        <v>148325</v>
      </c>
      <c r="E7" s="5" t="n">
        <v>131298</v>
      </c>
    </row>
    <row r="8" spans="1:5">
      <c r="A8" s="4" t="s">
        <v>412</v>
      </c>
    </row>
    <row r="9" spans="1:5">
      <c r="A9" s="3" t="s">
        <v>541</v>
      </c>
    </row>
    <row r="10" spans="1:5">
      <c r="A10" s="4" t="s">
        <v>542</v>
      </c>
      <c r="B10" s="5" t="n">
        <v>18766</v>
      </c>
      <c r="C10" s="5" t="n">
        <v>27815</v>
      </c>
      <c r="D10" s="5" t="n">
        <v>57856</v>
      </c>
      <c r="E10" s="5" t="n">
        <v>91402</v>
      </c>
    </row>
    <row r="11" spans="1:5">
      <c r="A11" s="4" t="s">
        <v>421</v>
      </c>
    </row>
    <row r="12" spans="1:5">
      <c r="A12" s="3" t="s">
        <v>541</v>
      </c>
    </row>
    <row r="13" spans="1:5">
      <c r="A13" s="4" t="s">
        <v>542</v>
      </c>
      <c r="B13" s="5" t="n">
        <v>61999</v>
      </c>
      <c r="C13" s="5" t="n">
        <v>66265</v>
      </c>
      <c r="D13" s="5" t="n">
        <v>181257</v>
      </c>
      <c r="E13" s="5" t="n">
        <v>188882</v>
      </c>
    </row>
    <row r="14" spans="1:5">
      <c r="A14" s="4" t="s">
        <v>430</v>
      </c>
    </row>
    <row r="15" spans="1:5">
      <c r="A15" s="3" t="s">
        <v>541</v>
      </c>
    </row>
    <row r="16" spans="1:5">
      <c r="A16" s="4" t="s">
        <v>542</v>
      </c>
      <c r="B16" s="5" t="n">
        <v>9212</v>
      </c>
      <c r="C16" s="5" t="n">
        <v>36168</v>
      </c>
      <c r="D16" s="5" t="n">
        <v>52744</v>
      </c>
      <c r="E16" s="5" t="n">
        <v>122092</v>
      </c>
    </row>
    <row r="17" spans="1:5">
      <c r="A17" s="4" t="s">
        <v>436</v>
      </c>
    </row>
    <row r="18" spans="1:5">
      <c r="A18" s="3" t="s">
        <v>541</v>
      </c>
    </row>
    <row r="19" spans="1:5">
      <c r="A19" s="4" t="s">
        <v>542</v>
      </c>
      <c r="B19" s="5" t="n">
        <v>25192</v>
      </c>
      <c r="C19" s="5" t="n">
        <v>31010</v>
      </c>
      <c r="D19" s="5" t="n">
        <v>92719</v>
      </c>
      <c r="E19" s="5" t="n">
        <v>116383</v>
      </c>
    </row>
    <row r="20" spans="1:5">
      <c r="A20" s="4" t="s">
        <v>445</v>
      </c>
    </row>
    <row r="21" spans="1:5">
      <c r="A21" s="3" t="s">
        <v>541</v>
      </c>
    </row>
    <row r="22" spans="1:5">
      <c r="A22" s="4" t="s">
        <v>542</v>
      </c>
      <c r="B22" s="6" t="n">
        <v>-34</v>
      </c>
      <c r="C22" s="6" t="n">
        <v>-30</v>
      </c>
      <c r="D22" s="6" t="n">
        <v>-137</v>
      </c>
      <c r="E22" s="6" t="n">
        <v>-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58</v>
      </c>
      <c r="D1" s="2" t="s">
        <v>1</v>
      </c>
    </row>
    <row r="2" spans="1:5">
      <c r="B2" s="2" t="s">
        <v>2</v>
      </c>
      <c r="C2" s="2" t="s">
        <v>61</v>
      </c>
      <c r="D2" s="2" t="s">
        <v>2</v>
      </c>
      <c r="E2" s="2" t="s">
        <v>61</v>
      </c>
    </row>
    <row r="3" spans="1:5">
      <c r="A3" s="3" t="s">
        <v>541</v>
      </c>
    </row>
    <row r="4" spans="1:5">
      <c r="A4" s="4" t="s">
        <v>544</v>
      </c>
      <c r="B4" s="6" t="n">
        <v>10987</v>
      </c>
      <c r="C4" s="6" t="n">
        <v>46378</v>
      </c>
      <c r="D4" s="6" t="n">
        <v>80900</v>
      </c>
      <c r="E4" s="6" t="n">
        <v>155097</v>
      </c>
    </row>
    <row r="5" spans="1:5">
      <c r="A5" s="4" t="s">
        <v>545</v>
      </c>
      <c r="B5" s="5" t="n">
        <v>-7208</v>
      </c>
      <c r="C5" s="5" t="n">
        <v>-7343</v>
      </c>
      <c r="D5" s="5" t="n">
        <v>-20451</v>
      </c>
      <c r="E5" s="5" t="n">
        <v>-19972</v>
      </c>
    </row>
    <row r="6" spans="1:5">
      <c r="A6" s="4" t="s">
        <v>74</v>
      </c>
      <c r="B6" s="5" t="n">
        <v>3779</v>
      </c>
      <c r="C6" s="5" t="n">
        <v>39035</v>
      </c>
      <c r="D6" s="5" t="n">
        <v>60449</v>
      </c>
      <c r="E6" s="5" t="n">
        <v>135125</v>
      </c>
    </row>
    <row r="7" spans="1:5">
      <c r="A7" s="4" t="s">
        <v>403</v>
      </c>
    </row>
    <row r="8" spans="1:5">
      <c r="A8" s="3" t="s">
        <v>541</v>
      </c>
    </row>
    <row r="9" spans="1:5">
      <c r="A9" s="4" t="s">
        <v>544</v>
      </c>
      <c r="B9" s="5" t="n">
        <v>9512</v>
      </c>
      <c r="C9" s="5" t="n">
        <v>9183</v>
      </c>
      <c r="D9" s="5" t="n">
        <v>45773</v>
      </c>
      <c r="E9" s="5" t="n">
        <v>37061</v>
      </c>
    </row>
    <row r="10" spans="1:5">
      <c r="A10" s="4" t="s">
        <v>412</v>
      </c>
    </row>
    <row r="11" spans="1:5">
      <c r="A11" s="3" t="s">
        <v>541</v>
      </c>
    </row>
    <row r="12" spans="1:5">
      <c r="A12" s="4" t="s">
        <v>544</v>
      </c>
      <c r="B12" s="5" t="n">
        <v>-3567</v>
      </c>
      <c r="C12" s="5" t="n">
        <v>1911</v>
      </c>
      <c r="D12" s="5" t="n">
        <v>-11123</v>
      </c>
      <c r="E12" s="5" t="n">
        <v>12209</v>
      </c>
    </row>
    <row r="13" spans="1:5">
      <c r="A13" s="4" t="s">
        <v>421</v>
      </c>
    </row>
    <row r="14" spans="1:5">
      <c r="A14" s="3" t="s">
        <v>541</v>
      </c>
    </row>
    <row r="15" spans="1:5">
      <c r="A15" s="4" t="s">
        <v>544</v>
      </c>
      <c r="B15" s="5" t="n">
        <v>10104</v>
      </c>
      <c r="C15" s="5" t="n">
        <v>16416</v>
      </c>
      <c r="D15" s="5" t="n">
        <v>38621</v>
      </c>
      <c r="E15" s="5" t="n">
        <v>50141</v>
      </c>
    </row>
    <row r="16" spans="1:5">
      <c r="A16" s="4" t="s">
        <v>430</v>
      </c>
    </row>
    <row r="17" spans="1:5">
      <c r="A17" s="3" t="s">
        <v>541</v>
      </c>
    </row>
    <row r="18" spans="1:5">
      <c r="A18" s="4" t="s">
        <v>544</v>
      </c>
      <c r="B18" s="5" t="n">
        <v>425</v>
      </c>
      <c r="C18" s="5" t="n">
        <v>24726</v>
      </c>
      <c r="D18" s="5" t="n">
        <v>25920</v>
      </c>
      <c r="E18" s="5" t="n">
        <v>71645</v>
      </c>
    </row>
    <row r="19" spans="1:5">
      <c r="A19" s="4" t="s">
        <v>436</v>
      </c>
    </row>
    <row r="20" spans="1:5">
      <c r="A20" s="3" t="s">
        <v>541</v>
      </c>
    </row>
    <row r="21" spans="1:5">
      <c r="A21" s="4" t="s">
        <v>544</v>
      </c>
      <c r="B21" s="5" t="n">
        <v>-37</v>
      </c>
      <c r="C21" s="5" t="n">
        <v>304</v>
      </c>
      <c r="D21" s="5" t="n">
        <v>271</v>
      </c>
      <c r="E21" s="5" t="n">
        <v>680</v>
      </c>
    </row>
    <row r="22" spans="1:5">
      <c r="A22" s="4" t="s">
        <v>546</v>
      </c>
    </row>
    <row r="23" spans="1:5">
      <c r="A23" s="3" t="s">
        <v>541</v>
      </c>
    </row>
    <row r="24" spans="1:5">
      <c r="A24" s="4" t="s">
        <v>544</v>
      </c>
      <c r="B24" s="6" t="n">
        <v>-5450</v>
      </c>
      <c r="C24" s="6" t="n">
        <v>-6162</v>
      </c>
      <c r="D24" s="6" t="n">
        <v>-18562</v>
      </c>
      <c r="E24" s="6" t="n">
        <v>-166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58</v>
      </c>
      <c r="D1" s="2" t="s">
        <v>1</v>
      </c>
    </row>
    <row r="2" spans="1:5">
      <c r="B2" s="2" t="s">
        <v>2</v>
      </c>
      <c r="C2" s="2" t="s">
        <v>61</v>
      </c>
      <c r="D2" s="2" t="s">
        <v>2</v>
      </c>
      <c r="E2" s="2" t="s">
        <v>61</v>
      </c>
    </row>
    <row r="3" spans="1:5">
      <c r="A3" s="3" t="s">
        <v>541</v>
      </c>
    </row>
    <row r="4" spans="1:5">
      <c r="A4" s="4" t="s">
        <v>548</v>
      </c>
      <c r="B4" s="6" t="n">
        <v>27846</v>
      </c>
      <c r="C4" s="6" t="n">
        <v>34806</v>
      </c>
      <c r="D4" s="6" t="n">
        <v>91939</v>
      </c>
      <c r="E4" s="6" t="n">
        <v>115726</v>
      </c>
    </row>
    <row r="5" spans="1:5">
      <c r="A5" s="4" t="s">
        <v>403</v>
      </c>
    </row>
    <row r="6" spans="1:5">
      <c r="A6" s="3" t="s">
        <v>541</v>
      </c>
    </row>
    <row r="7" spans="1:5">
      <c r="A7" s="4" t="s">
        <v>548</v>
      </c>
      <c r="B7" s="5" t="n">
        <v>13025</v>
      </c>
      <c r="C7" s="5" t="n">
        <v>13672</v>
      </c>
      <c r="D7" s="5" t="n">
        <v>45633</v>
      </c>
      <c r="E7" s="5" t="n">
        <v>44591</v>
      </c>
    </row>
    <row r="8" spans="1:5">
      <c r="A8" s="4" t="s">
        <v>412</v>
      </c>
    </row>
    <row r="9" spans="1:5">
      <c r="A9" s="3" t="s">
        <v>541</v>
      </c>
    </row>
    <row r="10" spans="1:5">
      <c r="A10" s="4" t="s">
        <v>548</v>
      </c>
      <c r="B10" s="5" t="n">
        <v>6299</v>
      </c>
      <c r="C10" s="5" t="n">
        <v>7802</v>
      </c>
      <c r="D10" s="5" t="n">
        <v>19170</v>
      </c>
      <c r="E10" s="5" t="n">
        <v>26687</v>
      </c>
    </row>
    <row r="11" spans="1:5">
      <c r="A11" s="4" t="s">
        <v>421</v>
      </c>
    </row>
    <row r="12" spans="1:5">
      <c r="A12" s="3" t="s">
        <v>541</v>
      </c>
    </row>
    <row r="13" spans="1:5">
      <c r="A13" s="4" t="s">
        <v>548</v>
      </c>
      <c r="B13" s="5" t="n">
        <v>7563</v>
      </c>
      <c r="C13" s="5" t="n">
        <v>7544</v>
      </c>
      <c r="D13" s="5" t="n">
        <v>21071</v>
      </c>
      <c r="E13" s="5" t="n">
        <v>21287</v>
      </c>
    </row>
    <row r="14" spans="1:5">
      <c r="A14" s="4" t="s">
        <v>430</v>
      </c>
    </row>
    <row r="15" spans="1:5">
      <c r="A15" s="3" t="s">
        <v>541</v>
      </c>
    </row>
    <row r="16" spans="1:5">
      <c r="A16" s="4" t="s">
        <v>548</v>
      </c>
      <c r="B16" s="5" t="n">
        <v>668</v>
      </c>
      <c r="C16" s="5" t="n">
        <v>5491</v>
      </c>
      <c r="D16" s="5" t="n">
        <v>5202</v>
      </c>
      <c r="E16" s="5" t="n">
        <v>22296</v>
      </c>
    </row>
    <row r="17" spans="1:5">
      <c r="A17" s="4" t="s">
        <v>546</v>
      </c>
    </row>
    <row r="18" spans="1:5">
      <c r="A18" s="3" t="s">
        <v>541</v>
      </c>
    </row>
    <row r="19" spans="1:5">
      <c r="A19" s="4" t="s">
        <v>548</v>
      </c>
      <c r="B19" s="6" t="n">
        <v>291</v>
      </c>
      <c r="C19" s="6" t="n">
        <v>297</v>
      </c>
      <c r="D19" s="6" t="n">
        <v>863</v>
      </c>
      <c r="E19" s="6" t="n">
        <v>8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58</v>
      </c>
      <c r="D1" s="2" t="s">
        <v>1</v>
      </c>
    </row>
    <row r="2" spans="1:5">
      <c r="B2" s="2" t="s">
        <v>2</v>
      </c>
      <c r="C2" s="2" t="s">
        <v>61</v>
      </c>
      <c r="D2" s="2" t="s">
        <v>2</v>
      </c>
      <c r="E2" s="2" t="s">
        <v>61</v>
      </c>
    </row>
    <row r="3" spans="1:5">
      <c r="A3" s="3" t="s">
        <v>541</v>
      </c>
    </row>
    <row r="4" spans="1:5">
      <c r="A4" s="4" t="s">
        <v>550</v>
      </c>
      <c r="B4" s="6" t="n">
        <v>4339</v>
      </c>
      <c r="C4" s="6" t="n">
        <v>2115</v>
      </c>
      <c r="D4" s="6" t="n">
        <v>9985</v>
      </c>
      <c r="E4" s="6" t="n">
        <v>17051</v>
      </c>
    </row>
    <row r="5" spans="1:5">
      <c r="A5" s="4" t="s">
        <v>402</v>
      </c>
    </row>
    <row r="6" spans="1:5">
      <c r="A6" s="3" t="s">
        <v>541</v>
      </c>
    </row>
    <row r="7" spans="1:5">
      <c r="A7" s="4" t="s">
        <v>550</v>
      </c>
      <c r="B7" s="6" t="n">
        <v>4339</v>
      </c>
      <c r="C7" s="6" t="n">
        <v>2115</v>
      </c>
      <c r="D7" s="6" t="n">
        <v>9985</v>
      </c>
      <c r="E7" s="6" t="n">
        <v>170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8"/>
    <col customWidth="1" max="5" min="5" width="46"/>
    <col customWidth="1" max="6" min="6" width="25"/>
  </cols>
  <sheetData>
    <row r="1" spans="1:6">
      <c r="A1" s="1" t="s">
        <v>146</v>
      </c>
      <c r="B1" s="2" t="s">
        <v>147</v>
      </c>
      <c r="C1" s="2" t="s">
        <v>148</v>
      </c>
      <c r="D1" s="2" t="s">
        <v>149</v>
      </c>
      <c r="E1" s="2" t="s">
        <v>150</v>
      </c>
      <c r="F1" s="2" t="s">
        <v>151</v>
      </c>
    </row>
    <row r="2" spans="1:6">
      <c r="A2" s="4" t="s">
        <v>152</v>
      </c>
      <c r="C2" s="5" t="n">
        <v>128970776</v>
      </c>
    </row>
    <row r="3" spans="1:6">
      <c r="A3" s="4" t="s">
        <v>153</v>
      </c>
      <c r="B3" s="6" t="n">
        <v>1692940</v>
      </c>
      <c r="C3" s="6" t="n">
        <v>872228</v>
      </c>
      <c r="D3" s="6" t="n">
        <v>707378</v>
      </c>
      <c r="E3" s="6" t="n">
        <v>13417</v>
      </c>
      <c r="F3" s="6" t="n">
        <v>99917</v>
      </c>
    </row>
    <row r="4" spans="1:6">
      <c r="A4" s="3" t="s">
        <v>154</v>
      </c>
    </row>
    <row r="5" spans="1:6">
      <c r="A5" s="4" t="s">
        <v>155</v>
      </c>
      <c r="B5" s="5" t="n">
        <v>42706</v>
      </c>
      <c r="D5" s="5" t="n">
        <v>40539</v>
      </c>
      <c r="F5" s="5" t="n">
        <v>2167</v>
      </c>
    </row>
    <row r="6" spans="1:6">
      <c r="A6" s="4" t="s">
        <v>156</v>
      </c>
      <c r="B6" s="5" t="n">
        <v>-32634</v>
      </c>
      <c r="D6" s="5" t="n">
        <v>-32634</v>
      </c>
    </row>
    <row r="7" spans="1:6">
      <c r="A7" s="4" t="s">
        <v>157</v>
      </c>
      <c r="C7" s="5" t="n">
        <v>204336</v>
      </c>
    </row>
    <row r="8" spans="1:6">
      <c r="A8" s="4" t="s">
        <v>158</v>
      </c>
      <c r="B8" s="5" t="n">
        <v>5455</v>
      </c>
      <c r="C8" s="6" t="n">
        <v>5455</v>
      </c>
    </row>
    <row r="9" spans="1:6">
      <c r="A9" s="4" t="s">
        <v>159</v>
      </c>
      <c r="B9" s="5" t="n">
        <v>1262</v>
      </c>
      <c r="C9" s="6" t="n">
        <v>1262</v>
      </c>
    </row>
    <row r="10" spans="1:6">
      <c r="A10" s="4" t="s">
        <v>160</v>
      </c>
      <c r="C10" s="5" t="n">
        <v>-811</v>
      </c>
    </row>
    <row r="11" spans="1:6">
      <c r="A11" s="4" t="s">
        <v>161</v>
      </c>
      <c r="B11" s="5" t="n">
        <v>-18</v>
      </c>
      <c r="C11" s="6" t="n">
        <v>-18</v>
      </c>
    </row>
    <row r="12" spans="1:6">
      <c r="A12" s="4" t="s">
        <v>162</v>
      </c>
      <c r="B12" s="5" t="n">
        <v>159</v>
      </c>
      <c r="E12" s="5" t="n">
        <v>159</v>
      </c>
    </row>
    <row r="13" spans="1:6">
      <c r="A13" s="4" t="s">
        <v>163</v>
      </c>
      <c r="B13" s="5" t="n">
        <v>9688</v>
      </c>
      <c r="E13" s="5" t="n">
        <v>7606</v>
      </c>
      <c r="F13" s="5" t="n">
        <v>2082</v>
      </c>
    </row>
    <row r="14" spans="1:6">
      <c r="A14" s="4" t="s">
        <v>164</v>
      </c>
      <c r="B14" s="5" t="n">
        <v>16615</v>
      </c>
      <c r="E14" s="5" t="n">
        <v>16381</v>
      </c>
      <c r="F14" s="5" t="n">
        <v>234</v>
      </c>
    </row>
    <row r="15" spans="1:6">
      <c r="A15" s="4" t="s">
        <v>165</v>
      </c>
      <c r="C15" s="5" t="n">
        <v>129174301</v>
      </c>
    </row>
    <row r="16" spans="1:6">
      <c r="A16" s="4" t="s">
        <v>166</v>
      </c>
      <c r="B16" s="5" t="n">
        <v>1736173</v>
      </c>
      <c r="C16" s="6" t="n">
        <v>878927</v>
      </c>
      <c r="D16" s="5" t="n">
        <v>715283</v>
      </c>
      <c r="E16" s="5" t="n">
        <v>37563</v>
      </c>
      <c r="F16" s="5" t="n">
        <v>104400</v>
      </c>
    </row>
    <row r="17" spans="1:6">
      <c r="A17" s="4" t="s">
        <v>152</v>
      </c>
      <c r="C17" s="5" t="n">
        <v>128970776</v>
      </c>
    </row>
    <row r="18" spans="1:6">
      <c r="A18" s="4" t="s">
        <v>153</v>
      </c>
      <c r="B18" s="5" t="n">
        <v>1692940</v>
      </c>
      <c r="C18" s="6" t="n">
        <v>872228</v>
      </c>
      <c r="D18" s="5" t="n">
        <v>707378</v>
      </c>
      <c r="E18" s="5" t="n">
        <v>13417</v>
      </c>
      <c r="F18" s="5" t="n">
        <v>99917</v>
      </c>
    </row>
    <row r="19" spans="1:6">
      <c r="A19" s="3" t="s">
        <v>154</v>
      </c>
    </row>
    <row r="20" spans="1:6">
      <c r="A20" s="4" t="s">
        <v>155</v>
      </c>
      <c r="B20" s="5" t="n">
        <v>112682</v>
      </c>
    </row>
    <row r="21" spans="1:6">
      <c r="A21" s="4" t="s">
        <v>163</v>
      </c>
      <c r="B21" s="5" t="n">
        <v>-30599</v>
      </c>
    </row>
    <row r="22" spans="1:6">
      <c r="A22" s="4" t="s">
        <v>164</v>
      </c>
      <c r="B22" s="5" t="n">
        <v>21285</v>
      </c>
    </row>
    <row r="23" spans="1:6">
      <c r="A23" s="4" t="s">
        <v>167</v>
      </c>
      <c r="C23" s="5" t="n">
        <v>129467237</v>
      </c>
    </row>
    <row r="24" spans="1:6">
      <c r="A24" s="4" t="s">
        <v>168</v>
      </c>
      <c r="B24" s="5" t="n">
        <v>1701099</v>
      </c>
      <c r="C24" s="6" t="n">
        <v>882421</v>
      </c>
      <c r="D24" s="5" t="n">
        <v>705531</v>
      </c>
      <c r="E24" s="5" t="n">
        <v>12348</v>
      </c>
      <c r="F24" s="5" t="n">
        <v>100799</v>
      </c>
    </row>
    <row r="25" spans="1:6">
      <c r="A25" s="4" t="s">
        <v>169</v>
      </c>
      <c r="C25" s="5" t="n">
        <v>129174301</v>
      </c>
    </row>
    <row r="26" spans="1:6">
      <c r="A26" s="4" t="s">
        <v>170</v>
      </c>
      <c r="B26" s="5" t="n">
        <v>1736173</v>
      </c>
      <c r="C26" s="6" t="n">
        <v>878927</v>
      </c>
      <c r="D26" s="5" t="n">
        <v>715283</v>
      </c>
      <c r="E26" s="5" t="n">
        <v>37563</v>
      </c>
      <c r="F26" s="5" t="n">
        <v>104400</v>
      </c>
    </row>
    <row r="27" spans="1:6">
      <c r="A27" s="3" t="s">
        <v>154</v>
      </c>
    </row>
    <row r="28" spans="1:6">
      <c r="A28" s="4" t="s">
        <v>155</v>
      </c>
      <c r="B28" s="5" t="n">
        <v>39338</v>
      </c>
      <c r="D28" s="5" t="n">
        <v>36258</v>
      </c>
      <c r="F28" s="5" t="n">
        <v>3080</v>
      </c>
    </row>
    <row r="29" spans="1:6">
      <c r="A29" s="4" t="s">
        <v>156</v>
      </c>
      <c r="B29" s="5" t="n">
        <v>-35213</v>
      </c>
      <c r="D29" s="5" t="n">
        <v>-35213</v>
      </c>
    </row>
    <row r="30" spans="1:6">
      <c r="A30" s="4" t="s">
        <v>157</v>
      </c>
      <c r="C30" s="5" t="n">
        <v>357139</v>
      </c>
    </row>
    <row r="31" spans="1:6">
      <c r="A31" s="4" t="s">
        <v>158</v>
      </c>
      <c r="B31" s="5" t="n">
        <v>2369</v>
      </c>
      <c r="C31" s="6" t="n">
        <v>2369</v>
      </c>
    </row>
    <row r="32" spans="1:6">
      <c r="A32" s="4" t="s">
        <v>159</v>
      </c>
      <c r="B32" s="5" t="n">
        <v>2212</v>
      </c>
      <c r="C32" s="6" t="n">
        <v>2212</v>
      </c>
    </row>
    <row r="33" spans="1:6">
      <c r="A33" s="4" t="s">
        <v>160</v>
      </c>
      <c r="C33" s="5" t="n">
        <v>-80172</v>
      </c>
    </row>
    <row r="34" spans="1:6">
      <c r="A34" s="4" t="s">
        <v>161</v>
      </c>
      <c r="B34" s="5" t="n">
        <v>-2948</v>
      </c>
      <c r="C34" s="6" t="n">
        <v>-2948</v>
      </c>
    </row>
    <row r="35" spans="1:6">
      <c r="A35" s="4" t="s">
        <v>162</v>
      </c>
      <c r="B35" s="5" t="n">
        <v>178</v>
      </c>
      <c r="E35" s="5" t="n">
        <v>178</v>
      </c>
    </row>
    <row r="36" spans="1:6">
      <c r="A36" s="4" t="s">
        <v>163</v>
      </c>
      <c r="B36" s="5" t="n">
        <v>-29760</v>
      </c>
      <c r="E36" s="5" t="n">
        <v>-22857</v>
      </c>
      <c r="F36" s="5" t="n">
        <v>-6903</v>
      </c>
    </row>
    <row r="37" spans="1:6">
      <c r="A37" s="4" t="s">
        <v>164</v>
      </c>
      <c r="B37" s="5" t="n">
        <v>529</v>
      </c>
      <c r="E37" s="5" t="n">
        <v>1717</v>
      </c>
      <c r="F37" s="5" t="n">
        <v>-1189</v>
      </c>
    </row>
    <row r="38" spans="1:6">
      <c r="A38" s="4" t="s">
        <v>171</v>
      </c>
      <c r="C38" s="5" t="n">
        <v>129451268</v>
      </c>
    </row>
    <row r="39" spans="1:6">
      <c r="A39" s="4" t="s">
        <v>172</v>
      </c>
      <c r="B39" s="5" t="n">
        <v>1712877</v>
      </c>
      <c r="C39" s="6" t="n">
        <v>880560</v>
      </c>
      <c r="D39" s="5" t="n">
        <v>716328</v>
      </c>
      <c r="E39" s="5" t="n">
        <v>16601</v>
      </c>
      <c r="F39" s="5" t="n">
        <v>99388</v>
      </c>
    </row>
    <row r="40" spans="1:6">
      <c r="A40" s="3" t="s">
        <v>154</v>
      </c>
    </row>
    <row r="41" spans="1:6">
      <c r="A41" s="4" t="s">
        <v>155</v>
      </c>
      <c r="B41" s="5" t="n">
        <v>30639</v>
      </c>
      <c r="D41" s="5" t="n">
        <v>23432</v>
      </c>
      <c r="F41" s="5" t="n">
        <v>7207</v>
      </c>
    </row>
    <row r="42" spans="1:6">
      <c r="A42" s="4" t="s">
        <v>156</v>
      </c>
      <c r="B42" s="5" t="n">
        <v>-34940</v>
      </c>
      <c r="D42" s="5" t="n">
        <v>-34940</v>
      </c>
    </row>
    <row r="43" spans="1:6">
      <c r="A43" s="4" t="s">
        <v>157</v>
      </c>
      <c r="C43" s="5" t="n">
        <v>16382</v>
      </c>
    </row>
    <row r="44" spans="1:6">
      <c r="A44" s="4" t="s">
        <v>158</v>
      </c>
      <c r="B44" s="5" t="n">
        <v>392</v>
      </c>
      <c r="C44" s="6" t="n">
        <v>392</v>
      </c>
    </row>
    <row r="45" spans="1:6">
      <c r="A45" s="4" t="s">
        <v>159</v>
      </c>
      <c r="B45" s="5" t="n">
        <v>1483</v>
      </c>
      <c r="C45" s="6" t="n">
        <v>1483</v>
      </c>
    </row>
    <row r="46" spans="1:6">
      <c r="A46" s="4" t="s">
        <v>160</v>
      </c>
      <c r="C46" s="5" t="n">
        <v>-413</v>
      </c>
    </row>
    <row r="47" spans="1:6">
      <c r="A47" s="4" t="s">
        <v>161</v>
      </c>
      <c r="B47" s="5" t="n">
        <v>-14</v>
      </c>
      <c r="C47" s="6" t="n">
        <v>-14</v>
      </c>
    </row>
    <row r="48" spans="1:6">
      <c r="A48" s="4" t="s">
        <v>162</v>
      </c>
      <c r="B48" s="5" t="n">
        <v>169</v>
      </c>
      <c r="E48" s="5" t="n">
        <v>169</v>
      </c>
    </row>
    <row r="49" spans="1:6">
      <c r="A49" s="4" t="s">
        <v>163</v>
      </c>
      <c r="B49" s="5" t="n">
        <v>-10527</v>
      </c>
      <c r="E49" s="5" t="n">
        <v>-8090</v>
      </c>
      <c r="F49" s="5" t="n">
        <v>-2437</v>
      </c>
    </row>
    <row r="50" spans="1:6">
      <c r="A50" s="4" t="s">
        <v>164</v>
      </c>
      <c r="B50" s="5" t="n">
        <v>4142</v>
      </c>
      <c r="E50" s="5" t="n">
        <v>4379</v>
      </c>
      <c r="F50" s="5" t="n">
        <v>-237</v>
      </c>
    </row>
    <row r="51" spans="1:6">
      <c r="A51" s="4" t="s">
        <v>173</v>
      </c>
      <c r="B51" s="5" t="n">
        <v>-3122</v>
      </c>
      <c r="F51" s="5" t="n">
        <v>-3122</v>
      </c>
    </row>
    <row r="52" spans="1:6">
      <c r="A52" s="4" t="s">
        <v>167</v>
      </c>
      <c r="C52" s="5" t="n">
        <v>129467237</v>
      </c>
    </row>
    <row r="53" spans="1:6">
      <c r="A53" s="4" t="s">
        <v>168</v>
      </c>
      <c r="B53" s="5" t="n">
        <v>1701099</v>
      </c>
      <c r="C53" s="6" t="n">
        <v>882421</v>
      </c>
      <c r="D53" s="5" t="n">
        <v>705531</v>
      </c>
      <c r="E53" s="5" t="n">
        <v>12348</v>
      </c>
      <c r="F53" s="5" t="n">
        <v>100799</v>
      </c>
    </row>
    <row r="54" spans="1:6">
      <c r="A54" s="4" t="s">
        <v>174</v>
      </c>
      <c r="C54" s="5" t="n">
        <v>129488675</v>
      </c>
    </row>
    <row r="55" spans="1:6">
      <c r="A55" s="4" t="s">
        <v>175</v>
      </c>
      <c r="B55" s="5" t="n">
        <v>1654550</v>
      </c>
      <c r="C55" s="6" t="n">
        <v>884263</v>
      </c>
      <c r="D55" s="5" t="n">
        <v>672371</v>
      </c>
      <c r="E55" s="5" t="n">
        <v>239</v>
      </c>
      <c r="F55" s="5" t="n">
        <v>97677</v>
      </c>
    </row>
    <row r="56" spans="1:6">
      <c r="A56" s="3" t="s">
        <v>154</v>
      </c>
    </row>
    <row r="57" spans="1:6">
      <c r="A57" s="4" t="s">
        <v>155</v>
      </c>
      <c r="B57" s="5" t="n">
        <v>27793</v>
      </c>
      <c r="D57" s="5" t="n">
        <v>24794</v>
      </c>
      <c r="F57" s="5" t="n">
        <v>2999</v>
      </c>
    </row>
    <row r="58" spans="1:6">
      <c r="A58" s="4" t="s">
        <v>156</v>
      </c>
      <c r="B58" s="5" t="n">
        <v>-35049</v>
      </c>
      <c r="D58" s="5" t="n">
        <v>-35049</v>
      </c>
    </row>
    <row r="59" spans="1:6">
      <c r="A59" s="4" t="s">
        <v>157</v>
      </c>
      <c r="C59" s="5" t="n">
        <v>26031</v>
      </c>
    </row>
    <row r="60" spans="1:6">
      <c r="A60" s="4" t="s">
        <v>158</v>
      </c>
      <c r="B60" s="5" t="n">
        <v>597</v>
      </c>
      <c r="C60" s="6" t="n">
        <v>597</v>
      </c>
    </row>
    <row r="61" spans="1:6">
      <c r="A61" s="4" t="s">
        <v>159</v>
      </c>
      <c r="B61" s="5" t="n">
        <v>1477</v>
      </c>
      <c r="C61" s="6" t="n">
        <v>1477</v>
      </c>
    </row>
    <row r="62" spans="1:6">
      <c r="A62" s="4" t="s">
        <v>160</v>
      </c>
      <c r="C62" s="5" t="n">
        <v>-1140</v>
      </c>
    </row>
    <row r="63" spans="1:6">
      <c r="A63" s="4" t="s">
        <v>161</v>
      </c>
      <c r="B63" s="5" t="n">
        <v>-33</v>
      </c>
      <c r="C63" s="6" t="n">
        <v>-33</v>
      </c>
    </row>
    <row r="64" spans="1:6">
      <c r="A64" s="4" t="s">
        <v>162</v>
      </c>
      <c r="B64" s="5" t="n">
        <v>112</v>
      </c>
      <c r="E64" s="5" t="n">
        <v>112</v>
      </c>
    </row>
    <row r="65" spans="1:6">
      <c r="A65" s="4" t="s">
        <v>163</v>
      </c>
      <c r="B65" s="5" t="n">
        <v>6033</v>
      </c>
      <c r="E65" s="5" t="n">
        <v>4680</v>
      </c>
      <c r="F65" s="5" t="n">
        <v>1353</v>
      </c>
    </row>
    <row r="66" spans="1:6">
      <c r="A66" s="4" t="s">
        <v>164</v>
      </c>
      <c r="B66" s="5" t="n">
        <v>-10686</v>
      </c>
      <c r="E66" s="5" t="n">
        <v>-10884</v>
      </c>
      <c r="F66" s="5" t="n">
        <v>198</v>
      </c>
    </row>
    <row r="67" spans="1:6">
      <c r="A67" s="4" t="s">
        <v>173</v>
      </c>
      <c r="B67" s="5" t="n">
        <v>-3594</v>
      </c>
      <c r="F67" s="5" t="n">
        <v>-3594</v>
      </c>
    </row>
    <row r="68" spans="1:6">
      <c r="A68" s="4" t="s">
        <v>176</v>
      </c>
      <c r="C68" s="5" t="n">
        <v>129513566</v>
      </c>
    </row>
    <row r="69" spans="1:6">
      <c r="A69" s="4" t="s">
        <v>177</v>
      </c>
      <c r="B69" s="5" t="n">
        <v>1641200</v>
      </c>
      <c r="C69" s="6" t="n">
        <v>886304</v>
      </c>
      <c r="D69" s="5" t="n">
        <v>662116</v>
      </c>
      <c r="E69" s="5" t="n">
        <v>-5853</v>
      </c>
      <c r="F69" s="5" t="n">
        <v>98633</v>
      </c>
    </row>
    <row r="70" spans="1:6">
      <c r="A70" s="4" t="s">
        <v>174</v>
      </c>
      <c r="C70" s="5" t="n">
        <v>129488675</v>
      </c>
    </row>
    <row r="71" spans="1:6">
      <c r="A71" s="4" t="s">
        <v>175</v>
      </c>
      <c r="B71" s="5" t="n">
        <v>1654550</v>
      </c>
      <c r="C71" s="6" t="n">
        <v>884263</v>
      </c>
      <c r="D71" s="5" t="n">
        <v>672371</v>
      </c>
      <c r="E71" s="5" t="n">
        <v>239</v>
      </c>
      <c r="F71" s="5" t="n">
        <v>97677</v>
      </c>
    </row>
    <row r="72" spans="1:6">
      <c r="A72" s="3" t="s">
        <v>154</v>
      </c>
    </row>
    <row r="73" spans="1:6">
      <c r="A73" s="4" t="s">
        <v>155</v>
      </c>
      <c r="B73" s="5" t="n">
        <v>50241</v>
      </c>
    </row>
    <row r="74" spans="1:6">
      <c r="A74" s="4" t="s">
        <v>163</v>
      </c>
      <c r="B74" s="5" t="n">
        <v>-28095</v>
      </c>
    </row>
    <row r="75" spans="1:6">
      <c r="A75" s="4" t="s">
        <v>164</v>
      </c>
      <c r="B75" s="5" t="n">
        <v>-42629</v>
      </c>
    </row>
    <row r="76" spans="1:6">
      <c r="A76" s="4" t="s">
        <v>178</v>
      </c>
      <c r="C76" s="5" t="n">
        <v>129311893</v>
      </c>
    </row>
    <row r="77" spans="1:6">
      <c r="A77" s="4" t="s">
        <v>179</v>
      </c>
      <c r="B77" s="5" t="n">
        <v>1515621</v>
      </c>
      <c r="C77" s="6" t="n">
        <v>886229</v>
      </c>
      <c r="D77" s="5" t="n">
        <v>602051</v>
      </c>
      <c r="E77" s="5" t="n">
        <v>-63216</v>
      </c>
      <c r="F77" s="5" t="n">
        <v>90557</v>
      </c>
    </row>
    <row r="78" spans="1:6">
      <c r="A78" s="4" t="s">
        <v>180</v>
      </c>
      <c r="C78" s="5" t="n">
        <v>129513566</v>
      </c>
    </row>
    <row r="79" spans="1:6">
      <c r="A79" s="4" t="s">
        <v>181</v>
      </c>
      <c r="B79" s="5" t="n">
        <v>1641200</v>
      </c>
      <c r="C79" s="6" t="n">
        <v>886304</v>
      </c>
      <c r="D79" s="5" t="n">
        <v>662116</v>
      </c>
      <c r="E79" s="5" t="n">
        <v>-5853</v>
      </c>
      <c r="F79" s="5" t="n">
        <v>98633</v>
      </c>
    </row>
    <row r="80" spans="1:6">
      <c r="A80" s="3" t="s">
        <v>154</v>
      </c>
    </row>
    <row r="81" spans="1:6">
      <c r="A81" s="4" t="s">
        <v>155</v>
      </c>
      <c r="B81" s="5" t="n">
        <v>20920</v>
      </c>
      <c r="D81" s="5" t="n">
        <v>18752</v>
      </c>
      <c r="F81" s="5" t="n">
        <v>2168</v>
      </c>
    </row>
    <row r="82" spans="1:6">
      <c r="A82" s="4" t="s">
        <v>156</v>
      </c>
      <c r="B82" s="5" t="n">
        <v>-35125</v>
      </c>
      <c r="D82" s="5" t="n">
        <v>-35125</v>
      </c>
    </row>
    <row r="83" spans="1:6">
      <c r="A83" s="4" t="s">
        <v>157</v>
      </c>
      <c r="C83" s="5" t="n">
        <v>250344</v>
      </c>
    </row>
    <row r="84" spans="1:6">
      <c r="A84" s="4" t="s">
        <v>158</v>
      </c>
      <c r="B84" s="5" t="n">
        <v>177</v>
      </c>
      <c r="C84" s="6" t="n">
        <v>177</v>
      </c>
    </row>
    <row r="85" spans="1:6">
      <c r="A85" s="4" t="s">
        <v>159</v>
      </c>
      <c r="B85" s="5" t="n">
        <v>2344</v>
      </c>
      <c r="C85" s="6" t="n">
        <v>2344</v>
      </c>
    </row>
    <row r="86" spans="1:6">
      <c r="A86" s="4" t="s">
        <v>160</v>
      </c>
      <c r="C86" s="5" t="n">
        <v>-134194</v>
      </c>
    </row>
    <row r="87" spans="1:6">
      <c r="A87" s="4" t="s">
        <v>161</v>
      </c>
      <c r="B87" s="5" t="n">
        <v>-4207</v>
      </c>
      <c r="C87" s="6" t="n">
        <v>-4207</v>
      </c>
    </row>
    <row r="88" spans="1:6">
      <c r="A88" s="4" t="s">
        <v>162</v>
      </c>
      <c r="B88" s="5" t="n">
        <v>112</v>
      </c>
      <c r="E88" s="5" t="n">
        <v>112</v>
      </c>
    </row>
    <row r="89" spans="1:6">
      <c r="A89" s="4" t="s">
        <v>163</v>
      </c>
      <c r="B89" s="5" t="n">
        <v>-5604</v>
      </c>
      <c r="E89" s="5" t="n">
        <v>-4305</v>
      </c>
      <c r="F89" s="5" t="n">
        <v>-1299</v>
      </c>
    </row>
    <row r="90" spans="1:6">
      <c r="A90" s="4" t="s">
        <v>164</v>
      </c>
      <c r="B90" s="5" t="n">
        <v>-19519</v>
      </c>
      <c r="E90" s="5" t="n">
        <v>-19465</v>
      </c>
      <c r="F90" s="5" t="n">
        <v>-54</v>
      </c>
    </row>
    <row r="91" spans="1:6">
      <c r="A91" s="4" t="s">
        <v>182</v>
      </c>
      <c r="C91" s="5" t="n">
        <v>129629716</v>
      </c>
    </row>
    <row r="92" spans="1:6">
      <c r="A92" s="4" t="s">
        <v>183</v>
      </c>
      <c r="B92" s="5" t="n">
        <v>1600298</v>
      </c>
      <c r="C92" s="6" t="n">
        <v>884618</v>
      </c>
      <c r="D92" s="5" t="n">
        <v>645743</v>
      </c>
      <c r="E92" s="5" t="n">
        <v>-29511</v>
      </c>
      <c r="F92" s="5" t="n">
        <v>99448</v>
      </c>
    </row>
    <row r="93" spans="1:6">
      <c r="A93" s="3" t="s">
        <v>154</v>
      </c>
    </row>
    <row r="94" spans="1:6">
      <c r="A94" s="4" t="s">
        <v>155</v>
      </c>
      <c r="B94" s="5" t="n">
        <v>1528</v>
      </c>
      <c r="D94" s="5" t="n">
        <v>-433</v>
      </c>
      <c r="F94" s="5" t="n">
        <v>1961</v>
      </c>
    </row>
    <row r="95" spans="1:6">
      <c r="A95" s="4" t="s">
        <v>156</v>
      </c>
      <c r="B95" s="5" t="n">
        <v>-34829</v>
      </c>
      <c r="D95" s="5" t="n">
        <v>-34829</v>
      </c>
    </row>
    <row r="96" spans="1:6">
      <c r="A96" s="4" t="s">
        <v>157</v>
      </c>
      <c r="C96" s="5" t="n">
        <v>2423</v>
      </c>
    </row>
    <row r="97" spans="1:6">
      <c r="A97" s="4" t="s">
        <v>158</v>
      </c>
      <c r="B97" s="5" t="n">
        <v>57</v>
      </c>
      <c r="C97" s="6" t="n">
        <v>57</v>
      </c>
    </row>
    <row r="98" spans="1:6">
      <c r="A98" s="4" t="s">
        <v>159</v>
      </c>
      <c r="B98" s="5" t="n">
        <v>1562</v>
      </c>
      <c r="C98" s="6" t="n">
        <v>1562</v>
      </c>
    </row>
    <row r="99" spans="1:6">
      <c r="A99" s="4" t="s">
        <v>160</v>
      </c>
      <c r="C99" s="5" t="n">
        <v>-320246</v>
      </c>
    </row>
    <row r="100" spans="1:6">
      <c r="A100" s="4" t="s">
        <v>161</v>
      </c>
      <c r="B100" s="5" t="n">
        <v>-8438</v>
      </c>
      <c r="C100" s="6" t="n">
        <v>-8</v>
      </c>
      <c r="D100" s="5" t="n">
        <v>-8430</v>
      </c>
    </row>
    <row r="101" spans="1:6">
      <c r="A101" s="4" t="s">
        <v>162</v>
      </c>
      <c r="B101" s="5" t="n">
        <v>112</v>
      </c>
      <c r="E101" s="5" t="n">
        <v>112</v>
      </c>
    </row>
    <row r="102" spans="1:6">
      <c r="A102" s="4" t="s">
        <v>163</v>
      </c>
      <c r="B102" s="5" t="n">
        <v>-28524</v>
      </c>
      <c r="E102" s="5" t="n">
        <v>-21918</v>
      </c>
      <c r="F102" s="5" t="n">
        <v>-6606</v>
      </c>
    </row>
    <row r="103" spans="1:6">
      <c r="A103" s="4" t="s">
        <v>164</v>
      </c>
      <c r="B103" s="5" t="n">
        <v>-12424</v>
      </c>
      <c r="E103" s="5" t="n">
        <v>-11899</v>
      </c>
      <c r="F103" s="5" t="n">
        <v>-525</v>
      </c>
    </row>
    <row r="104" spans="1:6">
      <c r="A104" s="4" t="s">
        <v>173</v>
      </c>
      <c r="B104" s="5" t="n">
        <v>-3721</v>
      </c>
      <c r="F104" s="5" t="n">
        <v>-3721</v>
      </c>
    </row>
    <row r="105" spans="1:6">
      <c r="A105" s="4" t="s">
        <v>178</v>
      </c>
      <c r="C105" s="5" t="n">
        <v>129311893</v>
      </c>
    </row>
    <row r="106" spans="1:6">
      <c r="A106" s="4" t="s">
        <v>179</v>
      </c>
      <c r="B106" s="6" t="n">
        <v>1515621</v>
      </c>
      <c r="C106" s="6" t="n">
        <v>886229</v>
      </c>
      <c r="D106" s="6" t="n">
        <v>602051</v>
      </c>
      <c r="E106" s="6" t="n">
        <v>-63216</v>
      </c>
      <c r="F106" s="6" t="n">
        <v>905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95</v>
      </c>
    </row>
    <row r="3" spans="1:3">
      <c r="A3" s="3" t="s">
        <v>552</v>
      </c>
    </row>
    <row r="4" spans="1:3">
      <c r="A4" s="4" t="s">
        <v>553</v>
      </c>
      <c r="B4" s="6" t="n">
        <v>975000000</v>
      </c>
    </row>
    <row r="5" spans="1:3">
      <c r="A5" s="4" t="s">
        <v>554</v>
      </c>
      <c r="B5" s="5" t="n">
        <v>-2011000</v>
      </c>
    </row>
    <row r="6" spans="1:3">
      <c r="A6" s="4" t="s">
        <v>555</v>
      </c>
      <c r="B6" s="5" t="n">
        <v>972989000</v>
      </c>
      <c r="C6" s="6" t="n">
        <v>972567000</v>
      </c>
    </row>
    <row r="7" spans="1:3">
      <c r="A7" s="4" t="s">
        <v>556</v>
      </c>
    </row>
    <row r="8" spans="1:3">
      <c r="A8" s="3" t="s">
        <v>552</v>
      </c>
    </row>
    <row r="9" spans="1:3">
      <c r="A9" s="4" t="s">
        <v>553</v>
      </c>
      <c r="B9" s="6" t="n">
        <v>350000000</v>
      </c>
    </row>
    <row r="10" spans="1:3">
      <c r="A10" s="4" t="s">
        <v>557</v>
      </c>
      <c r="B10" s="4" t="s">
        <v>558</v>
      </c>
    </row>
    <row r="11" spans="1:3">
      <c r="A11" s="4" t="s">
        <v>559</v>
      </c>
      <c r="B11" s="4" t="s">
        <v>560</v>
      </c>
    </row>
    <row r="12" spans="1:3">
      <c r="A12" s="4" t="s">
        <v>561</v>
      </c>
    </row>
    <row r="13" spans="1:3">
      <c r="A13" s="3" t="s">
        <v>552</v>
      </c>
    </row>
    <row r="14" spans="1:3">
      <c r="A14" s="4" t="s">
        <v>562</v>
      </c>
      <c r="B14" s="4" t="s">
        <v>563</v>
      </c>
    </row>
    <row r="15" spans="1:3">
      <c r="A15" s="4" t="s">
        <v>564</v>
      </c>
    </row>
    <row r="16" spans="1:3">
      <c r="A16" s="3" t="s">
        <v>552</v>
      </c>
    </row>
    <row r="17" spans="1:3">
      <c r="A17" s="4" t="s">
        <v>553</v>
      </c>
      <c r="B17" s="6" t="n">
        <v>325000000</v>
      </c>
    </row>
    <row r="18" spans="1:3">
      <c r="A18" s="4" t="s">
        <v>565</v>
      </c>
      <c r="B18" s="4" t="s">
        <v>566</v>
      </c>
    </row>
    <row r="19" spans="1:3">
      <c r="A19" s="4" t="s">
        <v>567</v>
      </c>
    </row>
    <row r="20" spans="1:3">
      <c r="A20" s="3" t="s">
        <v>552</v>
      </c>
    </row>
    <row r="21" spans="1:3">
      <c r="A21" s="4" t="s">
        <v>553</v>
      </c>
      <c r="B21" s="6" t="n">
        <v>300000000</v>
      </c>
    </row>
    <row r="22" spans="1:3">
      <c r="A22" s="4" t="s">
        <v>557</v>
      </c>
      <c r="B22" s="4" t="s">
        <v>568</v>
      </c>
    </row>
    <row r="23" spans="1:3">
      <c r="A23" s="4" t="s">
        <v>559</v>
      </c>
      <c r="B23" s="4" t="s">
        <v>569</v>
      </c>
    </row>
    <row r="24" spans="1:3">
      <c r="A24" s="4" t="s">
        <v>570</v>
      </c>
    </row>
    <row r="25" spans="1:3">
      <c r="A25" s="3" t="s">
        <v>552</v>
      </c>
    </row>
    <row r="26" spans="1:3">
      <c r="A26" s="4" t="s">
        <v>562</v>
      </c>
      <c r="B26" s="4" t="s">
        <v>5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72</v>
      </c>
      <c r="B1" s="2" t="s">
        <v>523</v>
      </c>
    </row>
    <row r="2" spans="1:2">
      <c r="A2" s="3" t="s">
        <v>246</v>
      </c>
    </row>
    <row r="3" spans="1:2">
      <c r="A3" s="4" t="s">
        <v>53</v>
      </c>
      <c r="B3" s="6" t="n">
        <v>0</v>
      </c>
    </row>
    <row r="4" spans="1:2">
      <c r="A4" s="4" t="s">
        <v>508</v>
      </c>
      <c r="B4" s="5" t="n">
        <v>0</v>
      </c>
    </row>
    <row r="5" spans="1:2">
      <c r="A5" s="4" t="s">
        <v>509</v>
      </c>
      <c r="B5" s="5" t="n">
        <v>0</v>
      </c>
    </row>
    <row r="6" spans="1:2">
      <c r="A6" s="4" t="s">
        <v>510</v>
      </c>
      <c r="B6" s="5" t="n">
        <v>325000</v>
      </c>
    </row>
    <row r="7" spans="1:2">
      <c r="A7" s="4" t="s">
        <v>511</v>
      </c>
      <c r="B7" s="5" t="n">
        <v>0</v>
      </c>
    </row>
    <row r="8" spans="1:2">
      <c r="A8" s="4" t="s">
        <v>512</v>
      </c>
      <c r="B8" s="5" t="n">
        <v>650000</v>
      </c>
    </row>
    <row r="9" spans="1:2">
      <c r="A9" s="4" t="s">
        <v>573</v>
      </c>
      <c r="B9" s="6" t="n">
        <v>9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9"/>
  </cols>
  <sheetData>
    <row r="1" spans="1:3">
      <c r="A1" s="1" t="s">
        <v>574</v>
      </c>
      <c r="B1" s="2" t="s">
        <v>575</v>
      </c>
      <c r="C1" s="2" t="s">
        <v>576</v>
      </c>
    </row>
    <row r="2" spans="1:3">
      <c r="A2" s="3" t="s">
        <v>552</v>
      </c>
    </row>
    <row r="3" spans="1:3">
      <c r="A3" s="4" t="s">
        <v>553</v>
      </c>
      <c r="B3" s="6" t="n">
        <v>975000000</v>
      </c>
    </row>
    <row r="4" spans="1:3">
      <c r="A4" s="4" t="s">
        <v>577</v>
      </c>
    </row>
    <row r="5" spans="1:3">
      <c r="A5" s="3" t="s">
        <v>552</v>
      </c>
    </row>
    <row r="6" spans="1:3">
      <c r="A6" s="4" t="s">
        <v>553</v>
      </c>
      <c r="B6" s="5" t="n">
        <v>350000000</v>
      </c>
    </row>
    <row r="7" spans="1:3">
      <c r="A7" s="4" t="s">
        <v>578</v>
      </c>
    </row>
    <row r="8" spans="1:3">
      <c r="A8" s="3" t="s">
        <v>552</v>
      </c>
    </row>
    <row r="9" spans="1:3">
      <c r="A9" s="4" t="s">
        <v>579</v>
      </c>
      <c r="B9" s="5" t="n">
        <v>0</v>
      </c>
    </row>
    <row r="10" spans="1:3">
      <c r="A10" s="4" t="s">
        <v>580</v>
      </c>
      <c r="B10" s="5" t="n">
        <v>0</v>
      </c>
    </row>
    <row r="11" spans="1:3">
      <c r="A11" s="4" t="s">
        <v>581</v>
      </c>
      <c r="B11" s="5" t="n">
        <v>198400000</v>
      </c>
    </row>
    <row r="12" spans="1:3">
      <c r="A12" s="4" t="s">
        <v>582</v>
      </c>
      <c r="B12" s="5" t="n">
        <v>200000000</v>
      </c>
    </row>
    <row r="13" spans="1:3">
      <c r="A13" s="4" t="s">
        <v>583</v>
      </c>
    </row>
    <row r="14" spans="1:3">
      <c r="A14" s="3" t="s">
        <v>552</v>
      </c>
    </row>
    <row r="15" spans="1:3">
      <c r="A15" s="4" t="s">
        <v>579</v>
      </c>
      <c r="B15" s="5" t="n">
        <v>0</v>
      </c>
    </row>
    <row r="16" spans="1:3">
      <c r="A16" s="4" t="s">
        <v>580</v>
      </c>
      <c r="B16" s="5" t="n">
        <v>0</v>
      </c>
    </row>
    <row r="17" spans="1:3">
      <c r="A17" s="4" t="s">
        <v>581</v>
      </c>
      <c r="C17" s="6" t="n">
        <v>20</v>
      </c>
    </row>
    <row r="18" spans="1:3">
      <c r="A18" s="4" t="s">
        <v>584</v>
      </c>
    </row>
    <row r="19" spans="1:3">
      <c r="A19" s="3" t="s">
        <v>552</v>
      </c>
    </row>
    <row r="20" spans="1:3">
      <c r="A20" s="4" t="s">
        <v>553</v>
      </c>
      <c r="B20" s="5" t="n">
        <v>300000000</v>
      </c>
    </row>
    <row r="21" spans="1:3">
      <c r="A21" s="4" t="s">
        <v>585</v>
      </c>
    </row>
    <row r="22" spans="1:3">
      <c r="A22" s="3" t="s">
        <v>552</v>
      </c>
    </row>
    <row r="23" spans="1:3">
      <c r="A23" s="4" t="s">
        <v>586</v>
      </c>
      <c r="B23" s="6" t="n">
        <v>1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523</v>
      </c>
    </row>
    <row r="3" spans="1:2">
      <c r="A3" s="3" t="s">
        <v>588</v>
      </c>
    </row>
    <row r="4" spans="1:2">
      <c r="A4" s="4" t="s">
        <v>589</v>
      </c>
      <c r="B4" s="6" t="n">
        <v>85609</v>
      </c>
    </row>
    <row r="5" spans="1:2">
      <c r="A5" s="4" t="s">
        <v>590</v>
      </c>
      <c r="B5" s="5" t="n">
        <v>11919</v>
      </c>
    </row>
    <row r="6" spans="1:2">
      <c r="A6" s="4" t="s">
        <v>591</v>
      </c>
      <c r="B6" s="5" t="n">
        <v>97528</v>
      </c>
    </row>
    <row r="7" spans="1:2">
      <c r="A7" s="4" t="s">
        <v>192</v>
      </c>
      <c r="B7" s="5" t="n">
        <v>-5567</v>
      </c>
    </row>
    <row r="8" spans="1:2">
      <c r="A8" s="4" t="s">
        <v>592</v>
      </c>
      <c r="B8" s="5" t="n">
        <v>-2301</v>
      </c>
    </row>
    <row r="9" spans="1:2">
      <c r="A9" s="4" t="s">
        <v>593</v>
      </c>
      <c r="B9" s="5" t="n">
        <v>3349</v>
      </c>
    </row>
    <row r="10" spans="1:2">
      <c r="A10" s="4" t="s">
        <v>594</v>
      </c>
      <c r="B10" s="5" t="n">
        <v>166</v>
      </c>
    </row>
    <row r="11" spans="1:2">
      <c r="A11" s="4" t="s">
        <v>595</v>
      </c>
      <c r="B11" s="5" t="n">
        <v>76</v>
      </c>
    </row>
    <row r="12" spans="1:2">
      <c r="A12" s="4" t="s">
        <v>596</v>
      </c>
      <c r="B12" s="5" t="n">
        <v>93251</v>
      </c>
    </row>
    <row r="13" spans="1:2">
      <c r="A13" s="4" t="s">
        <v>597</v>
      </c>
      <c r="B13" s="5" t="n">
        <v>-3795</v>
      </c>
    </row>
    <row r="14" spans="1:2">
      <c r="A14" s="4" t="s">
        <v>598</v>
      </c>
      <c r="B14" s="5" t="n">
        <v>89456</v>
      </c>
    </row>
    <row r="15" spans="1:2">
      <c r="A15" s="4" t="s">
        <v>599</v>
      </c>
      <c r="B15" s="5" t="n">
        <v>300</v>
      </c>
    </row>
    <row r="16" spans="1:2">
      <c r="A16" s="4" t="s">
        <v>600</v>
      </c>
    </row>
    <row r="17" spans="1:2">
      <c r="A17" s="3" t="s">
        <v>588</v>
      </c>
    </row>
    <row r="18" spans="1:2">
      <c r="A18" s="4" t="s">
        <v>589</v>
      </c>
      <c r="B18" s="5" t="n">
        <v>59189</v>
      </c>
    </row>
    <row r="19" spans="1:2">
      <c r="A19" s="4" t="s">
        <v>590</v>
      </c>
      <c r="B19" s="5" t="n">
        <v>4239</v>
      </c>
    </row>
    <row r="20" spans="1:2">
      <c r="A20" s="4" t="s">
        <v>591</v>
      </c>
      <c r="B20" s="5" t="n">
        <v>63428</v>
      </c>
    </row>
    <row r="21" spans="1:2">
      <c r="A21" s="4" t="s">
        <v>192</v>
      </c>
      <c r="B21" s="5" t="n">
        <v>-1432</v>
      </c>
    </row>
    <row r="22" spans="1:2">
      <c r="A22" s="4" t="s">
        <v>592</v>
      </c>
      <c r="B22" s="5" t="n">
        <v>-2301</v>
      </c>
    </row>
    <row r="23" spans="1:2">
      <c r="A23" s="4" t="s">
        <v>593</v>
      </c>
      <c r="B23" s="5" t="n">
        <v>0</v>
      </c>
    </row>
    <row r="24" spans="1:2">
      <c r="A24" s="4" t="s">
        <v>594</v>
      </c>
      <c r="B24" s="5" t="n">
        <v>166</v>
      </c>
    </row>
    <row r="25" spans="1:2">
      <c r="A25" s="4" t="s">
        <v>595</v>
      </c>
      <c r="B25" s="5" t="n">
        <v>76</v>
      </c>
    </row>
    <row r="26" spans="1:2">
      <c r="A26" s="4" t="s">
        <v>596</v>
      </c>
      <c r="B26" s="5" t="n">
        <v>59937</v>
      </c>
    </row>
    <row r="27" spans="1:2">
      <c r="A27" s="4" t="s">
        <v>597</v>
      </c>
      <c r="B27" s="5" t="n">
        <v>-341</v>
      </c>
    </row>
    <row r="28" spans="1:2">
      <c r="A28" s="4" t="s">
        <v>598</v>
      </c>
      <c r="B28" s="5" t="n">
        <v>59596</v>
      </c>
    </row>
    <row r="29" spans="1:2">
      <c r="A29" s="4" t="s">
        <v>601</v>
      </c>
    </row>
    <row r="30" spans="1:2">
      <c r="A30" s="3" t="s">
        <v>588</v>
      </c>
    </row>
    <row r="31" spans="1:2">
      <c r="A31" s="4" t="s">
        <v>589</v>
      </c>
      <c r="B31" s="5" t="n">
        <v>26420</v>
      </c>
    </row>
    <row r="32" spans="1:2">
      <c r="A32" s="4" t="s">
        <v>590</v>
      </c>
      <c r="B32" s="5" t="n">
        <v>7680</v>
      </c>
    </row>
    <row r="33" spans="1:2">
      <c r="A33" s="4" t="s">
        <v>591</v>
      </c>
      <c r="B33" s="5" t="n">
        <v>34100</v>
      </c>
    </row>
    <row r="34" spans="1:2">
      <c r="A34" s="4" t="s">
        <v>192</v>
      </c>
      <c r="B34" s="5" t="n">
        <v>-4135</v>
      </c>
    </row>
    <row r="35" spans="1:2">
      <c r="A35" s="4" t="s">
        <v>592</v>
      </c>
      <c r="B35" s="5" t="n">
        <v>0</v>
      </c>
    </row>
    <row r="36" spans="1:2">
      <c r="A36" s="4" t="s">
        <v>593</v>
      </c>
      <c r="B36" s="5" t="n">
        <v>3349</v>
      </c>
    </row>
    <row r="37" spans="1:2">
      <c r="A37" s="4" t="s">
        <v>594</v>
      </c>
      <c r="B37" s="5" t="n">
        <v>0</v>
      </c>
    </row>
    <row r="38" spans="1:2">
      <c r="A38" s="4" t="s">
        <v>595</v>
      </c>
      <c r="B38" s="5" t="n">
        <v>0</v>
      </c>
    </row>
    <row r="39" spans="1:2">
      <c r="A39" s="4" t="s">
        <v>596</v>
      </c>
      <c r="B39" s="5" t="n">
        <v>33314</v>
      </c>
    </row>
    <row r="40" spans="1:2">
      <c r="A40" s="4" t="s">
        <v>597</v>
      </c>
      <c r="B40" s="5" t="n">
        <v>-3454</v>
      </c>
    </row>
    <row r="41" spans="1:2">
      <c r="A41" s="4" t="s">
        <v>598</v>
      </c>
      <c r="B41" s="6" t="n">
        <v>298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21"/>
  </cols>
  <sheetData>
    <row r="1" spans="1:2">
      <c r="A1" s="1" t="s">
        <v>602</v>
      </c>
      <c r="B1" s="2" t="s">
        <v>523</v>
      </c>
    </row>
    <row r="2" spans="1:2">
      <c r="A2" s="3" t="s">
        <v>603</v>
      </c>
    </row>
    <row r="3" spans="1:2">
      <c r="A3" s="4" t="s">
        <v>507</v>
      </c>
      <c r="B3" s="6" t="n">
        <v>5433</v>
      </c>
    </row>
    <row r="4" spans="1:2">
      <c r="A4" s="4" t="s">
        <v>508</v>
      </c>
      <c r="B4" s="5" t="n">
        <v>8232</v>
      </c>
    </row>
    <row r="5" spans="1:2">
      <c r="A5" s="4" t="s">
        <v>509</v>
      </c>
      <c r="B5" s="5" t="n">
        <v>1641</v>
      </c>
    </row>
    <row r="6" spans="1:2">
      <c r="A6" s="4" t="s">
        <v>510</v>
      </c>
      <c r="B6" s="5" t="n">
        <v>802</v>
      </c>
    </row>
    <row r="7" spans="1:2">
      <c r="A7" s="4" t="s">
        <v>511</v>
      </c>
      <c r="B7" s="5" t="n">
        <v>780</v>
      </c>
    </row>
    <row r="8" spans="1:2">
      <c r="A8" s="4" t="s">
        <v>512</v>
      </c>
      <c r="B8" s="5" t="n">
        <v>537</v>
      </c>
    </row>
    <row r="9" spans="1:2">
      <c r="A9" s="4" t="s">
        <v>604</v>
      </c>
      <c r="B9" s="5" t="n">
        <v>17425</v>
      </c>
    </row>
    <row r="10" spans="1:2">
      <c r="A10" s="4" t="s">
        <v>605</v>
      </c>
    </row>
    <row r="11" spans="1:2">
      <c r="A11" s="3" t="s">
        <v>603</v>
      </c>
    </row>
    <row r="12" spans="1:2">
      <c r="A12" s="4" t="s">
        <v>507</v>
      </c>
      <c r="B12" s="5" t="n">
        <v>4050</v>
      </c>
    </row>
    <row r="13" spans="1:2">
      <c r="A13" s="4" t="s">
        <v>508</v>
      </c>
      <c r="B13" s="5" t="n">
        <v>739</v>
      </c>
    </row>
    <row r="14" spans="1:2">
      <c r="A14" s="4" t="s">
        <v>509</v>
      </c>
      <c r="B14" s="5" t="n">
        <v>161</v>
      </c>
    </row>
    <row r="15" spans="1:2">
      <c r="A15" s="4" t="s">
        <v>510</v>
      </c>
      <c r="B15" s="5" t="n">
        <v>61</v>
      </c>
    </row>
    <row r="16" spans="1:2">
      <c r="A16" s="4" t="s">
        <v>511</v>
      </c>
      <c r="B16" s="5" t="n">
        <v>44</v>
      </c>
    </row>
    <row r="17" spans="1:2">
      <c r="A17" s="4" t="s">
        <v>512</v>
      </c>
      <c r="B17" s="5" t="n">
        <v>108</v>
      </c>
    </row>
    <row r="18" spans="1:2">
      <c r="A18" s="4" t="s">
        <v>604</v>
      </c>
      <c r="B18" s="5" t="n">
        <v>5163</v>
      </c>
    </row>
    <row r="19" spans="1:2">
      <c r="A19" s="4" t="s">
        <v>606</v>
      </c>
    </row>
    <row r="20" spans="1:2">
      <c r="A20" s="3" t="s">
        <v>603</v>
      </c>
    </row>
    <row r="21" spans="1:2">
      <c r="A21" s="4" t="s">
        <v>507</v>
      </c>
      <c r="B21" s="5" t="n">
        <v>442</v>
      </c>
    </row>
    <row r="22" spans="1:2">
      <c r="A22" s="4" t="s">
        <v>508</v>
      </c>
      <c r="B22" s="5" t="n">
        <v>3606</v>
      </c>
    </row>
    <row r="23" spans="1:2">
      <c r="A23" s="4" t="s">
        <v>509</v>
      </c>
      <c r="B23" s="5" t="n">
        <v>682</v>
      </c>
    </row>
    <row r="24" spans="1:2">
      <c r="A24" s="4" t="s">
        <v>510</v>
      </c>
      <c r="B24" s="5" t="n">
        <v>0</v>
      </c>
    </row>
    <row r="25" spans="1:2">
      <c r="A25" s="4" t="s">
        <v>511</v>
      </c>
      <c r="B25" s="5" t="n">
        <v>0</v>
      </c>
    </row>
    <row r="26" spans="1:2">
      <c r="A26" s="4" t="s">
        <v>512</v>
      </c>
      <c r="B26" s="5" t="n">
        <v>0</v>
      </c>
    </row>
    <row r="27" spans="1:2">
      <c r="A27" s="4" t="s">
        <v>604</v>
      </c>
      <c r="B27" s="5" t="n">
        <v>4730</v>
      </c>
    </row>
    <row r="28" spans="1:2">
      <c r="A28" s="4" t="s">
        <v>603</v>
      </c>
    </row>
    <row r="29" spans="1:2">
      <c r="A29" s="3" t="s">
        <v>603</v>
      </c>
    </row>
    <row r="30" spans="1:2">
      <c r="A30" s="4" t="s">
        <v>507</v>
      </c>
      <c r="B30" s="5" t="n">
        <v>941</v>
      </c>
    </row>
    <row r="31" spans="1:2">
      <c r="A31" s="4" t="s">
        <v>508</v>
      </c>
      <c r="B31" s="5" t="n">
        <v>3887</v>
      </c>
    </row>
    <row r="32" spans="1:2">
      <c r="A32" s="4" t="s">
        <v>509</v>
      </c>
      <c r="B32" s="5" t="n">
        <v>798</v>
      </c>
    </row>
    <row r="33" spans="1:2">
      <c r="A33" s="4" t="s">
        <v>510</v>
      </c>
      <c r="B33" s="5" t="n">
        <v>741</v>
      </c>
    </row>
    <row r="34" spans="1:2">
      <c r="A34" s="4" t="s">
        <v>511</v>
      </c>
      <c r="B34" s="5" t="n">
        <v>736</v>
      </c>
    </row>
    <row r="35" spans="1:2">
      <c r="A35" s="4" t="s">
        <v>512</v>
      </c>
      <c r="B35" s="5" t="n">
        <v>429</v>
      </c>
    </row>
    <row r="36" spans="1:2">
      <c r="A36" s="4" t="s">
        <v>604</v>
      </c>
      <c r="B36" s="6" t="n">
        <v>75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07</v>
      </c>
      <c r="B1" s="2" t="s">
        <v>58</v>
      </c>
      <c r="D1" s="2" t="s">
        <v>1</v>
      </c>
    </row>
    <row r="2" spans="1:5">
      <c r="B2" s="2" t="s">
        <v>2</v>
      </c>
      <c r="C2" s="2" t="s">
        <v>61</v>
      </c>
      <c r="D2" s="2" t="s">
        <v>2</v>
      </c>
      <c r="E2" s="2" t="s">
        <v>61</v>
      </c>
    </row>
    <row r="3" spans="1:5">
      <c r="A3" s="3" t="s">
        <v>255</v>
      </c>
    </row>
    <row r="4" spans="1:5">
      <c r="A4" s="4" t="s">
        <v>608</v>
      </c>
      <c r="B4" s="6" t="n">
        <v>2251</v>
      </c>
      <c r="C4" s="6" t="n">
        <v>8396</v>
      </c>
      <c r="D4" s="6" t="n">
        <v>10208</v>
      </c>
      <c r="E4" s="6" t="n">
        <v>22443</v>
      </c>
    </row>
    <row r="5" spans="1:5">
      <c r="A5" s="4" t="s">
        <v>609</v>
      </c>
      <c r="D5" s="4" t="s">
        <v>610</v>
      </c>
      <c r="E5" s="4" t="s">
        <v>6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612</v>
      </c>
      <c r="B1" s="2" t="s">
        <v>523</v>
      </c>
    </row>
    <row r="2" spans="1:2">
      <c r="A2" s="3" t="s">
        <v>613</v>
      </c>
    </row>
    <row r="3" spans="1:2">
      <c r="A3" s="4" t="s">
        <v>614</v>
      </c>
      <c r="B3" s="6" t="n">
        <v>5072</v>
      </c>
    </row>
    <row r="4" spans="1:2">
      <c r="A4" s="4" t="s">
        <v>615</v>
      </c>
    </row>
    <row r="5" spans="1:2">
      <c r="A5" s="3" t="s">
        <v>613</v>
      </c>
    </row>
    <row r="6" spans="1:2">
      <c r="A6" s="4" t="s">
        <v>614</v>
      </c>
      <c r="B6" s="5" t="n">
        <v>1585</v>
      </c>
    </row>
    <row r="7" spans="1:2">
      <c r="A7" s="4" t="s">
        <v>616</v>
      </c>
      <c r="B7" s="5" t="n">
        <v>600</v>
      </c>
    </row>
    <row r="8" spans="1:2">
      <c r="A8" s="4" t="s">
        <v>617</v>
      </c>
    </row>
    <row r="9" spans="1:2">
      <c r="A9" s="3" t="s">
        <v>613</v>
      </c>
    </row>
    <row r="10" spans="1:2">
      <c r="A10" s="4" t="s">
        <v>614</v>
      </c>
      <c r="B10" s="6" t="n">
        <v>34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8</v>
      </c>
      <c r="B1" s="2" t="s">
        <v>58</v>
      </c>
      <c r="H1" s="2" t="s">
        <v>1</v>
      </c>
    </row>
    <row r="2" spans="1:9">
      <c r="B2" s="2" t="s">
        <v>2</v>
      </c>
      <c r="C2" s="2" t="s">
        <v>59</v>
      </c>
      <c r="D2" s="2" t="s">
        <v>60</v>
      </c>
      <c r="E2" s="2" t="s">
        <v>61</v>
      </c>
      <c r="F2" s="2" t="s">
        <v>62</v>
      </c>
      <c r="G2" s="2" t="s">
        <v>63</v>
      </c>
      <c r="H2" s="2" t="s">
        <v>2</v>
      </c>
      <c r="I2" s="2" t="s">
        <v>61</v>
      </c>
    </row>
    <row r="3" spans="1:9">
      <c r="A3" s="3" t="s">
        <v>263</v>
      </c>
    </row>
    <row r="4" spans="1:9">
      <c r="A4" s="4" t="s">
        <v>619</v>
      </c>
      <c r="B4" s="6" t="n">
        <v>1528</v>
      </c>
      <c r="C4" s="6" t="n">
        <v>20920</v>
      </c>
      <c r="D4" s="6" t="n">
        <v>27793</v>
      </c>
      <c r="E4" s="6" t="n">
        <v>30639</v>
      </c>
      <c r="F4" s="6" t="n">
        <v>39338</v>
      </c>
      <c r="G4" s="6" t="n">
        <v>42706</v>
      </c>
      <c r="H4" s="6" t="n">
        <v>50241</v>
      </c>
      <c r="I4" s="6" t="n">
        <v>112682</v>
      </c>
    </row>
    <row r="5" spans="1:9">
      <c r="A5" s="4" t="s">
        <v>77</v>
      </c>
      <c r="B5" s="5" t="n">
        <v>-1961</v>
      </c>
      <c r="E5" s="5" t="n">
        <v>-7207</v>
      </c>
      <c r="H5" s="5" t="n">
        <v>-7129</v>
      </c>
      <c r="I5" s="5" t="n">
        <v>-12453</v>
      </c>
    </row>
    <row r="6" spans="1:9">
      <c r="A6" s="4" t="s">
        <v>620</v>
      </c>
      <c r="B6" s="6" t="n">
        <v>-433</v>
      </c>
      <c r="E6" s="6" t="n">
        <v>23432</v>
      </c>
      <c r="H6" s="6" t="n">
        <v>43112</v>
      </c>
      <c r="I6" s="6" t="n">
        <v>100229</v>
      </c>
    </row>
    <row r="7" spans="1:9">
      <c r="A7" s="4" t="s">
        <v>621</v>
      </c>
      <c r="B7" s="5" t="n">
        <v>129325181</v>
      </c>
      <c r="E7" s="5" t="n">
        <v>129142931</v>
      </c>
      <c r="H7" s="5" t="n">
        <v>129293562</v>
      </c>
      <c r="I7" s="5" t="n">
        <v>129005074</v>
      </c>
    </row>
    <row r="8" spans="1:9">
      <c r="A8" s="3" t="s">
        <v>622</v>
      </c>
    </row>
    <row r="9" spans="1:9">
      <c r="A9" s="4" t="s">
        <v>623</v>
      </c>
      <c r="B9" s="5" t="n">
        <v>0</v>
      </c>
      <c r="E9" s="5" t="n">
        <v>73372</v>
      </c>
      <c r="H9" s="5" t="n">
        <v>13405</v>
      </c>
      <c r="I9" s="5" t="n">
        <v>85000</v>
      </c>
    </row>
    <row r="10" spans="1:9">
      <c r="A10" s="4" t="s">
        <v>624</v>
      </c>
      <c r="B10" s="5" t="n">
        <v>0</v>
      </c>
      <c r="E10" s="5" t="n">
        <v>539571</v>
      </c>
      <c r="H10" s="5" t="n">
        <v>345495</v>
      </c>
      <c r="I10" s="5" t="n">
        <v>584364</v>
      </c>
    </row>
    <row r="11" spans="1:9">
      <c r="A11" s="4" t="s">
        <v>625</v>
      </c>
      <c r="B11" s="5" t="n">
        <v>129325181</v>
      </c>
      <c r="E11" s="5" t="n">
        <v>129755874</v>
      </c>
      <c r="H11" s="5" t="n">
        <v>129652462</v>
      </c>
      <c r="I11" s="5" t="n">
        <v>129674438</v>
      </c>
    </row>
    <row r="12" spans="1:9">
      <c r="A12" s="4" t="s">
        <v>626</v>
      </c>
      <c r="B12" s="6" t="n">
        <v>0</v>
      </c>
      <c r="E12" s="7" t="n">
        <v>0.18</v>
      </c>
      <c r="H12" s="7" t="n">
        <v>0.33</v>
      </c>
      <c r="I12" s="7" t="n">
        <v>0.78</v>
      </c>
    </row>
    <row r="13" spans="1:9">
      <c r="A13" s="4" t="s">
        <v>627</v>
      </c>
      <c r="B13" s="6" t="n">
        <v>0</v>
      </c>
      <c r="E13" s="7" t="n">
        <v>0.18</v>
      </c>
      <c r="H13" s="7" t="n">
        <v>0.33</v>
      </c>
      <c r="I13" s="7" t="n">
        <v>0.77</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58</v>
      </c>
      <c r="D1" s="2" t="s">
        <v>1</v>
      </c>
    </row>
    <row r="2" spans="1:5">
      <c r="B2" s="2" t="s">
        <v>2</v>
      </c>
      <c r="C2" s="2" t="s">
        <v>61</v>
      </c>
      <c r="D2" s="2" t="s">
        <v>2</v>
      </c>
      <c r="E2" s="2" t="s">
        <v>61</v>
      </c>
    </row>
    <row r="3" spans="1:5">
      <c r="A3" s="3" t="s">
        <v>629</v>
      </c>
    </row>
    <row r="4" spans="1:5">
      <c r="A4" s="4" t="s">
        <v>630</v>
      </c>
      <c r="B4" s="5" t="n">
        <v>611740</v>
      </c>
      <c r="C4" s="5" t="n">
        <v>150313</v>
      </c>
      <c r="D4" s="5" t="n">
        <v>421853</v>
      </c>
      <c r="E4" s="5" t="n">
        <v>192265</v>
      </c>
    </row>
    <row r="5" spans="1:5">
      <c r="A5" s="4" t="s">
        <v>631</v>
      </c>
    </row>
    <row r="6" spans="1:5">
      <c r="A6" s="3" t="s">
        <v>629</v>
      </c>
    </row>
    <row r="7" spans="1:5">
      <c r="A7" s="4" t="s">
        <v>630</v>
      </c>
      <c r="B7" s="5" t="n">
        <v>611740</v>
      </c>
      <c r="C7" s="5" t="n">
        <v>150313</v>
      </c>
      <c r="D7" s="5" t="n">
        <v>421853</v>
      </c>
      <c r="E7" s="5" t="n">
        <v>19226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523</v>
      </c>
    </row>
    <row r="3" spans="1:2">
      <c r="A3" s="4" t="s">
        <v>633</v>
      </c>
    </row>
    <row r="4" spans="1:2">
      <c r="A4" s="3" t="s">
        <v>634</v>
      </c>
    </row>
    <row r="5" spans="1:2">
      <c r="A5" s="4" t="s">
        <v>635</v>
      </c>
      <c r="B5" s="8" t="n">
        <v>-2.5</v>
      </c>
    </row>
    <row r="6" spans="1:2">
      <c r="A6" s="4" t="s">
        <v>636</v>
      </c>
    </row>
    <row r="7" spans="1:2">
      <c r="A7" s="3" t="s">
        <v>634</v>
      </c>
    </row>
    <row r="8" spans="1:2">
      <c r="A8" s="4" t="s">
        <v>637</v>
      </c>
      <c r="B8" s="4" t="s">
        <v>638</v>
      </c>
    </row>
    <row r="9" spans="1:2">
      <c r="A9" s="4" t="s">
        <v>639</v>
      </c>
    </row>
    <row r="10" spans="1:2">
      <c r="A10" s="3" t="s">
        <v>634</v>
      </c>
    </row>
    <row r="11" spans="1:2">
      <c r="A11" s="4" t="s">
        <v>640</v>
      </c>
      <c r="B11" s="4" t="s">
        <v>641</v>
      </c>
    </row>
    <row r="12" spans="1:2">
      <c r="A12" s="4" t="s">
        <v>642</v>
      </c>
      <c r="B12" s="4" t="s">
        <v>643</v>
      </c>
    </row>
    <row r="13" spans="1:2">
      <c r="A13" s="4" t="s">
        <v>644</v>
      </c>
    </row>
    <row r="14" spans="1:2">
      <c r="A14" s="3" t="s">
        <v>634</v>
      </c>
    </row>
    <row r="15" spans="1:2">
      <c r="A15" s="4" t="s">
        <v>637</v>
      </c>
      <c r="B15" s="4" t="s">
        <v>645</v>
      </c>
    </row>
    <row r="16" spans="1:2">
      <c r="A16" s="4" t="s">
        <v>646</v>
      </c>
    </row>
    <row r="17" spans="1:2">
      <c r="A17" s="3" t="s">
        <v>634</v>
      </c>
    </row>
    <row r="18" spans="1:2">
      <c r="A18" s="4" t="s">
        <v>637</v>
      </c>
      <c r="B18" s="4" t="s">
        <v>638</v>
      </c>
    </row>
    <row r="19" spans="1:2">
      <c r="A19" s="4" t="s">
        <v>647</v>
      </c>
    </row>
    <row r="20" spans="1:2">
      <c r="A20" s="3" t="s">
        <v>634</v>
      </c>
    </row>
    <row r="21" spans="1:2">
      <c r="A21" s="4" t="s">
        <v>640</v>
      </c>
      <c r="B21" s="4" t="s">
        <v>648</v>
      </c>
    </row>
    <row r="22" spans="1:2">
      <c r="A22" s="4" t="s">
        <v>642</v>
      </c>
      <c r="B22" s="4" t="s">
        <v>649</v>
      </c>
    </row>
    <row r="23" spans="1:2">
      <c r="A23" s="4" t="s">
        <v>650</v>
      </c>
      <c r="B23" s="4" t="s">
        <v>649</v>
      </c>
    </row>
    <row r="24" spans="1:2">
      <c r="A24" s="4" t="s">
        <v>651</v>
      </c>
    </row>
    <row r="25" spans="1:2">
      <c r="A25" s="3" t="s">
        <v>634</v>
      </c>
    </row>
    <row r="26" spans="1:2">
      <c r="A26" s="4" t="s">
        <v>637</v>
      </c>
      <c r="B26" s="4" t="s">
        <v>6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84</v>
      </c>
      <c r="B1" s="2" t="s">
        <v>58</v>
      </c>
    </row>
    <row r="2" spans="1:7">
      <c r="B2" s="2" t="s">
        <v>2</v>
      </c>
      <c r="C2" s="2" t="s">
        <v>59</v>
      </c>
      <c r="D2" s="2" t="s">
        <v>60</v>
      </c>
      <c r="E2" s="2" t="s">
        <v>61</v>
      </c>
      <c r="F2" s="2" t="s">
        <v>62</v>
      </c>
      <c r="G2" s="2" t="s">
        <v>63</v>
      </c>
    </row>
    <row r="3" spans="1:7">
      <c r="A3" s="3" t="s">
        <v>185</v>
      </c>
    </row>
    <row r="4" spans="1:7">
      <c r="A4" s="4" t="s">
        <v>186</v>
      </c>
      <c r="B4" s="7" t="n">
        <v>0.27</v>
      </c>
      <c r="C4" s="7" t="n">
        <v>0.27</v>
      </c>
      <c r="D4" s="7" t="n">
        <v>0.27</v>
      </c>
      <c r="E4" s="7" t="n">
        <v>0.27</v>
      </c>
      <c r="F4" s="7" t="n">
        <v>0.27</v>
      </c>
      <c r="G4" s="7" t="n">
        <v>0.2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23</v>
      </c>
    </row>
    <row r="3" spans="1:2">
      <c r="A3" s="4" t="s">
        <v>654</v>
      </c>
    </row>
    <row r="4" spans="1:2">
      <c r="A4" s="3" t="s">
        <v>634</v>
      </c>
    </row>
    <row r="5" spans="1:2">
      <c r="A5" s="4" t="s">
        <v>655</v>
      </c>
      <c r="B5" s="4" t="s">
        <v>656</v>
      </c>
    </row>
    <row r="6" spans="1:2">
      <c r="A6" s="4" t="s">
        <v>657</v>
      </c>
      <c r="B6" s="6" t="n">
        <v>170000</v>
      </c>
    </row>
    <row r="7" spans="1:2">
      <c r="A7" s="4" t="s">
        <v>658</v>
      </c>
      <c r="B7" s="4" t="s">
        <v>659</v>
      </c>
    </row>
    <row r="8" spans="1:2">
      <c r="A8" s="4" t="s">
        <v>660</v>
      </c>
      <c r="B8" s="4" t="s">
        <v>661</v>
      </c>
    </row>
    <row r="9" spans="1:2">
      <c r="A9" s="4" t="s">
        <v>662</v>
      </c>
      <c r="B9" s="4" t="s">
        <v>663</v>
      </c>
    </row>
    <row r="10" spans="1:2">
      <c r="A10" s="4" t="s">
        <v>664</v>
      </c>
    </row>
    <row r="11" spans="1:2">
      <c r="A11" s="3" t="s">
        <v>634</v>
      </c>
    </row>
    <row r="12" spans="1:2">
      <c r="A12" s="4" t="s">
        <v>655</v>
      </c>
      <c r="B12" s="4" t="s">
        <v>656</v>
      </c>
    </row>
    <row r="13" spans="1:2">
      <c r="A13" s="4" t="s">
        <v>657</v>
      </c>
      <c r="B13" s="6" t="n">
        <v>180000</v>
      </c>
    </row>
    <row r="14" spans="1:2">
      <c r="A14" s="4" t="s">
        <v>658</v>
      </c>
      <c r="B14" s="4" t="s">
        <v>665</v>
      </c>
    </row>
    <row r="15" spans="1:2">
      <c r="A15" s="4" t="s">
        <v>660</v>
      </c>
      <c r="B15" s="4" t="s">
        <v>661</v>
      </c>
    </row>
    <row r="16" spans="1:2">
      <c r="A16" s="4" t="s">
        <v>662</v>
      </c>
      <c r="B16" s="4" t="s">
        <v>666</v>
      </c>
    </row>
    <row r="17" spans="1:2">
      <c r="A17" s="4" t="s">
        <v>667</v>
      </c>
    </row>
    <row r="18" spans="1:2">
      <c r="A18" s="3" t="s">
        <v>634</v>
      </c>
    </row>
    <row r="19" spans="1:2">
      <c r="A19" s="4" t="s">
        <v>655</v>
      </c>
      <c r="B19" s="4" t="s">
        <v>668</v>
      </c>
    </row>
    <row r="20" spans="1:2">
      <c r="A20" s="4" t="s">
        <v>657</v>
      </c>
      <c r="B20" s="6" t="n">
        <v>100000</v>
      </c>
    </row>
    <row r="21" spans="1:2">
      <c r="A21" s="4" t="s">
        <v>658</v>
      </c>
      <c r="B21" s="4" t="s">
        <v>669</v>
      </c>
    </row>
    <row r="22" spans="1:2">
      <c r="A22" s="4" t="s">
        <v>660</v>
      </c>
      <c r="B22" s="4" t="s">
        <v>571</v>
      </c>
    </row>
    <row r="23" spans="1:2">
      <c r="A23" s="4" t="s">
        <v>662</v>
      </c>
      <c r="B23" s="4" t="s">
        <v>670</v>
      </c>
    </row>
    <row r="24" spans="1:2">
      <c r="A24" s="4" t="s">
        <v>671</v>
      </c>
    </row>
    <row r="25" spans="1:2">
      <c r="A25" s="3" t="s">
        <v>634</v>
      </c>
    </row>
    <row r="26" spans="1:2">
      <c r="A26" s="4" t="s">
        <v>655</v>
      </c>
      <c r="B26" s="4" t="s">
        <v>668</v>
      </c>
    </row>
    <row r="27" spans="1:2">
      <c r="A27" s="4" t="s">
        <v>657</v>
      </c>
      <c r="B27" s="6" t="n">
        <v>100000</v>
      </c>
    </row>
    <row r="28" spans="1:2">
      <c r="A28" s="4" t="s">
        <v>658</v>
      </c>
      <c r="B28" s="4" t="s">
        <v>669</v>
      </c>
    </row>
    <row r="29" spans="1:2">
      <c r="A29" s="4" t="s">
        <v>660</v>
      </c>
      <c r="B29" s="4" t="s">
        <v>571</v>
      </c>
    </row>
    <row r="30" spans="1:2">
      <c r="A30" s="4" t="s">
        <v>662</v>
      </c>
      <c r="B30" s="4" t="s">
        <v>670</v>
      </c>
    </row>
    <row r="31" spans="1:2">
      <c r="A31" s="4" t="s">
        <v>672</v>
      </c>
    </row>
    <row r="32" spans="1:2">
      <c r="A32" s="3" t="s">
        <v>634</v>
      </c>
    </row>
    <row r="33" spans="1:2">
      <c r="A33" s="4" t="s">
        <v>655</v>
      </c>
      <c r="B33" s="4" t="s">
        <v>668</v>
      </c>
    </row>
    <row r="34" spans="1:2">
      <c r="A34" s="4" t="s">
        <v>657</v>
      </c>
      <c r="B34" s="6" t="n">
        <v>100000</v>
      </c>
    </row>
    <row r="35" spans="1:2">
      <c r="A35" s="4" t="s">
        <v>658</v>
      </c>
      <c r="B35" s="4" t="s">
        <v>673</v>
      </c>
    </row>
    <row r="36" spans="1:2">
      <c r="A36" s="4" t="s">
        <v>660</v>
      </c>
      <c r="B36" s="4" t="s">
        <v>571</v>
      </c>
    </row>
    <row r="37" spans="1:2">
      <c r="A37" s="4" t="s">
        <v>662</v>
      </c>
      <c r="B37" s="4" t="s">
        <v>6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75</v>
      </c>
      <c r="B1" s="2" t="s">
        <v>58</v>
      </c>
      <c r="H1" s="2" t="s">
        <v>1</v>
      </c>
    </row>
    <row r="2" spans="1:9">
      <c r="B2" s="2" t="s">
        <v>2</v>
      </c>
      <c r="C2" s="2" t="s">
        <v>59</v>
      </c>
      <c r="D2" s="2" t="s">
        <v>60</v>
      </c>
      <c r="E2" s="2" t="s">
        <v>61</v>
      </c>
      <c r="F2" s="2" t="s">
        <v>62</v>
      </c>
      <c r="G2" s="2" t="s">
        <v>63</v>
      </c>
      <c r="H2" s="2" t="s">
        <v>2</v>
      </c>
      <c r="I2" s="2" t="s">
        <v>61</v>
      </c>
    </row>
    <row r="3" spans="1:9">
      <c r="A3" s="3" t="s">
        <v>676</v>
      </c>
    </row>
    <row r="4" spans="1:9">
      <c r="A4" s="4" t="s">
        <v>677</v>
      </c>
      <c r="B4" s="6" t="n">
        <v>-12424</v>
      </c>
      <c r="C4" s="6" t="n">
        <v>-19519</v>
      </c>
      <c r="D4" s="6" t="n">
        <v>-10686</v>
      </c>
      <c r="E4" s="6" t="n">
        <v>4142</v>
      </c>
      <c r="F4" s="6" t="n">
        <v>529</v>
      </c>
      <c r="G4" s="6" t="n">
        <v>16615</v>
      </c>
      <c r="H4" s="6" t="n">
        <v>-42629</v>
      </c>
      <c r="I4" s="6" t="n">
        <v>21285</v>
      </c>
    </row>
    <row r="5" spans="1:9">
      <c r="A5" s="4" t="s">
        <v>678</v>
      </c>
    </row>
    <row r="6" spans="1:9">
      <c r="A6" s="3" t="s">
        <v>676</v>
      </c>
    </row>
    <row r="7" spans="1:9">
      <c r="A7" s="4" t="s">
        <v>677</v>
      </c>
      <c r="B7" s="5" t="n">
        <v>-2870</v>
      </c>
      <c r="E7" s="5" t="n">
        <v>-1402</v>
      </c>
      <c r="H7" s="5" t="n">
        <v>-1971</v>
      </c>
      <c r="I7" s="5" t="n">
        <v>-6800</v>
      </c>
    </row>
    <row r="8" spans="1:9">
      <c r="A8" s="4" t="s">
        <v>679</v>
      </c>
    </row>
    <row r="9" spans="1:9">
      <c r="A9" s="3" t="s">
        <v>676</v>
      </c>
    </row>
    <row r="10" spans="1:9">
      <c r="A10" s="4" t="s">
        <v>677</v>
      </c>
      <c r="H10" s="5" t="n">
        <v>0</v>
      </c>
      <c r="I10" s="5" t="n">
        <v>-344</v>
      </c>
    </row>
    <row r="11" spans="1:9">
      <c r="A11" s="4" t="s">
        <v>680</v>
      </c>
    </row>
    <row r="12" spans="1:9">
      <c r="A12" s="3" t="s">
        <v>676</v>
      </c>
    </row>
    <row r="13" spans="1:9">
      <c r="A13" s="4" t="s">
        <v>677</v>
      </c>
      <c r="B13" s="5" t="n">
        <v>-300</v>
      </c>
      <c r="E13" s="5" t="n">
        <v>-29</v>
      </c>
      <c r="H13" s="5" t="n">
        <v>-330</v>
      </c>
      <c r="I13" s="5" t="n">
        <v>-388</v>
      </c>
    </row>
    <row r="14" spans="1:9">
      <c r="A14" s="4" t="s">
        <v>681</v>
      </c>
    </row>
    <row r="15" spans="1:9">
      <c r="A15" s="3" t="s">
        <v>676</v>
      </c>
    </row>
    <row r="16" spans="1:9">
      <c r="A16" s="4" t="s">
        <v>677</v>
      </c>
      <c r="B16" s="5" t="n">
        <v>-10141</v>
      </c>
      <c r="E16" s="5" t="n">
        <v>5173</v>
      </c>
      <c r="H16" s="5" t="n">
        <v>-40972</v>
      </c>
      <c r="I16" s="5" t="n">
        <v>26461</v>
      </c>
    </row>
    <row r="17" spans="1:9">
      <c r="A17" s="4" t="s">
        <v>682</v>
      </c>
    </row>
    <row r="18" spans="1:9">
      <c r="A18" s="3" t="s">
        <v>676</v>
      </c>
    </row>
    <row r="19" spans="1:9">
      <c r="A19" s="4" t="s">
        <v>683</v>
      </c>
      <c r="B19" s="5" t="n">
        <v>0</v>
      </c>
      <c r="E19" s="5" t="n">
        <v>-189</v>
      </c>
      <c r="H19" s="5" t="n">
        <v>135</v>
      </c>
      <c r="I19" s="5" t="n">
        <v>2419</v>
      </c>
    </row>
    <row r="20" spans="1:9">
      <c r="A20" s="4" t="s">
        <v>684</v>
      </c>
    </row>
    <row r="21" spans="1:9">
      <c r="A21" s="3" t="s">
        <v>676</v>
      </c>
    </row>
    <row r="22" spans="1:9">
      <c r="A22" s="4" t="s">
        <v>683</v>
      </c>
      <c r="B22" s="6" t="n">
        <v>0</v>
      </c>
      <c r="E22" s="6" t="n">
        <v>-577</v>
      </c>
      <c r="H22" s="6" t="n">
        <v>414</v>
      </c>
      <c r="I22" s="6" t="n">
        <v>-577</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95</v>
      </c>
    </row>
    <row r="2" spans="1:3">
      <c r="A2" s="4" t="s">
        <v>686</v>
      </c>
    </row>
    <row r="3" spans="1:3">
      <c r="A3" s="3" t="s">
        <v>687</v>
      </c>
    </row>
    <row r="4" spans="1:3">
      <c r="A4" s="4" t="s">
        <v>657</v>
      </c>
      <c r="B4" s="6" t="n">
        <v>60750</v>
      </c>
      <c r="C4" s="6" t="n">
        <v>69950</v>
      </c>
    </row>
    <row r="5" spans="1:3">
      <c r="A5" s="4" t="s">
        <v>688</v>
      </c>
    </row>
    <row r="6" spans="1:3">
      <c r="A6" s="3" t="s">
        <v>687</v>
      </c>
    </row>
    <row r="7" spans="1:3">
      <c r="A7" s="4" t="s">
        <v>657</v>
      </c>
      <c r="B7" s="5" t="n">
        <v>28000</v>
      </c>
      <c r="C7" s="5" t="n">
        <v>24000</v>
      </c>
    </row>
    <row r="8" spans="1:3">
      <c r="A8" s="4" t="s">
        <v>689</v>
      </c>
    </row>
    <row r="9" spans="1:3">
      <c r="A9" s="3" t="s">
        <v>687</v>
      </c>
    </row>
    <row r="10" spans="1:3">
      <c r="A10" s="4" t="s">
        <v>657</v>
      </c>
      <c r="B10" s="5" t="n">
        <v>650000</v>
      </c>
      <c r="C10" s="5" t="n">
        <v>650000</v>
      </c>
    </row>
    <row r="11" spans="1:3">
      <c r="A11" s="4" t="s">
        <v>690</v>
      </c>
    </row>
    <row r="12" spans="1:3">
      <c r="A12" s="3" t="s">
        <v>687</v>
      </c>
    </row>
    <row r="13" spans="1:3">
      <c r="A13" s="4" t="s">
        <v>657</v>
      </c>
      <c r="B13" s="5" t="n">
        <v>0</v>
      </c>
      <c r="C13" s="5" t="n">
        <v>9396</v>
      </c>
    </row>
    <row r="14" spans="1:3">
      <c r="A14" s="4" t="s">
        <v>691</v>
      </c>
    </row>
    <row r="15" spans="1:3">
      <c r="A15" s="3" t="s">
        <v>687</v>
      </c>
    </row>
    <row r="16" spans="1:3">
      <c r="A16" s="4" t="s">
        <v>657</v>
      </c>
      <c r="B16" s="6" t="n">
        <v>3115</v>
      </c>
      <c r="C16" s="6" t="n">
        <v>25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95</v>
      </c>
    </row>
    <row r="2" spans="1:3">
      <c r="A2" s="3" t="s">
        <v>687</v>
      </c>
    </row>
    <row r="3" spans="1:3">
      <c r="A3" s="4" t="s">
        <v>693</v>
      </c>
      <c r="B3" s="6" t="n">
        <v>903</v>
      </c>
      <c r="C3" s="6" t="n">
        <v>24206</v>
      </c>
    </row>
    <row r="4" spans="1:3">
      <c r="A4" s="4" t="s">
        <v>694</v>
      </c>
      <c r="B4" s="5" t="n">
        <v>-21868</v>
      </c>
      <c r="C4" s="5" t="n">
        <v>-2089</v>
      </c>
    </row>
    <row r="5" spans="1:3">
      <c r="A5" s="4" t="s">
        <v>101</v>
      </c>
    </row>
    <row r="6" spans="1:3">
      <c r="A6" s="3" t="s">
        <v>687</v>
      </c>
    </row>
    <row r="7" spans="1:3">
      <c r="A7" s="4" t="s">
        <v>693</v>
      </c>
      <c r="B7" s="5" t="n">
        <v>15</v>
      </c>
      <c r="C7" s="5" t="n">
        <v>369</v>
      </c>
    </row>
    <row r="8" spans="1:3">
      <c r="A8" s="4" t="s">
        <v>695</v>
      </c>
    </row>
    <row r="9" spans="1:3">
      <c r="A9" s="3" t="s">
        <v>687</v>
      </c>
    </row>
    <row r="10" spans="1:3">
      <c r="A10" s="4" t="s">
        <v>693</v>
      </c>
      <c r="B10" s="5" t="n">
        <v>888</v>
      </c>
      <c r="C10" s="5" t="n">
        <v>23837</v>
      </c>
    </row>
    <row r="11" spans="1:3">
      <c r="A11" s="4" t="s">
        <v>123</v>
      </c>
    </row>
    <row r="12" spans="1:3">
      <c r="A12" s="3" t="s">
        <v>687</v>
      </c>
    </row>
    <row r="13" spans="1:3">
      <c r="A13" s="4" t="s">
        <v>694</v>
      </c>
      <c r="B13" s="5" t="n">
        <v>-3469</v>
      </c>
      <c r="C13" s="5" t="n">
        <v>-2021</v>
      </c>
    </row>
    <row r="14" spans="1:3">
      <c r="A14" s="4" t="s">
        <v>696</v>
      </c>
    </row>
    <row r="15" spans="1:3">
      <c r="A15" s="3" t="s">
        <v>687</v>
      </c>
    </row>
    <row r="16" spans="1:3">
      <c r="A16" s="4" t="s">
        <v>694</v>
      </c>
      <c r="B16" s="5" t="n">
        <v>-18399</v>
      </c>
      <c r="C16" s="5" t="n">
        <v>-68</v>
      </c>
    </row>
    <row r="17" spans="1:3">
      <c r="A17" s="4" t="s">
        <v>686</v>
      </c>
    </row>
    <row r="18" spans="1:3">
      <c r="A18" s="3" t="s">
        <v>687</v>
      </c>
    </row>
    <row r="19" spans="1:3">
      <c r="A19" s="4" t="s">
        <v>657</v>
      </c>
      <c r="B19" s="5" t="n">
        <v>60750</v>
      </c>
      <c r="C19" s="5" t="n">
        <v>69950</v>
      </c>
    </row>
    <row r="20" spans="1:3">
      <c r="A20" s="4" t="s">
        <v>697</v>
      </c>
    </row>
    <row r="21" spans="1:3">
      <c r="A21" s="3" t="s">
        <v>687</v>
      </c>
    </row>
    <row r="22" spans="1:3">
      <c r="A22" s="4" t="s">
        <v>694</v>
      </c>
      <c r="B22" s="5" t="n">
        <v>-3288</v>
      </c>
      <c r="C22" s="5" t="n">
        <v>-1569</v>
      </c>
    </row>
    <row r="23" spans="1:3">
      <c r="A23" s="4" t="s">
        <v>698</v>
      </c>
    </row>
    <row r="24" spans="1:3">
      <c r="A24" s="3" t="s">
        <v>687</v>
      </c>
    </row>
    <row r="25" spans="1:3">
      <c r="A25" s="4" t="s">
        <v>694</v>
      </c>
      <c r="B25" s="5" t="n">
        <v>-253</v>
      </c>
      <c r="C25" s="5" t="n">
        <v>0</v>
      </c>
    </row>
    <row r="26" spans="1:3">
      <c r="A26" s="4" t="s">
        <v>688</v>
      </c>
    </row>
    <row r="27" spans="1:3">
      <c r="A27" s="3" t="s">
        <v>687</v>
      </c>
    </row>
    <row r="28" spans="1:3">
      <c r="A28" s="4" t="s">
        <v>657</v>
      </c>
      <c r="B28" s="5" t="n">
        <v>28000</v>
      </c>
      <c r="C28" s="5" t="n">
        <v>24000</v>
      </c>
    </row>
    <row r="29" spans="1:3">
      <c r="A29" s="4" t="s">
        <v>699</v>
      </c>
    </row>
    <row r="30" spans="1:3">
      <c r="A30" s="3" t="s">
        <v>687</v>
      </c>
    </row>
    <row r="31" spans="1:3">
      <c r="A31" s="4" t="s">
        <v>693</v>
      </c>
      <c r="B31" s="5" t="n">
        <v>15</v>
      </c>
      <c r="C31" s="5" t="n">
        <v>217</v>
      </c>
    </row>
    <row r="32" spans="1:3">
      <c r="A32" s="4" t="s">
        <v>700</v>
      </c>
    </row>
    <row r="33" spans="1:3">
      <c r="A33" s="3" t="s">
        <v>687</v>
      </c>
    </row>
    <row r="34" spans="1:3">
      <c r="A34" s="4" t="s">
        <v>693</v>
      </c>
      <c r="B34" s="5" t="n">
        <v>138</v>
      </c>
      <c r="C34" s="5" t="n">
        <v>102</v>
      </c>
    </row>
    <row r="35" spans="1:3">
      <c r="A35" s="4" t="s">
        <v>701</v>
      </c>
    </row>
    <row r="36" spans="1:3">
      <c r="A36" s="3" t="s">
        <v>687</v>
      </c>
    </row>
    <row r="37" spans="1:3">
      <c r="A37" s="4" t="s">
        <v>694</v>
      </c>
      <c r="B37" s="5" t="n">
        <v>-179</v>
      </c>
      <c r="C37" s="5" t="n">
        <v>-106</v>
      </c>
    </row>
    <row r="38" spans="1:3">
      <c r="A38" s="4" t="s">
        <v>702</v>
      </c>
    </row>
    <row r="39" spans="1:3">
      <c r="A39" s="3" t="s">
        <v>687</v>
      </c>
    </row>
    <row r="40" spans="1:3">
      <c r="A40" s="4" t="s">
        <v>694</v>
      </c>
      <c r="B40" s="5" t="n">
        <v>-159</v>
      </c>
      <c r="C40" s="5" t="n">
        <v>-68</v>
      </c>
    </row>
    <row r="41" spans="1:3">
      <c r="A41" s="4" t="s">
        <v>689</v>
      </c>
    </row>
    <row r="42" spans="1:3">
      <c r="A42" s="3" t="s">
        <v>687</v>
      </c>
    </row>
    <row r="43" spans="1:3">
      <c r="A43" s="4" t="s">
        <v>657</v>
      </c>
      <c r="B43" s="5" t="n">
        <v>650000</v>
      </c>
      <c r="C43" s="5" t="n">
        <v>650000</v>
      </c>
    </row>
    <row r="44" spans="1:3">
      <c r="A44" s="4" t="s">
        <v>703</v>
      </c>
    </row>
    <row r="45" spans="1:3">
      <c r="A45" s="3" t="s">
        <v>687</v>
      </c>
    </row>
    <row r="46" spans="1:3">
      <c r="A46" s="4" t="s">
        <v>693</v>
      </c>
      <c r="B46" s="5" t="n">
        <v>750</v>
      </c>
      <c r="C46" s="5" t="n">
        <v>23735</v>
      </c>
    </row>
    <row r="47" spans="1:3">
      <c r="A47" s="4" t="s">
        <v>704</v>
      </c>
    </row>
    <row r="48" spans="1:3">
      <c r="A48" s="3" t="s">
        <v>687</v>
      </c>
    </row>
    <row r="49" spans="1:3">
      <c r="A49" s="4" t="s">
        <v>694</v>
      </c>
      <c r="B49" s="5" t="n">
        <v>-17987</v>
      </c>
      <c r="C49" s="5" t="n">
        <v>0</v>
      </c>
    </row>
    <row r="50" spans="1:3">
      <c r="A50" s="4" t="s">
        <v>705</v>
      </c>
    </row>
    <row r="51" spans="1:3">
      <c r="A51" s="3" t="s">
        <v>687</v>
      </c>
    </row>
    <row r="52" spans="1:3">
      <c r="A52" s="4" t="s">
        <v>657</v>
      </c>
      <c r="B52" s="5" t="n">
        <v>0</v>
      </c>
      <c r="C52" s="5" t="n">
        <v>9396</v>
      </c>
    </row>
    <row r="53" spans="1:3">
      <c r="A53" s="4" t="s">
        <v>706</v>
      </c>
    </row>
    <row r="54" spans="1:3">
      <c r="A54" s="3" t="s">
        <v>687</v>
      </c>
    </row>
    <row r="55" spans="1:3">
      <c r="A55" s="4" t="s">
        <v>693</v>
      </c>
      <c r="B55" s="5" t="n">
        <v>0</v>
      </c>
      <c r="C55" s="5" t="n">
        <v>152</v>
      </c>
    </row>
    <row r="56" spans="1:3">
      <c r="A56" s="4" t="s">
        <v>707</v>
      </c>
    </row>
    <row r="57" spans="1:3">
      <c r="A57" s="3" t="s">
        <v>687</v>
      </c>
    </row>
    <row r="58" spans="1:3">
      <c r="A58" s="4" t="s">
        <v>694</v>
      </c>
      <c r="B58" s="5" t="n">
        <v>0</v>
      </c>
      <c r="C58" s="5" t="n">
        <v>-24</v>
      </c>
    </row>
    <row r="59" spans="1:3">
      <c r="A59" s="4" t="s">
        <v>708</v>
      </c>
    </row>
    <row r="60" spans="1:3">
      <c r="A60" s="3" t="s">
        <v>687</v>
      </c>
    </row>
    <row r="61" spans="1:3">
      <c r="A61" s="4" t="s">
        <v>657</v>
      </c>
      <c r="B61" s="5" t="n">
        <v>3115</v>
      </c>
      <c r="C61" s="5" t="n">
        <v>2517</v>
      </c>
    </row>
    <row r="62" spans="1:3">
      <c r="A62" s="4" t="s">
        <v>709</v>
      </c>
    </row>
    <row r="63" spans="1:3">
      <c r="A63" s="3" t="s">
        <v>687</v>
      </c>
    </row>
    <row r="64" spans="1:3">
      <c r="A64" s="4" t="s">
        <v>694</v>
      </c>
      <c r="B64" s="6" t="n">
        <v>-2</v>
      </c>
      <c r="C64" s="6" t="n">
        <v>-3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95</v>
      </c>
    </row>
    <row r="2" spans="1:3">
      <c r="A2" s="3" t="s">
        <v>711</v>
      </c>
    </row>
    <row r="3" spans="1:3">
      <c r="A3" s="4" t="s">
        <v>712</v>
      </c>
      <c r="B3" s="6" t="n">
        <v>21868</v>
      </c>
      <c r="C3" s="6" t="n">
        <v>2089</v>
      </c>
    </row>
    <row r="4" spans="1:3">
      <c r="A4" s="4" t="s">
        <v>713</v>
      </c>
    </row>
    <row r="5" spans="1:3">
      <c r="A5" s="3" t="s">
        <v>711</v>
      </c>
    </row>
    <row r="6" spans="1:3">
      <c r="A6" s="4" t="s">
        <v>97</v>
      </c>
      <c r="B6" s="5" t="n">
        <v>56946</v>
      </c>
      <c r="C6" s="5" t="n">
        <v>148374</v>
      </c>
    </row>
    <row r="7" spans="1:3">
      <c r="A7" s="4" t="s">
        <v>714</v>
      </c>
      <c r="B7" s="5" t="n">
        <v>2988</v>
      </c>
      <c r="C7" s="5" t="n">
        <v>8080</v>
      </c>
    </row>
    <row r="8" spans="1:3">
      <c r="A8" s="4" t="s">
        <v>715</v>
      </c>
      <c r="B8" s="5" t="n">
        <v>-972989</v>
      </c>
      <c r="C8" s="5" t="n">
        <v>-972567</v>
      </c>
    </row>
    <row r="9" spans="1:3">
      <c r="A9" s="4" t="s">
        <v>716</v>
      </c>
    </row>
    <row r="10" spans="1:3">
      <c r="A10" s="3" t="s">
        <v>711</v>
      </c>
    </row>
    <row r="11" spans="1:3">
      <c r="A11" s="4" t="s">
        <v>717</v>
      </c>
      <c r="B11" s="5" t="n">
        <v>-17237</v>
      </c>
    </row>
    <row r="12" spans="1:3">
      <c r="A12" s="4" t="s">
        <v>718</v>
      </c>
      <c r="C12" s="5" t="n">
        <v>23735</v>
      </c>
    </row>
    <row r="13" spans="1:3">
      <c r="A13" s="4" t="s">
        <v>719</v>
      </c>
    </row>
    <row r="14" spans="1:3">
      <c r="A14" s="3" t="s">
        <v>711</v>
      </c>
    </row>
    <row r="15" spans="1:3">
      <c r="A15" s="4" t="s">
        <v>720</v>
      </c>
      <c r="B15" s="5" t="n">
        <v>-3541</v>
      </c>
      <c r="C15" s="5" t="n">
        <v>-1442</v>
      </c>
    </row>
    <row r="16" spans="1:3">
      <c r="A16" s="4" t="s">
        <v>721</v>
      </c>
    </row>
    <row r="17" spans="1:3">
      <c r="A17" s="3" t="s">
        <v>711</v>
      </c>
    </row>
    <row r="18" spans="1:3">
      <c r="A18" s="4" t="s">
        <v>720</v>
      </c>
      <c r="B18" s="5" t="n">
        <v>-185</v>
      </c>
    </row>
    <row r="19" spans="1:3">
      <c r="A19" s="4" t="s">
        <v>722</v>
      </c>
      <c r="C19" s="5" t="n">
        <v>145</v>
      </c>
    </row>
    <row r="20" spans="1:3">
      <c r="A20" s="4" t="s">
        <v>723</v>
      </c>
    </row>
    <row r="21" spans="1:3">
      <c r="A21" s="3" t="s">
        <v>711</v>
      </c>
    </row>
    <row r="22" spans="1:3">
      <c r="A22" s="4" t="s">
        <v>712</v>
      </c>
      <c r="B22" s="5" t="n">
        <v>-2</v>
      </c>
      <c r="C22" s="5" t="n">
        <v>-322</v>
      </c>
    </row>
    <row r="23" spans="1:3">
      <c r="A23" s="4" t="s">
        <v>724</v>
      </c>
    </row>
    <row r="24" spans="1:3">
      <c r="A24" s="3" t="s">
        <v>711</v>
      </c>
    </row>
    <row r="25" spans="1:3">
      <c r="A25" s="4" t="s">
        <v>97</v>
      </c>
      <c r="B25" s="5" t="n">
        <v>56946</v>
      </c>
      <c r="C25" s="5" t="n">
        <v>148374</v>
      </c>
    </row>
    <row r="26" spans="1:3">
      <c r="A26" s="4" t="s">
        <v>714</v>
      </c>
      <c r="B26" s="5" t="n">
        <v>2988</v>
      </c>
      <c r="C26" s="5" t="n">
        <v>8080</v>
      </c>
    </row>
    <row r="27" spans="1:3">
      <c r="A27" s="4" t="s">
        <v>715</v>
      </c>
      <c r="B27" s="5" t="n">
        <v>0</v>
      </c>
      <c r="C27" s="5" t="n">
        <v>0</v>
      </c>
    </row>
    <row r="28" spans="1:3">
      <c r="A28" s="4" t="s">
        <v>725</v>
      </c>
    </row>
    <row r="29" spans="1:3">
      <c r="A29" s="3" t="s">
        <v>711</v>
      </c>
    </row>
    <row r="30" spans="1:3">
      <c r="A30" s="4" t="s">
        <v>717</v>
      </c>
      <c r="B30" s="5" t="n">
        <v>0</v>
      </c>
    </row>
    <row r="31" spans="1:3">
      <c r="A31" s="4" t="s">
        <v>718</v>
      </c>
      <c r="C31" s="5" t="n">
        <v>0</v>
      </c>
    </row>
    <row r="32" spans="1:3">
      <c r="A32" s="4" t="s">
        <v>726</v>
      </c>
    </row>
    <row r="33" spans="1:3">
      <c r="A33" s="3" t="s">
        <v>711</v>
      </c>
    </row>
    <row r="34" spans="1:3">
      <c r="A34" s="4" t="s">
        <v>720</v>
      </c>
      <c r="B34" s="5" t="n">
        <v>0</v>
      </c>
      <c r="C34" s="5" t="n">
        <v>0</v>
      </c>
    </row>
    <row r="35" spans="1:3">
      <c r="A35" s="4" t="s">
        <v>727</v>
      </c>
    </row>
    <row r="36" spans="1:3">
      <c r="A36" s="3" t="s">
        <v>711</v>
      </c>
    </row>
    <row r="37" spans="1:3">
      <c r="A37" s="4" t="s">
        <v>720</v>
      </c>
      <c r="B37" s="5" t="n">
        <v>0</v>
      </c>
    </row>
    <row r="38" spans="1:3">
      <c r="A38" s="4" t="s">
        <v>722</v>
      </c>
      <c r="C38" s="5" t="n">
        <v>0</v>
      </c>
    </row>
    <row r="39" spans="1:3">
      <c r="A39" s="4" t="s">
        <v>728</v>
      </c>
    </row>
    <row r="40" spans="1:3">
      <c r="A40" s="3" t="s">
        <v>711</v>
      </c>
    </row>
    <row r="41" spans="1:3">
      <c r="A41" s="4" t="s">
        <v>712</v>
      </c>
      <c r="B41" s="5" t="n">
        <v>0</v>
      </c>
      <c r="C41" s="5" t="n">
        <v>0</v>
      </c>
    </row>
    <row r="42" spans="1:3">
      <c r="A42" s="4" t="s">
        <v>729</v>
      </c>
    </row>
    <row r="43" spans="1:3">
      <c r="A43" s="3" t="s">
        <v>711</v>
      </c>
    </row>
    <row r="44" spans="1:3">
      <c r="A44" s="4" t="s">
        <v>97</v>
      </c>
      <c r="B44" s="5" t="n">
        <v>0</v>
      </c>
      <c r="C44" s="5" t="n">
        <v>0</v>
      </c>
    </row>
    <row r="45" spans="1:3">
      <c r="A45" s="4" t="s">
        <v>714</v>
      </c>
      <c r="B45" s="5" t="n">
        <v>0</v>
      </c>
      <c r="C45" s="5" t="n">
        <v>0</v>
      </c>
    </row>
    <row r="46" spans="1:3">
      <c r="A46" s="4" t="s">
        <v>715</v>
      </c>
      <c r="B46" s="5" t="n">
        <v>-981500</v>
      </c>
      <c r="C46" s="5" t="n">
        <v>-975845</v>
      </c>
    </row>
    <row r="47" spans="1:3">
      <c r="A47" s="4" t="s">
        <v>730</v>
      </c>
    </row>
    <row r="48" spans="1:3">
      <c r="A48" s="3" t="s">
        <v>711</v>
      </c>
    </row>
    <row r="49" spans="1:3">
      <c r="A49" s="4" t="s">
        <v>717</v>
      </c>
      <c r="B49" s="5" t="n">
        <v>-17237</v>
      </c>
    </row>
    <row r="50" spans="1:3">
      <c r="A50" s="4" t="s">
        <v>718</v>
      </c>
      <c r="C50" s="5" t="n">
        <v>23735</v>
      </c>
    </row>
    <row r="51" spans="1:3">
      <c r="A51" s="4" t="s">
        <v>731</v>
      </c>
    </row>
    <row r="52" spans="1:3">
      <c r="A52" s="3" t="s">
        <v>711</v>
      </c>
    </row>
    <row r="53" spans="1:3">
      <c r="A53" s="4" t="s">
        <v>720</v>
      </c>
      <c r="B53" s="5" t="n">
        <v>-3541</v>
      </c>
      <c r="C53" s="5" t="n">
        <v>-1442</v>
      </c>
    </row>
    <row r="54" spans="1:3">
      <c r="A54" s="4" t="s">
        <v>732</v>
      </c>
    </row>
    <row r="55" spans="1:3">
      <c r="A55" s="3" t="s">
        <v>711</v>
      </c>
    </row>
    <row r="56" spans="1:3">
      <c r="A56" s="4" t="s">
        <v>720</v>
      </c>
      <c r="B56" s="5" t="n">
        <v>-185</v>
      </c>
    </row>
    <row r="57" spans="1:3">
      <c r="A57" s="4" t="s">
        <v>722</v>
      </c>
      <c r="C57" s="5" t="n">
        <v>145</v>
      </c>
    </row>
    <row r="58" spans="1:3">
      <c r="A58" s="4" t="s">
        <v>733</v>
      </c>
    </row>
    <row r="59" spans="1:3">
      <c r="A59" s="3" t="s">
        <v>711</v>
      </c>
    </row>
    <row r="60" spans="1:3">
      <c r="A60" s="4" t="s">
        <v>712</v>
      </c>
      <c r="B60" s="6" t="n">
        <v>-2</v>
      </c>
      <c r="C60" s="6" t="n">
        <v>-3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3"/>
    <col customWidth="1" max="5" min="5" width="21"/>
  </cols>
  <sheetData>
    <row r="1" spans="1:5">
      <c r="A1" s="1" t="s">
        <v>734</v>
      </c>
      <c r="B1" s="2" t="s">
        <v>58</v>
      </c>
      <c r="D1" s="2" t="s">
        <v>1</v>
      </c>
    </row>
    <row r="2" spans="1:5">
      <c r="B2" s="2" t="s">
        <v>523</v>
      </c>
      <c r="C2" s="2" t="s">
        <v>735</v>
      </c>
      <c r="D2" s="2" t="s">
        <v>736</v>
      </c>
      <c r="E2" s="2" t="s">
        <v>735</v>
      </c>
    </row>
    <row r="3" spans="1:5">
      <c r="A3" s="3" t="s">
        <v>737</v>
      </c>
    </row>
    <row r="4" spans="1:5">
      <c r="A4" s="4" t="s">
        <v>738</v>
      </c>
      <c r="D4" s="5" t="n">
        <v>1</v>
      </c>
    </row>
    <row r="5" spans="1:5">
      <c r="A5" s="4" t="s">
        <v>739</v>
      </c>
      <c r="D5" s="4" t="s">
        <v>740</v>
      </c>
    </row>
    <row r="6" spans="1:5">
      <c r="A6" s="4" t="s">
        <v>741</v>
      </c>
    </row>
    <row r="7" spans="1:5">
      <c r="A7" s="3" t="s">
        <v>737</v>
      </c>
    </row>
    <row r="8" spans="1:5">
      <c r="A8" s="4" t="s">
        <v>742</v>
      </c>
      <c r="D8" s="6" t="n">
        <v>900</v>
      </c>
    </row>
    <row r="9" spans="1:5">
      <c r="A9" s="4" t="s">
        <v>743</v>
      </c>
      <c r="B9" s="6" t="n">
        <v>1300</v>
      </c>
      <c r="D9" s="5" t="n">
        <v>1300</v>
      </c>
    </row>
    <row r="10" spans="1:5">
      <c r="A10" s="4" t="s">
        <v>744</v>
      </c>
      <c r="D10" s="5" t="n">
        <v>5000</v>
      </c>
    </row>
    <row r="11" spans="1:5">
      <c r="A11" s="4" t="s">
        <v>745</v>
      </c>
      <c r="B11" s="5" t="n">
        <v>0</v>
      </c>
      <c r="C11" s="6" t="n">
        <v>0</v>
      </c>
      <c r="D11" s="5" t="n">
        <v>0</v>
      </c>
      <c r="E11" s="6" t="n">
        <v>0</v>
      </c>
    </row>
    <row r="12" spans="1:5">
      <c r="A12" s="4" t="s">
        <v>746</v>
      </c>
      <c r="B12" s="5" t="n">
        <v>799</v>
      </c>
      <c r="C12" s="5" t="n">
        <v>755</v>
      </c>
      <c r="D12" s="5" t="n">
        <v>2398</v>
      </c>
      <c r="E12" s="5" t="n">
        <v>2266</v>
      </c>
    </row>
    <row r="13" spans="1:5">
      <c r="A13" s="4" t="s">
        <v>747</v>
      </c>
      <c r="B13" s="5" t="n">
        <v>-777</v>
      </c>
      <c r="C13" s="5" t="n">
        <v>-983</v>
      </c>
      <c r="D13" s="5" t="n">
        <v>-2330</v>
      </c>
      <c r="E13" s="5" t="n">
        <v>-2950</v>
      </c>
    </row>
    <row r="14" spans="1:5">
      <c r="A14" s="4" t="s">
        <v>748</v>
      </c>
      <c r="B14" s="5" t="n">
        <v>112</v>
      </c>
      <c r="C14" s="5" t="n">
        <v>168</v>
      </c>
      <c r="D14" s="5" t="n">
        <v>337</v>
      </c>
      <c r="E14" s="5" t="n">
        <v>505</v>
      </c>
    </row>
    <row r="15" spans="1:5">
      <c r="A15" s="4" t="s">
        <v>749</v>
      </c>
      <c r="B15" s="5" t="n">
        <v>134</v>
      </c>
      <c r="C15" s="5" t="n">
        <v>-60</v>
      </c>
      <c r="D15" s="5" t="n">
        <v>405</v>
      </c>
      <c r="E15" s="5" t="n">
        <v>-179</v>
      </c>
    </row>
    <row r="16" spans="1:5">
      <c r="A16" s="4" t="s">
        <v>750</v>
      </c>
    </row>
    <row r="17" spans="1:5">
      <c r="A17" s="3" t="s">
        <v>737</v>
      </c>
    </row>
    <row r="18" spans="1:5">
      <c r="A18" s="4" t="s">
        <v>745</v>
      </c>
      <c r="B18" s="5" t="n">
        <v>1</v>
      </c>
      <c r="C18" s="5" t="n">
        <v>2</v>
      </c>
      <c r="D18" s="5" t="n">
        <v>4</v>
      </c>
      <c r="E18" s="5" t="n">
        <v>5</v>
      </c>
    </row>
    <row r="19" spans="1:5">
      <c r="A19" s="4" t="s">
        <v>746</v>
      </c>
      <c r="B19" s="5" t="n">
        <v>13</v>
      </c>
      <c r="C19" s="5" t="n">
        <v>13</v>
      </c>
      <c r="D19" s="5" t="n">
        <v>40</v>
      </c>
      <c r="E19" s="5" t="n">
        <v>38</v>
      </c>
    </row>
    <row r="20" spans="1:5">
      <c r="A20" s="4" t="s">
        <v>747</v>
      </c>
      <c r="B20" s="5" t="n">
        <v>0</v>
      </c>
      <c r="C20" s="5" t="n">
        <v>0</v>
      </c>
      <c r="D20" s="5" t="n">
        <v>0</v>
      </c>
      <c r="E20" s="5" t="n">
        <v>0</v>
      </c>
    </row>
    <row r="21" spans="1:5">
      <c r="A21" s="4" t="s">
        <v>748</v>
      </c>
      <c r="B21" s="5" t="n">
        <v>0</v>
      </c>
      <c r="C21" s="5" t="n">
        <v>0</v>
      </c>
      <c r="D21" s="5" t="n">
        <v>0</v>
      </c>
      <c r="E21" s="5" t="n">
        <v>2</v>
      </c>
    </row>
    <row r="22" spans="1:5">
      <c r="A22" s="4" t="s">
        <v>749</v>
      </c>
      <c r="B22" s="6" t="n">
        <v>14</v>
      </c>
      <c r="C22" s="6" t="n">
        <v>15</v>
      </c>
      <c r="D22" s="6" t="n">
        <v>44</v>
      </c>
      <c r="E22" s="6" t="n">
        <v>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1</v>
      </c>
      <c r="B1" s="2" t="s">
        <v>58</v>
      </c>
      <c r="D1" s="2" t="s">
        <v>1</v>
      </c>
    </row>
    <row r="2" spans="1:5">
      <c r="B2" s="2" t="s">
        <v>2</v>
      </c>
      <c r="C2" s="2" t="s">
        <v>61</v>
      </c>
      <c r="D2" s="2" t="s">
        <v>2</v>
      </c>
      <c r="E2" s="2" t="s">
        <v>61</v>
      </c>
    </row>
    <row r="3" spans="1:5">
      <c r="A3" s="3" t="s">
        <v>275</v>
      </c>
    </row>
    <row r="4" spans="1:5">
      <c r="A4" s="4" t="s">
        <v>752</v>
      </c>
      <c r="B4" s="6" t="n">
        <v>724</v>
      </c>
      <c r="C4" s="6" t="n">
        <v>242</v>
      </c>
      <c r="D4" s="6" t="n">
        <v>147</v>
      </c>
      <c r="E4" s="6" t="n">
        <v>264</v>
      </c>
    </row>
    <row r="5" spans="1:5">
      <c r="A5" s="4" t="s">
        <v>753</v>
      </c>
      <c r="B5" s="5" t="n">
        <v>0</v>
      </c>
      <c r="C5" s="5" t="n">
        <v>-30</v>
      </c>
      <c r="D5" s="5" t="n">
        <v>56</v>
      </c>
      <c r="E5" s="5" t="n">
        <v>-3</v>
      </c>
    </row>
    <row r="6" spans="1:5">
      <c r="A6" s="4" t="s">
        <v>754</v>
      </c>
      <c r="B6" s="5" t="n">
        <v>-1619</v>
      </c>
      <c r="C6" s="5" t="n">
        <v>-712</v>
      </c>
      <c r="D6" s="5" t="n">
        <v>-1732</v>
      </c>
      <c r="E6" s="5" t="n">
        <v>1599</v>
      </c>
    </row>
    <row r="7" spans="1:5">
      <c r="A7" s="4" t="s">
        <v>755</v>
      </c>
      <c r="B7" s="5" t="n">
        <v>102</v>
      </c>
      <c r="C7" s="5" t="n">
        <v>66</v>
      </c>
      <c r="D7" s="5" t="n">
        <v>239</v>
      </c>
      <c r="E7" s="5" t="n">
        <v>197</v>
      </c>
    </row>
    <row r="8" spans="1:5">
      <c r="A8" s="4" t="s">
        <v>756</v>
      </c>
      <c r="B8" s="5" t="n">
        <v>0</v>
      </c>
      <c r="C8" s="5" t="n">
        <v>0</v>
      </c>
      <c r="D8" s="5" t="n">
        <v>0</v>
      </c>
      <c r="E8" s="5" t="n">
        <v>646</v>
      </c>
    </row>
    <row r="9" spans="1:5">
      <c r="A9" s="4" t="s">
        <v>757</v>
      </c>
      <c r="B9" s="5" t="n">
        <v>-72</v>
      </c>
      <c r="C9" s="5" t="n">
        <v>-17</v>
      </c>
      <c r="D9" s="5" t="n">
        <v>-1509</v>
      </c>
      <c r="E9" s="5" t="n">
        <v>-126</v>
      </c>
    </row>
    <row r="10" spans="1:5">
      <c r="A10" s="4" t="s">
        <v>147</v>
      </c>
      <c r="B10" s="6" t="n">
        <v>-865</v>
      </c>
      <c r="C10" s="6" t="n">
        <v>-451</v>
      </c>
      <c r="D10" s="6" t="n">
        <v>-2799</v>
      </c>
      <c r="E10" s="6" t="n">
        <v>25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58</v>
      </c>
      <c r="B1" s="2" t="s">
        <v>2</v>
      </c>
      <c r="C1" s="2" t="s">
        <v>95</v>
      </c>
    </row>
    <row r="2" spans="1:3">
      <c r="A2" s="3" t="s">
        <v>759</v>
      </c>
    </row>
    <row r="3" spans="1:3">
      <c r="A3" s="4" t="s">
        <v>760</v>
      </c>
      <c r="B3" s="6" t="n">
        <v>8352</v>
      </c>
      <c r="C3" s="6" t="n">
        <v>15703</v>
      </c>
    </row>
    <row r="4" spans="1:3">
      <c r="A4" s="4" t="s">
        <v>761</v>
      </c>
    </row>
    <row r="5" spans="1:3">
      <c r="A5" s="3" t="s">
        <v>759</v>
      </c>
    </row>
    <row r="6" spans="1:3">
      <c r="A6" s="4" t="s">
        <v>760</v>
      </c>
      <c r="B6" s="5" t="n">
        <v>3795</v>
      </c>
      <c r="C6" s="5" t="n">
        <v>11919</v>
      </c>
    </row>
    <row r="7" spans="1:3">
      <c r="A7" s="4" t="s">
        <v>762</v>
      </c>
    </row>
    <row r="8" spans="1:3">
      <c r="A8" s="3" t="s">
        <v>759</v>
      </c>
    </row>
    <row r="9" spans="1:3">
      <c r="A9" s="4" t="s">
        <v>760</v>
      </c>
      <c r="B9" s="6" t="n">
        <v>4557</v>
      </c>
      <c r="C9" s="6" t="n">
        <v>37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95</v>
      </c>
    </row>
    <row r="3" spans="1:3">
      <c r="A3" s="3" t="s">
        <v>281</v>
      </c>
    </row>
    <row r="4" spans="1:3">
      <c r="A4" s="4" t="s">
        <v>764</v>
      </c>
      <c r="B4" s="4" t="s">
        <v>765</v>
      </c>
    </row>
    <row r="5" spans="1:3">
      <c r="A5" s="4" t="s">
        <v>766</v>
      </c>
      <c r="B5" s="6" t="n">
        <v>3</v>
      </c>
      <c r="C5" s="8" t="n">
        <v>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2</v>
      </c>
      <c r="C1" s="2" t="s">
        <v>95</v>
      </c>
      <c r="D1" s="2" t="s">
        <v>61</v>
      </c>
      <c r="E1" s="2" t="s">
        <v>768</v>
      </c>
    </row>
    <row r="2" spans="1:5">
      <c r="A2" s="3" t="s">
        <v>769</v>
      </c>
    </row>
    <row r="3" spans="1:5">
      <c r="A3" s="4" t="s">
        <v>770</v>
      </c>
      <c r="B3" s="6" t="n">
        <v>2988</v>
      </c>
      <c r="C3" s="6" t="n">
        <v>8080</v>
      </c>
    </row>
    <row r="4" spans="1:5">
      <c r="A4" s="4" t="s">
        <v>97</v>
      </c>
      <c r="B4" s="5" t="n">
        <v>56946</v>
      </c>
      <c r="C4" s="5" t="n">
        <v>148374</v>
      </c>
    </row>
    <row r="5" spans="1:5">
      <c r="A5" s="4" t="s">
        <v>771</v>
      </c>
      <c r="B5" s="5" t="n">
        <v>59934</v>
      </c>
      <c r="C5" s="6" t="n">
        <v>156454</v>
      </c>
      <c r="D5" s="6" t="n">
        <v>191677</v>
      </c>
      <c r="E5" s="6" t="n">
        <v>172356</v>
      </c>
    </row>
    <row r="6" spans="1:5">
      <c r="A6" s="4" t="s">
        <v>772</v>
      </c>
    </row>
    <row r="7" spans="1:5">
      <c r="A7" s="3" t="s">
        <v>769</v>
      </c>
    </row>
    <row r="8" spans="1:5">
      <c r="A8" s="4" t="s">
        <v>770</v>
      </c>
      <c r="B8" s="5" t="n">
        <v>2513</v>
      </c>
    </row>
    <row r="9" spans="1:5">
      <c r="A9" s="4" t="s">
        <v>773</v>
      </c>
    </row>
    <row r="10" spans="1:5">
      <c r="A10" s="3" t="s">
        <v>769</v>
      </c>
    </row>
    <row r="11" spans="1:5">
      <c r="A11" s="4" t="s">
        <v>770</v>
      </c>
      <c r="B11" s="6" t="n">
        <v>4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87</v>
      </c>
      <c r="C1" s="2" t="s">
        <v>1</v>
      </c>
    </row>
    <row r="2" spans="1:4">
      <c r="C2" s="2" t="s">
        <v>2</v>
      </c>
      <c r="D2" s="2" t="s">
        <v>61</v>
      </c>
    </row>
    <row r="3" spans="1:4">
      <c r="A3" s="3" t="s">
        <v>188</v>
      </c>
    </row>
    <row r="4" spans="1:4">
      <c r="A4" s="4" t="s">
        <v>189</v>
      </c>
      <c r="C4" s="6" t="n">
        <v>50241</v>
      </c>
      <c r="D4" s="6" t="n">
        <v>112682</v>
      </c>
    </row>
    <row r="5" spans="1:4">
      <c r="A5" s="3" t="s">
        <v>190</v>
      </c>
    </row>
    <row r="6" spans="1:4">
      <c r="A6" s="4" t="s">
        <v>191</v>
      </c>
      <c r="C6" s="5" t="n">
        <v>91939</v>
      </c>
      <c r="D6" s="5" t="n">
        <v>115726</v>
      </c>
    </row>
    <row r="7" spans="1:4">
      <c r="A7" s="4" t="s">
        <v>192</v>
      </c>
      <c r="C7" s="5" t="n">
        <v>9985</v>
      </c>
      <c r="D7" s="5" t="n">
        <v>17051</v>
      </c>
    </row>
    <row r="8" spans="1:4">
      <c r="A8" s="4" t="s">
        <v>193</v>
      </c>
      <c r="C8" s="5" t="n">
        <v>5383</v>
      </c>
      <c r="D8" s="5" t="n">
        <v>4957</v>
      </c>
    </row>
    <row r="9" spans="1:4">
      <c r="A9" s="4" t="s">
        <v>194</v>
      </c>
      <c r="C9" s="5" t="n">
        <v>8133</v>
      </c>
      <c r="D9" s="5" t="n">
        <v>21019</v>
      </c>
    </row>
    <row r="10" spans="1:4">
      <c r="A10" s="4" t="s">
        <v>195</v>
      </c>
      <c r="C10" s="5" t="n">
        <v>337</v>
      </c>
      <c r="D10" s="5" t="n">
        <v>507</v>
      </c>
    </row>
    <row r="11" spans="1:4">
      <c r="A11" s="4" t="s">
        <v>196</v>
      </c>
      <c r="C11" s="5" t="n">
        <v>-760</v>
      </c>
      <c r="D11" s="5" t="n">
        <v>3470</v>
      </c>
    </row>
    <row r="12" spans="1:4">
      <c r="A12" s="3" t="s">
        <v>197</v>
      </c>
    </row>
    <row r="13" spans="1:4">
      <c r="A13" s="4" t="s">
        <v>198</v>
      </c>
      <c r="C13" s="5" t="n">
        <v>-1839</v>
      </c>
      <c r="D13" s="5" t="n">
        <v>-15261</v>
      </c>
    </row>
    <row r="14" spans="1:4">
      <c r="A14" s="4" t="s">
        <v>199</v>
      </c>
      <c r="C14" s="5" t="n">
        <v>-1107</v>
      </c>
      <c r="D14" s="5" t="n">
        <v>1085</v>
      </c>
    </row>
    <row r="15" spans="1:4">
      <c r="A15" s="4" t="s">
        <v>118</v>
      </c>
      <c r="C15" s="5" t="n">
        <v>2021</v>
      </c>
      <c r="D15" s="5" t="n">
        <v>-825</v>
      </c>
    </row>
    <row r="16" spans="1:4">
      <c r="A16" s="4" t="s">
        <v>200</v>
      </c>
      <c r="C16" s="5" t="n">
        <v>-140</v>
      </c>
      <c r="D16" s="5" t="n">
        <v>640</v>
      </c>
    </row>
    <row r="17" spans="1:4">
      <c r="A17" s="4" t="s">
        <v>201</v>
      </c>
      <c r="C17" s="5" t="n">
        <v>164193</v>
      </c>
      <c r="D17" s="5" t="n">
        <v>261051</v>
      </c>
    </row>
    <row r="18" spans="1:4">
      <c r="A18" s="3" t="s">
        <v>202</v>
      </c>
    </row>
    <row r="19" spans="1:4">
      <c r="A19" s="4" t="s">
        <v>203</v>
      </c>
      <c r="C19" s="5" t="n">
        <v>-45271</v>
      </c>
      <c r="D19" s="5" t="n">
        <v>-44137</v>
      </c>
    </row>
    <row r="20" spans="1:4">
      <c r="A20" s="4" t="s">
        <v>204</v>
      </c>
      <c r="C20" s="5" t="n">
        <v>-3349</v>
      </c>
      <c r="D20" s="5" t="n">
        <v>-6889</v>
      </c>
    </row>
    <row r="21" spans="1:4">
      <c r="A21" s="4" t="s">
        <v>205</v>
      </c>
      <c r="C21" s="5" t="n">
        <v>-81913</v>
      </c>
      <c r="D21" s="5" t="n">
        <v>-38978</v>
      </c>
    </row>
    <row r="22" spans="1:4">
      <c r="A22" s="4" t="s">
        <v>196</v>
      </c>
      <c r="C22" s="5" t="n">
        <v>-2219</v>
      </c>
      <c r="D22" s="5" t="n">
        <v>2132</v>
      </c>
    </row>
    <row r="23" spans="1:4">
      <c r="A23" s="4" t="s">
        <v>206</v>
      </c>
      <c r="C23" s="5" t="n">
        <v>-132752</v>
      </c>
      <c r="D23" s="5" t="n">
        <v>-87872</v>
      </c>
    </row>
    <row r="24" spans="1:4">
      <c r="A24" s="3" t="s">
        <v>207</v>
      </c>
    </row>
    <row r="25" spans="1:4">
      <c r="A25" s="4" t="s">
        <v>208</v>
      </c>
      <c r="C25" s="5" t="n">
        <v>0</v>
      </c>
      <c r="D25" s="5" t="n">
        <v>1014</v>
      </c>
    </row>
    <row r="26" spans="1:4">
      <c r="A26" s="4" t="s">
        <v>209</v>
      </c>
      <c r="C26" s="5" t="n">
        <v>0</v>
      </c>
      <c r="D26" s="5" t="n">
        <v>-54416</v>
      </c>
    </row>
    <row r="27" spans="1:4">
      <c r="A27" s="4" t="s">
        <v>210</v>
      </c>
      <c r="C27" s="5" t="n">
        <v>-106125</v>
      </c>
      <c r="D27" s="5" t="n">
        <v>-101839</v>
      </c>
    </row>
    <row r="28" spans="1:4">
      <c r="A28" s="4" t="s">
        <v>211</v>
      </c>
      <c r="C28" s="5" t="n">
        <v>831</v>
      </c>
      <c r="D28" s="5" t="n">
        <v>8216</v>
      </c>
    </row>
    <row r="29" spans="1:4">
      <c r="A29" s="4" t="s">
        <v>161</v>
      </c>
      <c r="C29" s="5" t="n">
        <v>-4249</v>
      </c>
      <c r="D29" s="5" t="n">
        <v>-2980</v>
      </c>
    </row>
    <row r="30" spans="1:4">
      <c r="A30" s="4" t="s">
        <v>212</v>
      </c>
      <c r="C30" s="5" t="n">
        <v>-8430</v>
      </c>
      <c r="D30" s="5" t="n">
        <v>0</v>
      </c>
    </row>
    <row r="31" spans="1:4">
      <c r="A31" s="4" t="s">
        <v>213</v>
      </c>
      <c r="C31" s="5" t="n">
        <v>135</v>
      </c>
      <c r="D31" s="5" t="n">
        <v>610</v>
      </c>
    </row>
    <row r="32" spans="1:4">
      <c r="A32" s="4" t="s">
        <v>173</v>
      </c>
      <c r="C32" s="5" t="n">
        <v>-7315</v>
      </c>
      <c r="D32" s="5" t="n">
        <v>-3122</v>
      </c>
    </row>
    <row r="33" spans="1:4">
      <c r="A33" s="4" t="s">
        <v>214</v>
      </c>
      <c r="C33" s="5" t="n">
        <v>-125153</v>
      </c>
      <c r="D33" s="5" t="n">
        <v>-152517</v>
      </c>
    </row>
    <row r="34" spans="1:4">
      <c r="A34" s="4" t="s">
        <v>215</v>
      </c>
      <c r="C34" s="5" t="n">
        <v>-2808</v>
      </c>
      <c r="D34" s="5" t="n">
        <v>-1341</v>
      </c>
    </row>
    <row r="35" spans="1:4">
      <c r="A35" s="3" t="s">
        <v>216</v>
      </c>
    </row>
    <row r="36" spans="1:4">
      <c r="A36" s="4" t="s">
        <v>217</v>
      </c>
      <c r="C36" s="5" t="n">
        <v>-96520</v>
      </c>
      <c r="D36" s="5" t="n">
        <v>19321</v>
      </c>
    </row>
    <row r="37" spans="1:4">
      <c r="A37" s="4" t="s">
        <v>218</v>
      </c>
      <c r="C37" s="5" t="n">
        <v>156454</v>
      </c>
      <c r="D37" s="5" t="n">
        <v>172356</v>
      </c>
    </row>
    <row r="38" spans="1:4">
      <c r="A38" s="4" t="s">
        <v>219</v>
      </c>
      <c r="C38" s="5" t="n">
        <v>59934</v>
      </c>
      <c r="D38" s="5" t="n">
        <v>191677</v>
      </c>
    </row>
    <row r="39" spans="1:4">
      <c r="A39" s="3" t="s">
        <v>220</v>
      </c>
    </row>
    <row r="40" spans="1:4">
      <c r="A40" s="4" t="s">
        <v>221</v>
      </c>
      <c r="B40" s="4" t="s">
        <v>222</v>
      </c>
      <c r="C40" s="5" t="n">
        <v>20578</v>
      </c>
      <c r="D40" s="5" t="n">
        <v>20910</v>
      </c>
    </row>
    <row r="41" spans="1:4">
      <c r="A41" s="4" t="s">
        <v>223</v>
      </c>
      <c r="C41" s="5" t="n">
        <v>1352</v>
      </c>
      <c r="D41" s="5" t="n">
        <v>824</v>
      </c>
    </row>
    <row r="42" spans="1:4">
      <c r="A42" s="3" t="s">
        <v>224</v>
      </c>
    </row>
    <row r="43" spans="1:4">
      <c r="A43" s="4" t="s">
        <v>225</v>
      </c>
      <c r="C43" s="6" t="n">
        <v>2271</v>
      </c>
      <c r="D43" s="6" t="n">
        <v>2848</v>
      </c>
    </row>
    <row r="44" spans="1:4"/>
    <row r="45" spans="1:4">
      <c r="A45" s="4" t="s">
        <v>222</v>
      </c>
      <c r="B45" s="4" t="s">
        <v>226</v>
      </c>
    </row>
  </sheetData>
  <mergeCells count="4">
    <mergeCell ref="A1:B2"/>
    <mergeCell ref="C1:D1"/>
    <mergeCell ref="A44:C44"/>
    <mergeCell ref="B45:C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4</v>
      </c>
      <c r="B1" s="2" t="s">
        <v>1</v>
      </c>
      <c r="D1" s="2" t="s">
        <v>775</v>
      </c>
    </row>
    <row r="2" spans="1:4">
      <c r="B2" s="2" t="s">
        <v>2</v>
      </c>
      <c r="C2" s="2" t="s">
        <v>61</v>
      </c>
      <c r="D2" s="2" t="s">
        <v>95</v>
      </c>
    </row>
    <row r="3" spans="1:4">
      <c r="A3" s="3" t="s">
        <v>776</v>
      </c>
    </row>
    <row r="4" spans="1:4">
      <c r="A4" s="4" t="s">
        <v>777</v>
      </c>
      <c r="B4" s="6" t="n">
        <v>1654550</v>
      </c>
      <c r="C4" s="6" t="n">
        <v>1692940</v>
      </c>
      <c r="D4" s="6" t="n">
        <v>1692940</v>
      </c>
    </row>
    <row r="5" spans="1:4">
      <c r="A5" s="4" t="s">
        <v>778</v>
      </c>
      <c r="B5" s="5" t="n">
        <v>-64074</v>
      </c>
      <c r="D5" s="5" t="n">
        <v>-12979</v>
      </c>
    </row>
    <row r="6" spans="1:4">
      <c r="A6" s="4" t="s">
        <v>779</v>
      </c>
      <c r="B6" s="5" t="n">
        <v>619</v>
      </c>
      <c r="D6" s="5" t="n">
        <v>-199</v>
      </c>
    </row>
    <row r="7" spans="1:4">
      <c r="A7" s="4" t="s">
        <v>780</v>
      </c>
      <c r="B7" s="5" t="n">
        <v>-63455</v>
      </c>
      <c r="D7" s="5" t="n">
        <v>-13178</v>
      </c>
    </row>
    <row r="8" spans="1:4">
      <c r="A8" s="4" t="s">
        <v>781</v>
      </c>
      <c r="B8" s="5" t="n">
        <v>1515621</v>
      </c>
      <c r="C8" s="5" t="n">
        <v>1701099</v>
      </c>
      <c r="D8" s="5" t="n">
        <v>1654550</v>
      </c>
    </row>
    <row r="9" spans="1:4">
      <c r="A9" s="4" t="s">
        <v>150</v>
      </c>
    </row>
    <row r="10" spans="1:4">
      <c r="A10" s="3" t="s">
        <v>776</v>
      </c>
    </row>
    <row r="11" spans="1:4">
      <c r="A11" s="4" t="s">
        <v>777</v>
      </c>
      <c r="B11" s="5" t="n">
        <v>239</v>
      </c>
      <c r="C11" s="5" t="n">
        <v>13417</v>
      </c>
      <c r="D11" s="5" t="n">
        <v>13417</v>
      </c>
    </row>
    <row r="12" spans="1:4">
      <c r="A12" s="4" t="s">
        <v>781</v>
      </c>
      <c r="B12" s="5" t="n">
        <v>-63216</v>
      </c>
      <c r="C12" s="5" t="n">
        <v>12348</v>
      </c>
      <c r="D12" s="5" t="n">
        <v>239</v>
      </c>
    </row>
    <row r="13" spans="1:4">
      <c r="A13" s="4" t="s">
        <v>782</v>
      </c>
    </row>
    <row r="14" spans="1:4">
      <c r="A14" s="3" t="s">
        <v>776</v>
      </c>
    </row>
    <row r="15" spans="1:4">
      <c r="A15" s="4" t="s">
        <v>777</v>
      </c>
      <c r="B15" s="5" t="n">
        <v>-1010</v>
      </c>
      <c r="C15" s="5" t="n">
        <v>15975</v>
      </c>
      <c r="D15" s="5" t="n">
        <v>15975</v>
      </c>
    </row>
    <row r="16" spans="1:4">
      <c r="A16" s="4" t="s">
        <v>778</v>
      </c>
      <c r="B16" s="5" t="n">
        <v>-21545</v>
      </c>
      <c r="D16" s="5" t="n">
        <v>-16985</v>
      </c>
    </row>
    <row r="17" spans="1:4">
      <c r="A17" s="4" t="s">
        <v>779</v>
      </c>
      <c r="B17" s="5" t="n">
        <v>0</v>
      </c>
      <c r="D17" s="5" t="n">
        <v>0</v>
      </c>
    </row>
    <row r="18" spans="1:4">
      <c r="A18" s="4" t="s">
        <v>780</v>
      </c>
      <c r="B18" s="5" t="n">
        <v>-21545</v>
      </c>
      <c r="D18" s="5" t="n">
        <v>-16985</v>
      </c>
    </row>
    <row r="19" spans="1:4">
      <c r="A19" s="4" t="s">
        <v>781</v>
      </c>
      <c r="B19" s="5" t="n">
        <v>-22555</v>
      </c>
      <c r="D19" s="5" t="n">
        <v>-1010</v>
      </c>
    </row>
    <row r="20" spans="1:4">
      <c r="A20" s="4" t="s">
        <v>783</v>
      </c>
    </row>
    <row r="21" spans="1:4">
      <c r="A21" s="3" t="s">
        <v>776</v>
      </c>
    </row>
    <row r="22" spans="1:4">
      <c r="A22" s="4" t="s">
        <v>777</v>
      </c>
      <c r="B22" s="5" t="n">
        <v>1321</v>
      </c>
      <c r="C22" s="5" t="n">
        <v>1665</v>
      </c>
      <c r="D22" s="5" t="n">
        <v>1665</v>
      </c>
    </row>
    <row r="23" spans="1:4">
      <c r="A23" s="4" t="s">
        <v>778</v>
      </c>
      <c r="B23" s="5" t="n">
        <v>0</v>
      </c>
      <c r="D23" s="5" t="n">
        <v>-344</v>
      </c>
    </row>
    <row r="24" spans="1:4">
      <c r="A24" s="4" t="s">
        <v>779</v>
      </c>
      <c r="B24" s="5" t="n">
        <v>0</v>
      </c>
      <c r="D24" s="5" t="n">
        <v>0</v>
      </c>
    </row>
    <row r="25" spans="1:4">
      <c r="A25" s="4" t="s">
        <v>780</v>
      </c>
      <c r="B25" s="5" t="n">
        <v>0</v>
      </c>
      <c r="D25" s="5" t="n">
        <v>-344</v>
      </c>
    </row>
    <row r="26" spans="1:4">
      <c r="A26" s="4" t="s">
        <v>781</v>
      </c>
      <c r="B26" s="5" t="n">
        <v>1321</v>
      </c>
      <c r="D26" s="5" t="n">
        <v>1321</v>
      </c>
    </row>
    <row r="27" spans="1:4">
      <c r="A27" s="4" t="s">
        <v>164</v>
      </c>
    </row>
    <row r="28" spans="1:4">
      <c r="A28" s="3" t="s">
        <v>776</v>
      </c>
    </row>
    <row r="29" spans="1:4">
      <c r="A29" s="4" t="s">
        <v>777</v>
      </c>
      <c r="B29" s="5" t="n">
        <v>21965</v>
      </c>
      <c r="C29" s="5" t="n">
        <v>16184</v>
      </c>
      <c r="D29" s="5" t="n">
        <v>16184</v>
      </c>
    </row>
    <row r="30" spans="1:4">
      <c r="A30" s="4" t="s">
        <v>778</v>
      </c>
      <c r="B30" s="5" t="n">
        <v>-42529</v>
      </c>
      <c r="D30" s="5" t="n">
        <v>5944</v>
      </c>
    </row>
    <row r="31" spans="1:4">
      <c r="A31" s="4" t="s">
        <v>779</v>
      </c>
      <c r="B31" s="5" t="n">
        <v>282</v>
      </c>
      <c r="D31" s="5" t="n">
        <v>-163</v>
      </c>
    </row>
    <row r="32" spans="1:4">
      <c r="A32" s="4" t="s">
        <v>780</v>
      </c>
      <c r="B32" s="5" t="n">
        <v>-42247</v>
      </c>
      <c r="D32" s="5" t="n">
        <v>5781</v>
      </c>
    </row>
    <row r="33" spans="1:4">
      <c r="A33" s="4" t="s">
        <v>781</v>
      </c>
      <c r="B33" s="5" t="n">
        <v>-20282</v>
      </c>
      <c r="D33" s="5" t="n">
        <v>21965</v>
      </c>
    </row>
    <row r="34" spans="1:4">
      <c r="A34" s="4" t="s">
        <v>784</v>
      </c>
    </row>
    <row r="35" spans="1:4">
      <c r="A35" s="3" t="s">
        <v>776</v>
      </c>
    </row>
    <row r="36" spans="1:4">
      <c r="A36" s="4" t="s">
        <v>778</v>
      </c>
      <c r="B36" s="5" t="n">
        <v>41000</v>
      </c>
    </row>
    <row r="37" spans="1:4">
      <c r="A37" s="4" t="s">
        <v>785</v>
      </c>
    </row>
    <row r="38" spans="1:4">
      <c r="A38" s="3" t="s">
        <v>776</v>
      </c>
    </row>
    <row r="39" spans="1:4">
      <c r="A39" s="4" t="s">
        <v>777</v>
      </c>
      <c r="B39" s="5" t="n">
        <v>-22037</v>
      </c>
      <c r="C39" s="6" t="n">
        <v>-20407</v>
      </c>
      <c r="D39" s="5" t="n">
        <v>-20407</v>
      </c>
    </row>
    <row r="40" spans="1:4">
      <c r="A40" s="4" t="s">
        <v>778</v>
      </c>
      <c r="B40" s="5" t="n">
        <v>0</v>
      </c>
      <c r="D40" s="5" t="n">
        <v>-1594</v>
      </c>
    </row>
    <row r="41" spans="1:4">
      <c r="A41" s="4" t="s">
        <v>779</v>
      </c>
      <c r="B41" s="5" t="n">
        <v>337</v>
      </c>
      <c r="D41" s="5" t="n">
        <v>-36</v>
      </c>
    </row>
    <row r="42" spans="1:4">
      <c r="A42" s="4" t="s">
        <v>780</v>
      </c>
      <c r="B42" s="5" t="n">
        <v>337</v>
      </c>
      <c r="D42" s="5" t="n">
        <v>-1630</v>
      </c>
    </row>
    <row r="43" spans="1:4">
      <c r="A43" s="4" t="s">
        <v>781</v>
      </c>
      <c r="B43" s="6" t="n">
        <v>-21700</v>
      </c>
      <c r="D43" s="6" t="n">
        <v>-220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86</v>
      </c>
      <c r="B1" s="2" t="s">
        <v>58</v>
      </c>
      <c r="D1" s="2" t="s">
        <v>1</v>
      </c>
      <c r="F1" s="2" t="s">
        <v>775</v>
      </c>
    </row>
    <row r="2" spans="1:6">
      <c r="B2" s="2" t="s">
        <v>2</v>
      </c>
      <c r="C2" s="2" t="s">
        <v>61</v>
      </c>
      <c r="D2" s="2" t="s">
        <v>2</v>
      </c>
      <c r="E2" s="2" t="s">
        <v>61</v>
      </c>
      <c r="F2" s="2" t="s">
        <v>95</v>
      </c>
    </row>
    <row r="3" spans="1:6">
      <c r="A3" s="3" t="s">
        <v>787</v>
      </c>
    </row>
    <row r="4" spans="1:6">
      <c r="A4" s="4" t="s">
        <v>363</v>
      </c>
      <c r="B4" s="6" t="n">
        <v>-865</v>
      </c>
      <c r="C4" s="6" t="n">
        <v>-451</v>
      </c>
      <c r="D4" s="6" t="n">
        <v>-2799</v>
      </c>
      <c r="E4" s="6" t="n">
        <v>2577</v>
      </c>
    </row>
    <row r="5" spans="1:6">
      <c r="A5" s="4" t="s">
        <v>788</v>
      </c>
      <c r="B5" s="5" t="n">
        <v>5169</v>
      </c>
      <c r="C5" s="5" t="n">
        <v>-4533</v>
      </c>
      <c r="D5" s="5" t="n">
        <v>-197</v>
      </c>
      <c r="E5" s="5" t="n">
        <v>-4004</v>
      </c>
    </row>
    <row r="6" spans="1:6">
      <c r="A6" s="4" t="s">
        <v>608</v>
      </c>
      <c r="B6" s="6" t="n">
        <v>-2251</v>
      </c>
      <c r="C6" s="6" t="n">
        <v>-8396</v>
      </c>
      <c r="D6" s="5" t="n">
        <v>-10208</v>
      </c>
      <c r="E6" s="5" t="n">
        <v>-22443</v>
      </c>
    </row>
    <row r="7" spans="1:6">
      <c r="A7" s="4" t="s">
        <v>789</v>
      </c>
      <c r="D7" s="5" t="n">
        <v>619</v>
      </c>
      <c r="F7" s="6" t="n">
        <v>-199</v>
      </c>
    </row>
    <row r="8" spans="1:6">
      <c r="A8" s="4" t="s">
        <v>790</v>
      </c>
    </row>
    <row r="9" spans="1:6">
      <c r="A9" s="3" t="s">
        <v>787</v>
      </c>
    </row>
    <row r="10" spans="1:6">
      <c r="A10" s="4" t="s">
        <v>789</v>
      </c>
      <c r="D10" s="5" t="n">
        <v>282</v>
      </c>
      <c r="E10" s="5" t="n">
        <v>-566</v>
      </c>
    </row>
    <row r="11" spans="1:6">
      <c r="A11" s="4" t="s">
        <v>791</v>
      </c>
    </row>
    <row r="12" spans="1:6">
      <c r="A12" s="3" t="s">
        <v>787</v>
      </c>
    </row>
    <row r="13" spans="1:6">
      <c r="A13" s="4" t="s">
        <v>608</v>
      </c>
      <c r="D13" s="5" t="n">
        <v>-110</v>
      </c>
      <c r="E13" s="5" t="n">
        <v>220</v>
      </c>
    </row>
    <row r="14" spans="1:6">
      <c r="A14" s="4" t="s">
        <v>792</v>
      </c>
    </row>
    <row r="15" spans="1:6">
      <c r="A15" s="3" t="s">
        <v>787</v>
      </c>
    </row>
    <row r="16" spans="1:6">
      <c r="A16" s="4" t="s">
        <v>363</v>
      </c>
      <c r="D16" s="5" t="n">
        <v>580</v>
      </c>
      <c r="E16" s="5" t="n">
        <v>-865</v>
      </c>
    </row>
    <row r="17" spans="1:6">
      <c r="A17" s="4" t="s">
        <v>793</v>
      </c>
    </row>
    <row r="18" spans="1:6">
      <c r="A18" s="3" t="s">
        <v>787</v>
      </c>
    </row>
    <row r="19" spans="1:6">
      <c r="A19" s="4" t="s">
        <v>363</v>
      </c>
      <c r="D19" s="5" t="n">
        <v>-71</v>
      </c>
      <c r="E19" s="5" t="n">
        <v>-156</v>
      </c>
    </row>
    <row r="20" spans="1:6">
      <c r="A20" s="4" t="s">
        <v>794</v>
      </c>
    </row>
    <row r="21" spans="1:6">
      <c r="A21" s="3" t="s">
        <v>787</v>
      </c>
    </row>
    <row r="22" spans="1:6">
      <c r="A22" s="4" t="s">
        <v>788</v>
      </c>
      <c r="D22" s="6" t="n">
        <v>-117</v>
      </c>
      <c r="E22" s="6" t="n">
        <v>23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796</v>
      </c>
    </row>
    <row r="2" spans="1:2">
      <c r="A2" s="3" t="s">
        <v>552</v>
      </c>
    </row>
    <row r="3" spans="1:2">
      <c r="A3" s="4" t="s">
        <v>797</v>
      </c>
      <c r="B3" s="6" t="n">
        <v>325000000</v>
      </c>
    </row>
    <row r="4" spans="1:2">
      <c r="A4" s="4" t="s">
        <v>798</v>
      </c>
      <c r="B4" s="4" t="s">
        <v>5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99</v>
      </c>
      <c r="B1" s="2" t="s">
        <v>58</v>
      </c>
      <c r="H1" s="2" t="s">
        <v>1</v>
      </c>
    </row>
    <row r="2" spans="1:9">
      <c r="B2" s="2" t="s">
        <v>2</v>
      </c>
      <c r="C2" s="2" t="s">
        <v>59</v>
      </c>
      <c r="D2" s="2" t="s">
        <v>60</v>
      </c>
      <c r="E2" s="2" t="s">
        <v>61</v>
      </c>
      <c r="F2" s="2" t="s">
        <v>62</v>
      </c>
      <c r="G2" s="2" t="s">
        <v>63</v>
      </c>
      <c r="H2" s="2" t="s">
        <v>2</v>
      </c>
      <c r="I2" s="2" t="s">
        <v>61</v>
      </c>
    </row>
    <row r="3" spans="1:9">
      <c r="A3" s="3" t="s">
        <v>800</v>
      </c>
    </row>
    <row r="4" spans="1:9">
      <c r="A4" s="4" t="s">
        <v>542</v>
      </c>
      <c r="B4" s="6" t="n">
        <v>156417</v>
      </c>
      <c r="E4" s="6" t="n">
        <v>200890</v>
      </c>
      <c r="H4" s="6" t="n">
        <v>532764</v>
      </c>
      <c r="I4" s="6" t="n">
        <v>649991</v>
      </c>
    </row>
    <row r="5" spans="1:9">
      <c r="A5" s="3" t="s">
        <v>66</v>
      </c>
    </row>
    <row r="6" spans="1:9">
      <c r="A6" s="4" t="s">
        <v>67</v>
      </c>
      <c r="B6" s="5" t="n">
        <v>-134463</v>
      </c>
      <c r="E6" s="5" t="n">
        <v>-143261</v>
      </c>
      <c r="H6" s="5" t="n">
        <v>-418169</v>
      </c>
      <c r="I6" s="5" t="n">
        <v>-466167</v>
      </c>
    </row>
    <row r="7" spans="1:9">
      <c r="A7" s="4" t="s">
        <v>68</v>
      </c>
      <c r="B7" s="5" t="n">
        <v>-10102</v>
      </c>
      <c r="E7" s="5" t="n">
        <v>-10800</v>
      </c>
      <c r="H7" s="5" t="n">
        <v>-30896</v>
      </c>
      <c r="I7" s="5" t="n">
        <v>-31304</v>
      </c>
    </row>
    <row r="8" spans="1:9">
      <c r="A8" s="4" t="s">
        <v>363</v>
      </c>
      <c r="B8" s="5" t="n">
        <v>-865</v>
      </c>
      <c r="E8" s="5" t="n">
        <v>-451</v>
      </c>
      <c r="H8" s="5" t="n">
        <v>-2799</v>
      </c>
      <c r="I8" s="5" t="n">
        <v>2577</v>
      </c>
    </row>
    <row r="9" spans="1:9">
      <c r="A9" s="4" t="s">
        <v>70</v>
      </c>
      <c r="B9" s="5" t="n">
        <v>-145430</v>
      </c>
      <c r="E9" s="5" t="n">
        <v>-154512</v>
      </c>
      <c r="H9" s="5" t="n">
        <v>-451864</v>
      </c>
      <c r="I9" s="5" t="n">
        <v>-494894</v>
      </c>
    </row>
    <row r="10" spans="1:9">
      <c r="A10" s="4" t="s">
        <v>71</v>
      </c>
      <c r="B10" s="5" t="n">
        <v>10987</v>
      </c>
      <c r="E10" s="5" t="n">
        <v>46378</v>
      </c>
      <c r="H10" s="5" t="n">
        <v>80900</v>
      </c>
      <c r="I10" s="5" t="n">
        <v>155097</v>
      </c>
    </row>
    <row r="11" spans="1:9">
      <c r="A11" s="4" t="s">
        <v>72</v>
      </c>
      <c r="B11" s="5" t="n">
        <v>-7996</v>
      </c>
      <c r="E11" s="5" t="n">
        <v>-7838</v>
      </c>
      <c r="H11" s="5" t="n">
        <v>-23629</v>
      </c>
      <c r="I11" s="5" t="n">
        <v>-23992</v>
      </c>
    </row>
    <row r="12" spans="1:9">
      <c r="A12" s="4" t="s">
        <v>801</v>
      </c>
      <c r="B12" s="5" t="n">
        <v>788</v>
      </c>
      <c r="E12" s="5" t="n">
        <v>495</v>
      </c>
      <c r="H12" s="5" t="n">
        <v>3178</v>
      </c>
      <c r="I12" s="5" t="n">
        <v>4020</v>
      </c>
    </row>
    <row r="13" spans="1:9">
      <c r="A13" s="4" t="s">
        <v>802</v>
      </c>
      <c r="B13" s="5" t="n">
        <v>0</v>
      </c>
      <c r="E13" s="5" t="n">
        <v>0</v>
      </c>
      <c r="H13" s="5" t="n">
        <v>0</v>
      </c>
      <c r="I13" s="5" t="n">
        <v>0</v>
      </c>
    </row>
    <row r="14" spans="1:9">
      <c r="A14" s="4" t="s">
        <v>74</v>
      </c>
      <c r="B14" s="5" t="n">
        <v>3779</v>
      </c>
      <c r="E14" s="5" t="n">
        <v>39035</v>
      </c>
      <c r="H14" s="5" t="n">
        <v>60449</v>
      </c>
      <c r="I14" s="5" t="n">
        <v>135125</v>
      </c>
    </row>
    <row r="15" spans="1:9">
      <c r="A15" s="4" t="s">
        <v>608</v>
      </c>
      <c r="B15" s="5" t="n">
        <v>-2251</v>
      </c>
      <c r="E15" s="5" t="n">
        <v>-8396</v>
      </c>
      <c r="H15" s="5" t="n">
        <v>-10208</v>
      </c>
      <c r="I15" s="5" t="n">
        <v>-22443</v>
      </c>
    </row>
    <row r="16" spans="1:9">
      <c r="A16" s="4" t="s">
        <v>76</v>
      </c>
      <c r="B16" s="5" t="n">
        <v>1528</v>
      </c>
      <c r="C16" s="6" t="n">
        <v>20920</v>
      </c>
      <c r="D16" s="6" t="n">
        <v>27793</v>
      </c>
      <c r="E16" s="5" t="n">
        <v>30639</v>
      </c>
      <c r="F16" s="6" t="n">
        <v>39338</v>
      </c>
      <c r="G16" s="6" t="n">
        <v>42706</v>
      </c>
      <c r="H16" s="5" t="n">
        <v>50241</v>
      </c>
      <c r="I16" s="5" t="n">
        <v>112682</v>
      </c>
    </row>
    <row r="17" spans="1:9">
      <c r="A17" s="4" t="s">
        <v>77</v>
      </c>
      <c r="B17" s="5" t="n">
        <v>-1961</v>
      </c>
      <c r="E17" s="5" t="n">
        <v>-7207</v>
      </c>
      <c r="H17" s="5" t="n">
        <v>-7129</v>
      </c>
      <c r="I17" s="5" t="n">
        <v>-12453</v>
      </c>
    </row>
    <row r="18" spans="1:9">
      <c r="A18" s="4" t="s">
        <v>78</v>
      </c>
      <c r="B18" s="5" t="n">
        <v>-433</v>
      </c>
      <c r="E18" s="5" t="n">
        <v>23432</v>
      </c>
      <c r="H18" s="5" t="n">
        <v>43112</v>
      </c>
      <c r="I18" s="5" t="n">
        <v>100229</v>
      </c>
    </row>
    <row r="19" spans="1:9">
      <c r="A19" s="4" t="s">
        <v>803</v>
      </c>
      <c r="B19" s="5" t="n">
        <v>-28524</v>
      </c>
      <c r="C19" s="5" t="n">
        <v>-5604</v>
      </c>
      <c r="D19" s="5" t="n">
        <v>6033</v>
      </c>
      <c r="E19" s="5" t="n">
        <v>-10527</v>
      </c>
      <c r="F19" s="5" t="n">
        <v>-29760</v>
      </c>
      <c r="G19" s="5" t="n">
        <v>9688</v>
      </c>
      <c r="H19" s="5" t="n">
        <v>-28095</v>
      </c>
      <c r="I19" s="5" t="n">
        <v>-30599</v>
      </c>
    </row>
    <row r="20" spans="1:9">
      <c r="A20" s="4" t="s">
        <v>677</v>
      </c>
      <c r="B20" s="5" t="n">
        <v>-12424</v>
      </c>
      <c r="C20" s="6" t="n">
        <v>-19519</v>
      </c>
      <c r="D20" s="6" t="n">
        <v>-10686</v>
      </c>
      <c r="E20" s="5" t="n">
        <v>4142</v>
      </c>
      <c r="F20" s="6" t="n">
        <v>529</v>
      </c>
      <c r="G20" s="6" t="n">
        <v>16615</v>
      </c>
      <c r="H20" s="5" t="n">
        <v>-42629</v>
      </c>
      <c r="I20" s="5" t="n">
        <v>21285</v>
      </c>
    </row>
    <row r="21" spans="1:9">
      <c r="A21" s="4" t="s">
        <v>804</v>
      </c>
      <c r="B21" s="5" t="n">
        <v>112</v>
      </c>
      <c r="E21" s="5" t="n">
        <v>-542</v>
      </c>
      <c r="H21" s="5" t="n">
        <v>337</v>
      </c>
      <c r="I21" s="5" t="n">
        <v>-204</v>
      </c>
    </row>
    <row r="22" spans="1:9">
      <c r="A22" s="4" t="s">
        <v>83</v>
      </c>
      <c r="B22" s="5" t="n">
        <v>-40836</v>
      </c>
      <c r="E22" s="5" t="n">
        <v>-6927</v>
      </c>
      <c r="H22" s="5" t="n">
        <v>-70387</v>
      </c>
      <c r="I22" s="5" t="n">
        <v>-9518</v>
      </c>
    </row>
    <row r="23" spans="1:9">
      <c r="A23" s="4" t="s">
        <v>84</v>
      </c>
      <c r="B23" s="5" t="n">
        <v>-39308</v>
      </c>
      <c r="E23" s="5" t="n">
        <v>23712</v>
      </c>
      <c r="H23" s="5" t="n">
        <v>-20146</v>
      </c>
      <c r="I23" s="5" t="n">
        <v>103164</v>
      </c>
    </row>
    <row r="24" spans="1:9">
      <c r="A24" s="4" t="s">
        <v>85</v>
      </c>
      <c r="B24" s="5" t="n">
        <v>5169</v>
      </c>
      <c r="E24" s="5" t="n">
        <v>-4533</v>
      </c>
      <c r="H24" s="5" t="n">
        <v>-197</v>
      </c>
      <c r="I24" s="5" t="n">
        <v>-4004</v>
      </c>
    </row>
    <row r="25" spans="1:9">
      <c r="A25" s="4" t="s">
        <v>86</v>
      </c>
      <c r="B25" s="5" t="n">
        <v>-34139</v>
      </c>
      <c r="E25" s="5" t="n">
        <v>19179</v>
      </c>
      <c r="H25" s="5" t="n">
        <v>-20343</v>
      </c>
      <c r="I25" s="5" t="n">
        <v>99160</v>
      </c>
    </row>
    <row r="26" spans="1:9">
      <c r="A26" s="4" t="s">
        <v>805</v>
      </c>
    </row>
    <row r="27" spans="1:9">
      <c r="A27" s="3" t="s">
        <v>800</v>
      </c>
    </row>
    <row r="28" spans="1:9">
      <c r="A28" s="4" t="s">
        <v>542</v>
      </c>
      <c r="B28" s="5" t="n">
        <v>0</v>
      </c>
      <c r="E28" s="5" t="n">
        <v>0</v>
      </c>
      <c r="H28" s="5" t="n">
        <v>0</v>
      </c>
      <c r="I28" s="5" t="n">
        <v>0</v>
      </c>
    </row>
    <row r="29" spans="1:9">
      <c r="A29" s="3" t="s">
        <v>66</v>
      </c>
    </row>
    <row r="30" spans="1:9">
      <c r="A30" s="4" t="s">
        <v>67</v>
      </c>
      <c r="B30" s="5" t="n">
        <v>0</v>
      </c>
      <c r="E30" s="5" t="n">
        <v>0</v>
      </c>
      <c r="H30" s="5" t="n">
        <v>0</v>
      </c>
      <c r="I30" s="5" t="n">
        <v>0</v>
      </c>
    </row>
    <row r="31" spans="1:9">
      <c r="A31" s="4" t="s">
        <v>68</v>
      </c>
      <c r="B31" s="5" t="n">
        <v>0</v>
      </c>
      <c r="E31" s="5" t="n">
        <v>0</v>
      </c>
      <c r="H31" s="5" t="n">
        <v>0</v>
      </c>
      <c r="I31" s="5" t="n">
        <v>0</v>
      </c>
    </row>
    <row r="32" spans="1:9">
      <c r="A32" s="4" t="s">
        <v>363</v>
      </c>
      <c r="B32" s="5" t="n">
        <v>0</v>
      </c>
      <c r="E32" s="5" t="n">
        <v>0</v>
      </c>
      <c r="H32" s="5" t="n">
        <v>0</v>
      </c>
      <c r="I32" s="5" t="n">
        <v>0</v>
      </c>
    </row>
    <row r="33" spans="1:9">
      <c r="A33" s="4" t="s">
        <v>70</v>
      </c>
      <c r="B33" s="5" t="n">
        <v>0</v>
      </c>
      <c r="E33" s="5" t="n">
        <v>0</v>
      </c>
      <c r="H33" s="5" t="n">
        <v>0</v>
      </c>
      <c r="I33" s="5" t="n">
        <v>0</v>
      </c>
    </row>
    <row r="34" spans="1:9">
      <c r="A34" s="4" t="s">
        <v>71</v>
      </c>
      <c r="B34" s="5" t="n">
        <v>0</v>
      </c>
      <c r="E34" s="5" t="n">
        <v>0</v>
      </c>
      <c r="H34" s="5" t="n">
        <v>0</v>
      </c>
      <c r="I34" s="5" t="n">
        <v>0</v>
      </c>
    </row>
    <row r="35" spans="1:9">
      <c r="A35" s="4" t="s">
        <v>72</v>
      </c>
      <c r="B35" s="5" t="n">
        <v>0</v>
      </c>
      <c r="E35" s="5" t="n">
        <v>0</v>
      </c>
      <c r="H35" s="5" t="n">
        <v>0</v>
      </c>
      <c r="I35" s="5" t="n">
        <v>0</v>
      </c>
    </row>
    <row r="36" spans="1:9">
      <c r="A36" s="4" t="s">
        <v>801</v>
      </c>
      <c r="B36" s="5" t="n">
        <v>0</v>
      </c>
      <c r="E36" s="5" t="n">
        <v>0</v>
      </c>
      <c r="H36" s="5" t="n">
        <v>0</v>
      </c>
      <c r="I36" s="5" t="n">
        <v>0</v>
      </c>
    </row>
    <row r="37" spans="1:9">
      <c r="A37" s="4" t="s">
        <v>802</v>
      </c>
      <c r="B37" s="5" t="n">
        <v>-15823</v>
      </c>
      <c r="E37" s="5" t="n">
        <v>-58366</v>
      </c>
      <c r="H37" s="5" t="n">
        <v>-137060</v>
      </c>
      <c r="I37" s="5" t="n">
        <v>-231339</v>
      </c>
    </row>
    <row r="38" spans="1:9">
      <c r="A38" s="4" t="s">
        <v>74</v>
      </c>
      <c r="B38" s="5" t="n">
        <v>-15823</v>
      </c>
      <c r="E38" s="5" t="n">
        <v>-58366</v>
      </c>
      <c r="H38" s="5" t="n">
        <v>-137060</v>
      </c>
      <c r="I38" s="5" t="n">
        <v>-231339</v>
      </c>
    </row>
    <row r="39" spans="1:9">
      <c r="A39" s="4" t="s">
        <v>608</v>
      </c>
      <c r="B39" s="5" t="n">
        <v>0</v>
      </c>
      <c r="E39" s="5" t="n">
        <v>0</v>
      </c>
      <c r="H39" s="5" t="n">
        <v>0</v>
      </c>
      <c r="I39" s="5" t="n">
        <v>0</v>
      </c>
    </row>
    <row r="40" spans="1:9">
      <c r="A40" s="4" t="s">
        <v>76</v>
      </c>
      <c r="B40" s="5" t="n">
        <v>-15823</v>
      </c>
      <c r="E40" s="5" t="n">
        <v>-58366</v>
      </c>
      <c r="H40" s="5" t="n">
        <v>-137060</v>
      </c>
      <c r="I40" s="5" t="n">
        <v>-231339</v>
      </c>
    </row>
    <row r="41" spans="1:9">
      <c r="A41" s="4" t="s">
        <v>77</v>
      </c>
      <c r="B41" s="5" t="n">
        <v>0</v>
      </c>
      <c r="E41" s="5" t="n">
        <v>0</v>
      </c>
      <c r="H41" s="5" t="n">
        <v>0</v>
      </c>
      <c r="I41" s="5" t="n">
        <v>0</v>
      </c>
    </row>
    <row r="42" spans="1:9">
      <c r="A42" s="4" t="s">
        <v>78</v>
      </c>
      <c r="B42" s="5" t="n">
        <v>-15823</v>
      </c>
      <c r="E42" s="5" t="n">
        <v>-58366</v>
      </c>
      <c r="H42" s="5" t="n">
        <v>-137060</v>
      </c>
      <c r="I42" s="5" t="n">
        <v>-231339</v>
      </c>
    </row>
    <row r="43" spans="1:9">
      <c r="A43" s="4" t="s">
        <v>803</v>
      </c>
      <c r="B43" s="5" t="n">
        <v>21918</v>
      </c>
      <c r="E43" s="5" t="n">
        <v>8090</v>
      </c>
      <c r="H43" s="5" t="n">
        <v>21544</v>
      </c>
      <c r="I43" s="5" t="n">
        <v>23341</v>
      </c>
    </row>
    <row r="44" spans="1:9">
      <c r="A44" s="4" t="s">
        <v>677</v>
      </c>
      <c r="B44" s="5" t="n">
        <v>11899</v>
      </c>
      <c r="E44" s="5" t="n">
        <v>-4379</v>
      </c>
      <c r="H44" s="5" t="n">
        <v>42248</v>
      </c>
      <c r="I44" s="5" t="n">
        <v>-22476</v>
      </c>
    </row>
    <row r="45" spans="1:9">
      <c r="A45" s="4" t="s">
        <v>804</v>
      </c>
      <c r="B45" s="5" t="n">
        <v>-112</v>
      </c>
      <c r="E45" s="5" t="n">
        <v>542</v>
      </c>
      <c r="H45" s="5" t="n">
        <v>-337</v>
      </c>
      <c r="I45" s="5" t="n">
        <v>204</v>
      </c>
    </row>
    <row r="46" spans="1:9">
      <c r="A46" s="4" t="s">
        <v>83</v>
      </c>
      <c r="B46" s="5" t="n">
        <v>33705</v>
      </c>
      <c r="E46" s="5" t="n">
        <v>4253</v>
      </c>
      <c r="H46" s="5" t="n">
        <v>63455</v>
      </c>
      <c r="I46" s="5" t="n">
        <v>1069</v>
      </c>
    </row>
    <row r="47" spans="1:9">
      <c r="A47" s="4" t="s">
        <v>84</v>
      </c>
      <c r="B47" s="5" t="n">
        <v>17882</v>
      </c>
      <c r="E47" s="5" t="n">
        <v>-54113</v>
      </c>
      <c r="H47" s="5" t="n">
        <v>-73605</v>
      </c>
      <c r="I47" s="5" t="n">
        <v>-230270</v>
      </c>
    </row>
    <row r="48" spans="1:9">
      <c r="A48" s="4" t="s">
        <v>85</v>
      </c>
      <c r="B48" s="5" t="n">
        <v>0</v>
      </c>
      <c r="E48" s="5" t="n">
        <v>0</v>
      </c>
      <c r="H48" s="5" t="n">
        <v>0</v>
      </c>
      <c r="I48" s="5" t="n">
        <v>0</v>
      </c>
    </row>
    <row r="49" spans="1:9">
      <c r="A49" s="4" t="s">
        <v>86</v>
      </c>
      <c r="B49" s="5" t="n">
        <v>17882</v>
      </c>
      <c r="E49" s="5" t="n">
        <v>-54113</v>
      </c>
      <c r="H49" s="5" t="n">
        <v>-73605</v>
      </c>
      <c r="I49" s="5" t="n">
        <v>-230270</v>
      </c>
    </row>
    <row r="50" spans="1:9">
      <c r="A50" s="4" t="s">
        <v>806</v>
      </c>
    </row>
    <row r="51" spans="1:9">
      <c r="A51" s="3" t="s">
        <v>800</v>
      </c>
    </row>
    <row r="52" spans="1:9">
      <c r="A52" s="4" t="s">
        <v>542</v>
      </c>
      <c r="B52" s="5" t="n">
        <v>0</v>
      </c>
      <c r="E52" s="5" t="n">
        <v>0</v>
      </c>
      <c r="H52" s="5" t="n">
        <v>0</v>
      </c>
      <c r="I52" s="5" t="n">
        <v>0</v>
      </c>
    </row>
    <row r="53" spans="1:9">
      <c r="A53" s="3" t="s">
        <v>66</v>
      </c>
    </row>
    <row r="54" spans="1:9">
      <c r="A54" s="4" t="s">
        <v>67</v>
      </c>
      <c r="B54" s="5" t="n">
        <v>0</v>
      </c>
      <c r="E54" s="5" t="n">
        <v>0</v>
      </c>
      <c r="H54" s="5" t="n">
        <v>0</v>
      </c>
      <c r="I54" s="5" t="n">
        <v>0</v>
      </c>
    </row>
    <row r="55" spans="1:9">
      <c r="A55" s="4" t="s">
        <v>68</v>
      </c>
      <c r="B55" s="5" t="n">
        <v>0</v>
      </c>
      <c r="E55" s="5" t="n">
        <v>0</v>
      </c>
      <c r="H55" s="5" t="n">
        <v>0</v>
      </c>
      <c r="I55" s="5" t="n">
        <v>0</v>
      </c>
    </row>
    <row r="56" spans="1:9">
      <c r="A56" s="4" t="s">
        <v>363</v>
      </c>
      <c r="B56" s="5" t="n">
        <v>0</v>
      </c>
      <c r="E56" s="5" t="n">
        <v>0</v>
      </c>
      <c r="H56" s="5" t="n">
        <v>0</v>
      </c>
      <c r="I56" s="5" t="n">
        <v>-12</v>
      </c>
    </row>
    <row r="57" spans="1:9">
      <c r="A57" s="4" t="s">
        <v>70</v>
      </c>
      <c r="B57" s="5" t="n">
        <v>0</v>
      </c>
      <c r="E57" s="5" t="n">
        <v>0</v>
      </c>
      <c r="H57" s="5" t="n">
        <v>0</v>
      </c>
      <c r="I57" s="5" t="n">
        <v>-12</v>
      </c>
    </row>
    <row r="58" spans="1:9">
      <c r="A58" s="4" t="s">
        <v>71</v>
      </c>
      <c r="B58" s="5" t="n">
        <v>0</v>
      </c>
      <c r="E58" s="5" t="n">
        <v>0</v>
      </c>
      <c r="H58" s="5" t="n">
        <v>0</v>
      </c>
      <c r="I58" s="5" t="n">
        <v>-12</v>
      </c>
    </row>
    <row r="59" spans="1:9">
      <c r="A59" s="4" t="s">
        <v>72</v>
      </c>
      <c r="B59" s="5" t="n">
        <v>-3139</v>
      </c>
      <c r="E59" s="5" t="n">
        <v>-3138</v>
      </c>
      <c r="H59" s="5" t="n">
        <v>-9417</v>
      </c>
      <c r="I59" s="5" t="n">
        <v>-9417</v>
      </c>
    </row>
    <row r="60" spans="1:9">
      <c r="A60" s="4" t="s">
        <v>801</v>
      </c>
      <c r="B60" s="5" t="n">
        <v>-457</v>
      </c>
      <c r="E60" s="5" t="n">
        <v>1743</v>
      </c>
      <c r="H60" s="5" t="n">
        <v>-1370</v>
      </c>
      <c r="I60" s="5" t="n">
        <v>7105</v>
      </c>
    </row>
    <row r="61" spans="1:9">
      <c r="A61" s="4" t="s">
        <v>802</v>
      </c>
      <c r="B61" s="5" t="n">
        <v>3163</v>
      </c>
      <c r="E61" s="5" t="n">
        <v>24827</v>
      </c>
      <c r="H61" s="5" t="n">
        <v>53899</v>
      </c>
      <c r="I61" s="5" t="n">
        <v>102553</v>
      </c>
    </row>
    <row r="62" spans="1:9">
      <c r="A62" s="4" t="s">
        <v>74</v>
      </c>
      <c r="B62" s="5" t="n">
        <v>-433</v>
      </c>
      <c r="E62" s="5" t="n">
        <v>23432</v>
      </c>
      <c r="H62" s="5" t="n">
        <v>43112</v>
      </c>
      <c r="I62" s="5" t="n">
        <v>100229</v>
      </c>
    </row>
    <row r="63" spans="1:9">
      <c r="A63" s="4" t="s">
        <v>608</v>
      </c>
      <c r="B63" s="5" t="n">
        <v>0</v>
      </c>
      <c r="E63" s="5" t="n">
        <v>0</v>
      </c>
      <c r="H63" s="5" t="n">
        <v>0</v>
      </c>
      <c r="I63" s="5" t="n">
        <v>0</v>
      </c>
    </row>
    <row r="64" spans="1:9">
      <c r="A64" s="4" t="s">
        <v>76</v>
      </c>
      <c r="B64" s="5" t="n">
        <v>-433</v>
      </c>
      <c r="E64" s="5" t="n">
        <v>23432</v>
      </c>
      <c r="H64" s="5" t="n">
        <v>43112</v>
      </c>
      <c r="I64" s="5" t="n">
        <v>100229</v>
      </c>
    </row>
    <row r="65" spans="1:9">
      <c r="A65" s="4" t="s">
        <v>77</v>
      </c>
      <c r="B65" s="5" t="n">
        <v>0</v>
      </c>
      <c r="E65" s="5" t="n">
        <v>0</v>
      </c>
      <c r="H65" s="5" t="n">
        <v>0</v>
      </c>
      <c r="I65" s="5" t="n">
        <v>0</v>
      </c>
    </row>
    <row r="66" spans="1:9">
      <c r="A66" s="4" t="s">
        <v>78</v>
      </c>
      <c r="B66" s="5" t="n">
        <v>-433</v>
      </c>
      <c r="E66" s="5" t="n">
        <v>23432</v>
      </c>
      <c r="H66" s="5" t="n">
        <v>43112</v>
      </c>
      <c r="I66" s="5" t="n">
        <v>100229</v>
      </c>
    </row>
    <row r="67" spans="1:9">
      <c r="A67" s="4" t="s">
        <v>803</v>
      </c>
      <c r="B67" s="5" t="n">
        <v>-21918</v>
      </c>
      <c r="E67" s="5" t="n">
        <v>-8090</v>
      </c>
      <c r="H67" s="5" t="n">
        <v>-21544</v>
      </c>
      <c r="I67" s="5" t="n">
        <v>-23341</v>
      </c>
    </row>
    <row r="68" spans="1:9">
      <c r="A68" s="4" t="s">
        <v>677</v>
      </c>
      <c r="B68" s="5" t="n">
        <v>-11899</v>
      </c>
      <c r="E68" s="5" t="n">
        <v>4379</v>
      </c>
      <c r="H68" s="5" t="n">
        <v>-42248</v>
      </c>
      <c r="I68" s="5" t="n">
        <v>22476</v>
      </c>
    </row>
    <row r="69" spans="1:9">
      <c r="A69" s="4" t="s">
        <v>804</v>
      </c>
      <c r="B69" s="5" t="n">
        <v>112</v>
      </c>
      <c r="E69" s="5" t="n">
        <v>-542</v>
      </c>
      <c r="H69" s="5" t="n">
        <v>337</v>
      </c>
      <c r="I69" s="5" t="n">
        <v>-204</v>
      </c>
    </row>
    <row r="70" spans="1:9">
      <c r="A70" s="4" t="s">
        <v>83</v>
      </c>
      <c r="B70" s="5" t="n">
        <v>-33705</v>
      </c>
      <c r="E70" s="5" t="n">
        <v>-4253</v>
      </c>
      <c r="H70" s="5" t="n">
        <v>-63455</v>
      </c>
      <c r="I70" s="5" t="n">
        <v>-1069</v>
      </c>
    </row>
    <row r="71" spans="1:9">
      <c r="A71" s="4" t="s">
        <v>84</v>
      </c>
      <c r="B71" s="5" t="n">
        <v>-34138</v>
      </c>
      <c r="E71" s="5" t="n">
        <v>19179</v>
      </c>
      <c r="H71" s="5" t="n">
        <v>-20343</v>
      </c>
      <c r="I71" s="5" t="n">
        <v>99160</v>
      </c>
    </row>
    <row r="72" spans="1:9">
      <c r="A72" s="4" t="s">
        <v>85</v>
      </c>
      <c r="B72" s="5" t="n">
        <v>0</v>
      </c>
      <c r="E72" s="5" t="n">
        <v>0</v>
      </c>
      <c r="H72" s="5" t="n">
        <v>0</v>
      </c>
      <c r="I72" s="5" t="n">
        <v>0</v>
      </c>
    </row>
    <row r="73" spans="1:9">
      <c r="A73" s="4" t="s">
        <v>86</v>
      </c>
      <c r="B73" s="5" t="n">
        <v>-34138</v>
      </c>
      <c r="E73" s="5" t="n">
        <v>19179</v>
      </c>
      <c r="H73" s="5" t="n">
        <v>-20343</v>
      </c>
      <c r="I73" s="5" t="n">
        <v>99160</v>
      </c>
    </row>
    <row r="74" spans="1:9">
      <c r="A74" s="4" t="s">
        <v>807</v>
      </c>
    </row>
    <row r="75" spans="1:9">
      <c r="A75" s="3" t="s">
        <v>800</v>
      </c>
    </row>
    <row r="76" spans="1:9">
      <c r="A76" s="4" t="s">
        <v>542</v>
      </c>
      <c r="B76" s="5" t="n">
        <v>0</v>
      </c>
      <c r="E76" s="5" t="n">
        <v>0</v>
      </c>
      <c r="H76" s="5" t="n">
        <v>0</v>
      </c>
      <c r="I76" s="5" t="n">
        <v>0</v>
      </c>
    </row>
    <row r="77" spans="1:9">
      <c r="A77" s="3" t="s">
        <v>66</v>
      </c>
    </row>
    <row r="78" spans="1:9">
      <c r="A78" s="4" t="s">
        <v>67</v>
      </c>
      <c r="B78" s="5" t="n">
        <v>0</v>
      </c>
      <c r="E78" s="5" t="n">
        <v>0</v>
      </c>
      <c r="H78" s="5" t="n">
        <v>0</v>
      </c>
      <c r="I78" s="5" t="n">
        <v>0</v>
      </c>
    </row>
    <row r="79" spans="1:9">
      <c r="A79" s="4" t="s">
        <v>68</v>
      </c>
      <c r="B79" s="5" t="n">
        <v>-4725</v>
      </c>
      <c r="E79" s="5" t="n">
        <v>-5094</v>
      </c>
      <c r="H79" s="5" t="n">
        <v>-15228</v>
      </c>
      <c r="I79" s="5" t="n">
        <v>-14953</v>
      </c>
    </row>
    <row r="80" spans="1:9">
      <c r="A80" s="4" t="s">
        <v>363</v>
      </c>
      <c r="B80" s="5" t="n">
        <v>-17</v>
      </c>
      <c r="E80" s="5" t="n">
        <v>-50</v>
      </c>
      <c r="H80" s="5" t="n">
        <v>-1107</v>
      </c>
      <c r="I80" s="5" t="n">
        <v>545</v>
      </c>
    </row>
    <row r="81" spans="1:9">
      <c r="A81" s="4" t="s">
        <v>70</v>
      </c>
      <c r="B81" s="5" t="n">
        <v>-4742</v>
      </c>
      <c r="E81" s="5" t="n">
        <v>-5144</v>
      </c>
      <c r="H81" s="5" t="n">
        <v>-16335</v>
      </c>
      <c r="I81" s="5" t="n">
        <v>-14408</v>
      </c>
    </row>
    <row r="82" spans="1:9">
      <c r="A82" s="4" t="s">
        <v>71</v>
      </c>
      <c r="B82" s="5" t="n">
        <v>-4742</v>
      </c>
      <c r="E82" s="5" t="n">
        <v>-5144</v>
      </c>
      <c r="H82" s="5" t="n">
        <v>-16335</v>
      </c>
      <c r="I82" s="5" t="n">
        <v>-14408</v>
      </c>
    </row>
    <row r="83" spans="1:9">
      <c r="A83" s="4" t="s">
        <v>72</v>
      </c>
      <c r="B83" s="5" t="n">
        <v>-4843</v>
      </c>
      <c r="E83" s="5" t="n">
        <v>-4676</v>
      </c>
      <c r="H83" s="5" t="n">
        <v>-14160</v>
      </c>
      <c r="I83" s="5" t="n">
        <v>-14229</v>
      </c>
    </row>
    <row r="84" spans="1:9">
      <c r="A84" s="4" t="s">
        <v>801</v>
      </c>
      <c r="B84" s="5" t="n">
        <v>742</v>
      </c>
      <c r="E84" s="5" t="n">
        <v>1755</v>
      </c>
      <c r="H84" s="5" t="n">
        <v>2634</v>
      </c>
      <c r="I84" s="5" t="n">
        <v>3265</v>
      </c>
    </row>
    <row r="85" spans="1:9">
      <c r="A85" s="4" t="s">
        <v>802</v>
      </c>
      <c r="B85" s="5" t="n">
        <v>12660</v>
      </c>
      <c r="E85" s="5" t="n">
        <v>33539</v>
      </c>
      <c r="H85" s="5" t="n">
        <v>83161</v>
      </c>
      <c r="I85" s="5" t="n">
        <v>128786</v>
      </c>
    </row>
    <row r="86" spans="1:9">
      <c r="A86" s="4" t="s">
        <v>74</v>
      </c>
      <c r="B86" s="5" t="n">
        <v>3817</v>
      </c>
      <c r="E86" s="5" t="n">
        <v>25474</v>
      </c>
      <c r="H86" s="5" t="n">
        <v>55300</v>
      </c>
      <c r="I86" s="5" t="n">
        <v>103414</v>
      </c>
    </row>
    <row r="87" spans="1:9">
      <c r="A87" s="4" t="s">
        <v>608</v>
      </c>
      <c r="B87" s="5" t="n">
        <v>-654</v>
      </c>
      <c r="E87" s="5" t="n">
        <v>-647</v>
      </c>
      <c r="H87" s="5" t="n">
        <v>-1401</v>
      </c>
      <c r="I87" s="5" t="n">
        <v>-861</v>
      </c>
    </row>
    <row r="88" spans="1:9">
      <c r="A88" s="4" t="s">
        <v>76</v>
      </c>
      <c r="B88" s="5" t="n">
        <v>3163</v>
      </c>
      <c r="E88" s="5" t="n">
        <v>24827</v>
      </c>
      <c r="H88" s="5" t="n">
        <v>53899</v>
      </c>
      <c r="I88" s="5" t="n">
        <v>102553</v>
      </c>
    </row>
    <row r="89" spans="1:9">
      <c r="A89" s="4" t="s">
        <v>77</v>
      </c>
      <c r="B89" s="5" t="n">
        <v>0</v>
      </c>
      <c r="E89" s="5" t="n">
        <v>0</v>
      </c>
      <c r="H89" s="5" t="n">
        <v>0</v>
      </c>
      <c r="I89" s="5" t="n">
        <v>0</v>
      </c>
    </row>
    <row r="90" spans="1:9">
      <c r="A90" s="4" t="s">
        <v>78</v>
      </c>
      <c r="B90" s="5" t="n">
        <v>3163</v>
      </c>
      <c r="E90" s="5" t="n">
        <v>24827</v>
      </c>
      <c r="H90" s="5" t="n">
        <v>53899</v>
      </c>
      <c r="I90" s="5" t="n">
        <v>102553</v>
      </c>
    </row>
    <row r="91" spans="1:9">
      <c r="A91" s="4" t="s">
        <v>803</v>
      </c>
      <c r="B91" s="5" t="n">
        <v>0</v>
      </c>
      <c r="E91" s="5" t="n">
        <v>0</v>
      </c>
      <c r="H91" s="5" t="n">
        <v>-90</v>
      </c>
      <c r="I91" s="5" t="n">
        <v>452</v>
      </c>
    </row>
    <row r="92" spans="1:9">
      <c r="A92" s="4" t="s">
        <v>677</v>
      </c>
      <c r="B92" s="5" t="n">
        <v>-10141</v>
      </c>
      <c r="E92" s="5" t="n">
        <v>5174</v>
      </c>
      <c r="H92" s="5" t="n">
        <v>-40973</v>
      </c>
      <c r="I92" s="5" t="n">
        <v>26460</v>
      </c>
    </row>
    <row r="93" spans="1:9">
      <c r="A93" s="4" t="s">
        <v>804</v>
      </c>
      <c r="B93" s="5" t="n">
        <v>112</v>
      </c>
      <c r="E93" s="5" t="n">
        <v>-542</v>
      </c>
      <c r="H93" s="5" t="n">
        <v>337</v>
      </c>
      <c r="I93" s="5" t="n">
        <v>-204</v>
      </c>
    </row>
    <row r="94" spans="1:9">
      <c r="A94" s="4" t="s">
        <v>83</v>
      </c>
      <c r="B94" s="5" t="n">
        <v>-10029</v>
      </c>
      <c r="E94" s="5" t="n">
        <v>4632</v>
      </c>
      <c r="H94" s="5" t="n">
        <v>-40726</v>
      </c>
      <c r="I94" s="5" t="n">
        <v>26708</v>
      </c>
    </row>
    <row r="95" spans="1:9">
      <c r="A95" s="4" t="s">
        <v>84</v>
      </c>
      <c r="B95" s="5" t="n">
        <v>-6866</v>
      </c>
      <c r="E95" s="5" t="n">
        <v>29459</v>
      </c>
      <c r="H95" s="5" t="n">
        <v>13173</v>
      </c>
      <c r="I95" s="5" t="n">
        <v>129261</v>
      </c>
    </row>
    <row r="96" spans="1:9">
      <c r="A96" s="4" t="s">
        <v>85</v>
      </c>
      <c r="B96" s="5" t="n">
        <v>0</v>
      </c>
      <c r="E96" s="5" t="n">
        <v>0</v>
      </c>
      <c r="H96" s="5" t="n">
        <v>0</v>
      </c>
      <c r="I96" s="5" t="n">
        <v>0</v>
      </c>
    </row>
    <row r="97" spans="1:9">
      <c r="A97" s="4" t="s">
        <v>86</v>
      </c>
      <c r="B97" s="5" t="n">
        <v>-6866</v>
      </c>
      <c r="E97" s="5" t="n">
        <v>29459</v>
      </c>
      <c r="H97" s="5" t="n">
        <v>13173</v>
      </c>
      <c r="I97" s="5" t="n">
        <v>129261</v>
      </c>
    </row>
    <row r="98" spans="1:9">
      <c r="A98" s="4" t="s">
        <v>808</v>
      </c>
    </row>
    <row r="99" spans="1:9">
      <c r="A99" s="3" t="s">
        <v>800</v>
      </c>
    </row>
    <row r="100" spans="1:9">
      <c r="A100" s="4" t="s">
        <v>542</v>
      </c>
      <c r="B100" s="5" t="n">
        <v>156417</v>
      </c>
      <c r="E100" s="5" t="n">
        <v>200890</v>
      </c>
      <c r="H100" s="5" t="n">
        <v>532764</v>
      </c>
      <c r="I100" s="5" t="n">
        <v>649991</v>
      </c>
    </row>
    <row r="101" spans="1:9">
      <c r="A101" s="3" t="s">
        <v>66</v>
      </c>
    </row>
    <row r="102" spans="1:9">
      <c r="A102" s="4" t="s">
        <v>67</v>
      </c>
      <c r="B102" s="5" t="n">
        <v>-134463</v>
      </c>
      <c r="E102" s="5" t="n">
        <v>-143261</v>
      </c>
      <c r="H102" s="5" t="n">
        <v>-418169</v>
      </c>
      <c r="I102" s="5" t="n">
        <v>-466167</v>
      </c>
    </row>
    <row r="103" spans="1:9">
      <c r="A103" s="4" t="s">
        <v>68</v>
      </c>
      <c r="B103" s="5" t="n">
        <v>-5377</v>
      </c>
      <c r="E103" s="5" t="n">
        <v>-5706</v>
      </c>
      <c r="H103" s="5" t="n">
        <v>-15668</v>
      </c>
      <c r="I103" s="5" t="n">
        <v>-16351</v>
      </c>
    </row>
    <row r="104" spans="1:9">
      <c r="A104" s="4" t="s">
        <v>363</v>
      </c>
      <c r="B104" s="5" t="n">
        <v>-848</v>
      </c>
      <c r="E104" s="5" t="n">
        <v>-401</v>
      </c>
      <c r="H104" s="5" t="n">
        <v>-1692</v>
      </c>
      <c r="I104" s="5" t="n">
        <v>2044</v>
      </c>
    </row>
    <row r="105" spans="1:9">
      <c r="A105" s="4" t="s">
        <v>70</v>
      </c>
      <c r="B105" s="5" t="n">
        <v>-140688</v>
      </c>
      <c r="E105" s="5" t="n">
        <v>-149368</v>
      </c>
      <c r="H105" s="5" t="n">
        <v>-435529</v>
      </c>
      <c r="I105" s="5" t="n">
        <v>-480474</v>
      </c>
    </row>
    <row r="106" spans="1:9">
      <c r="A106" s="4" t="s">
        <v>71</v>
      </c>
      <c r="B106" s="5" t="n">
        <v>15729</v>
      </c>
      <c r="E106" s="5" t="n">
        <v>51522</v>
      </c>
      <c r="H106" s="5" t="n">
        <v>97235</v>
      </c>
      <c r="I106" s="5" t="n">
        <v>169517</v>
      </c>
    </row>
    <row r="107" spans="1:9">
      <c r="A107" s="4" t="s">
        <v>72</v>
      </c>
      <c r="B107" s="5" t="n">
        <v>-14</v>
      </c>
      <c r="E107" s="5" t="n">
        <v>-24</v>
      </c>
      <c r="H107" s="5" t="n">
        <v>-52</v>
      </c>
      <c r="I107" s="5" t="n">
        <v>-346</v>
      </c>
    </row>
    <row r="108" spans="1:9">
      <c r="A108" s="4" t="s">
        <v>801</v>
      </c>
      <c r="B108" s="5" t="n">
        <v>503</v>
      </c>
      <c r="E108" s="5" t="n">
        <v>-3003</v>
      </c>
      <c r="H108" s="5" t="n">
        <v>1914</v>
      </c>
      <c r="I108" s="5" t="n">
        <v>-6350</v>
      </c>
    </row>
    <row r="109" spans="1:9">
      <c r="A109" s="4" t="s">
        <v>802</v>
      </c>
      <c r="B109" s="5" t="n">
        <v>0</v>
      </c>
      <c r="E109" s="5" t="n">
        <v>0</v>
      </c>
      <c r="H109" s="5" t="n">
        <v>0</v>
      </c>
      <c r="I109" s="5" t="n">
        <v>0</v>
      </c>
    </row>
    <row r="110" spans="1:9">
      <c r="A110" s="4" t="s">
        <v>74</v>
      </c>
      <c r="B110" s="5" t="n">
        <v>16218</v>
      </c>
      <c r="E110" s="5" t="n">
        <v>48495</v>
      </c>
      <c r="H110" s="5" t="n">
        <v>99097</v>
      </c>
      <c r="I110" s="5" t="n">
        <v>162821</v>
      </c>
    </row>
    <row r="111" spans="1:9">
      <c r="A111" s="4" t="s">
        <v>608</v>
      </c>
      <c r="B111" s="5" t="n">
        <v>-1597</v>
      </c>
      <c r="E111" s="5" t="n">
        <v>-7749</v>
      </c>
      <c r="H111" s="5" t="n">
        <v>-8807</v>
      </c>
      <c r="I111" s="5" t="n">
        <v>-21582</v>
      </c>
    </row>
    <row r="112" spans="1:9">
      <c r="A112" s="4" t="s">
        <v>76</v>
      </c>
      <c r="B112" s="5" t="n">
        <v>14621</v>
      </c>
      <c r="E112" s="5" t="n">
        <v>40746</v>
      </c>
      <c r="H112" s="5" t="n">
        <v>90290</v>
      </c>
      <c r="I112" s="5" t="n">
        <v>141239</v>
      </c>
    </row>
    <row r="113" spans="1:9">
      <c r="A113" s="4" t="s">
        <v>77</v>
      </c>
      <c r="B113" s="5" t="n">
        <v>-1961</v>
      </c>
      <c r="E113" s="5" t="n">
        <v>-7207</v>
      </c>
      <c r="H113" s="5" t="n">
        <v>-7129</v>
      </c>
      <c r="I113" s="5" t="n">
        <v>-12453</v>
      </c>
    </row>
    <row r="114" spans="1:9">
      <c r="A114" s="4" t="s">
        <v>78</v>
      </c>
      <c r="B114" s="5" t="n">
        <v>12660</v>
      </c>
      <c r="E114" s="5" t="n">
        <v>33539</v>
      </c>
      <c r="H114" s="5" t="n">
        <v>83161</v>
      </c>
      <c r="I114" s="5" t="n">
        <v>128786</v>
      </c>
    </row>
    <row r="115" spans="1:9">
      <c r="A115" s="4" t="s">
        <v>803</v>
      </c>
      <c r="B115" s="5" t="n">
        <v>-28524</v>
      </c>
      <c r="E115" s="5" t="n">
        <v>-10527</v>
      </c>
      <c r="H115" s="5" t="n">
        <v>-28005</v>
      </c>
      <c r="I115" s="5" t="n">
        <v>-31051</v>
      </c>
    </row>
    <row r="116" spans="1:9">
      <c r="A116" s="4" t="s">
        <v>677</v>
      </c>
      <c r="B116" s="5" t="n">
        <v>-2283</v>
      </c>
      <c r="E116" s="5" t="n">
        <v>-1032</v>
      </c>
      <c r="H116" s="5" t="n">
        <v>-1656</v>
      </c>
      <c r="I116" s="5" t="n">
        <v>-5175</v>
      </c>
    </row>
    <row r="117" spans="1:9">
      <c r="A117" s="4" t="s">
        <v>804</v>
      </c>
      <c r="B117" s="5" t="n">
        <v>0</v>
      </c>
      <c r="E117" s="5" t="n">
        <v>0</v>
      </c>
      <c r="H117" s="5" t="n">
        <v>0</v>
      </c>
      <c r="I117" s="5" t="n">
        <v>0</v>
      </c>
    </row>
    <row r="118" spans="1:9">
      <c r="A118" s="4" t="s">
        <v>83</v>
      </c>
      <c r="B118" s="5" t="n">
        <v>-30807</v>
      </c>
      <c r="E118" s="5" t="n">
        <v>-11559</v>
      </c>
      <c r="H118" s="5" t="n">
        <v>-29661</v>
      </c>
      <c r="I118" s="5" t="n">
        <v>-36226</v>
      </c>
    </row>
    <row r="119" spans="1:9">
      <c r="A119" s="4" t="s">
        <v>84</v>
      </c>
      <c r="B119" s="5" t="n">
        <v>-16186</v>
      </c>
      <c r="E119" s="5" t="n">
        <v>29187</v>
      </c>
      <c r="H119" s="5" t="n">
        <v>60629</v>
      </c>
      <c r="I119" s="5" t="n">
        <v>105013</v>
      </c>
    </row>
    <row r="120" spans="1:9">
      <c r="A120" s="4" t="s">
        <v>85</v>
      </c>
      <c r="B120" s="5" t="n">
        <v>5169</v>
      </c>
      <c r="E120" s="5" t="n">
        <v>-4533</v>
      </c>
      <c r="H120" s="5" t="n">
        <v>-197</v>
      </c>
      <c r="I120" s="5" t="n">
        <v>-4004</v>
      </c>
    </row>
    <row r="121" spans="1:9">
      <c r="A121" s="4" t="s">
        <v>86</v>
      </c>
      <c r="B121" s="6" t="n">
        <v>-11017</v>
      </c>
      <c r="E121" s="6" t="n">
        <v>24654</v>
      </c>
      <c r="H121" s="6" t="n">
        <v>60432</v>
      </c>
      <c r="I121" s="6" t="n">
        <v>101009</v>
      </c>
    </row>
  </sheetData>
  <mergeCells count="3">
    <mergeCell ref="A1:A2"/>
    <mergeCell ref="B1:G1"/>
    <mergeCell ref="H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9</v>
      </c>
      <c r="B1" s="2" t="s">
        <v>2</v>
      </c>
      <c r="C1" s="2" t="s">
        <v>59</v>
      </c>
      <c r="D1" s="2" t="s">
        <v>60</v>
      </c>
      <c r="E1" s="2" t="s">
        <v>95</v>
      </c>
      <c r="F1" s="2" t="s">
        <v>61</v>
      </c>
      <c r="G1" s="2" t="s">
        <v>62</v>
      </c>
      <c r="H1" s="2" t="s">
        <v>63</v>
      </c>
      <c r="I1" s="2" t="s">
        <v>768</v>
      </c>
    </row>
    <row r="2" spans="1:9">
      <c r="A2" s="3" t="s">
        <v>96</v>
      </c>
    </row>
    <row r="3" spans="1:9">
      <c r="A3" s="4" t="s">
        <v>97</v>
      </c>
      <c r="B3" s="6" t="n">
        <v>56946</v>
      </c>
      <c r="E3" s="6" t="n">
        <v>148374</v>
      </c>
    </row>
    <row r="4" spans="1:9">
      <c r="A4" s="4" t="s">
        <v>810</v>
      </c>
      <c r="B4" s="5" t="n">
        <v>26059</v>
      </c>
      <c r="E4" s="5" t="n">
        <v>26151</v>
      </c>
    </row>
    <row r="5" spans="1:9">
      <c r="A5" s="4" t="s">
        <v>760</v>
      </c>
      <c r="B5" s="5" t="n">
        <v>8352</v>
      </c>
      <c r="E5" s="5" t="n">
        <v>15703</v>
      </c>
    </row>
    <row r="6" spans="1:9">
      <c r="A6" s="4" t="s">
        <v>100</v>
      </c>
      <c r="B6" s="5" t="n">
        <v>14894</v>
      </c>
      <c r="E6" s="5" t="n">
        <v>17016</v>
      </c>
    </row>
    <row r="7" spans="1:9">
      <c r="A7" s="4" t="s">
        <v>101</v>
      </c>
      <c r="B7" s="5" t="n">
        <v>279</v>
      </c>
      <c r="E7" s="5" t="n">
        <v>609</v>
      </c>
    </row>
    <row r="8" spans="1:9">
      <c r="A8" s="4" t="s">
        <v>102</v>
      </c>
      <c r="B8" s="5" t="n">
        <v>106530</v>
      </c>
      <c r="E8" s="5" t="n">
        <v>207853</v>
      </c>
    </row>
    <row r="9" spans="1:9">
      <c r="A9" s="4" t="s">
        <v>103</v>
      </c>
      <c r="B9" s="5" t="n">
        <v>2408310</v>
      </c>
      <c r="E9" s="5" t="n">
        <v>2401327</v>
      </c>
    </row>
    <row r="10" spans="1:9">
      <c r="A10" s="4" t="s">
        <v>248</v>
      </c>
      <c r="B10" s="5" t="n">
        <v>89456</v>
      </c>
      <c r="E10" s="5" t="n">
        <v>85609</v>
      </c>
    </row>
    <row r="11" spans="1:9">
      <c r="A11" s="4" t="s">
        <v>811</v>
      </c>
      <c r="B11" s="5" t="n">
        <v>22200</v>
      </c>
      <c r="E11" s="5" t="n">
        <v>22751</v>
      </c>
    </row>
    <row r="12" spans="1:9">
      <c r="A12" s="4" t="s">
        <v>280</v>
      </c>
      <c r="B12" s="5" t="n">
        <v>2988</v>
      </c>
      <c r="E12" s="5" t="n">
        <v>8080</v>
      </c>
    </row>
    <row r="13" spans="1:9">
      <c r="A13" s="4" t="s">
        <v>812</v>
      </c>
      <c r="B13" s="5" t="n">
        <v>97432</v>
      </c>
      <c r="E13" s="5" t="n">
        <v>0</v>
      </c>
    </row>
    <row r="14" spans="1:9">
      <c r="A14" s="4" t="s">
        <v>813</v>
      </c>
      <c r="B14" s="5" t="n">
        <v>0</v>
      </c>
      <c r="E14" s="5" t="n">
        <v>0</v>
      </c>
    </row>
    <row r="15" spans="1:9">
      <c r="A15" s="4" t="s">
        <v>814</v>
      </c>
      <c r="B15" s="5" t="n">
        <v>0</v>
      </c>
      <c r="E15" s="5" t="n">
        <v>0</v>
      </c>
    </row>
    <row r="16" spans="1:9">
      <c r="A16" s="4" t="s">
        <v>115</v>
      </c>
      <c r="B16" s="5" t="n">
        <v>40162</v>
      </c>
      <c r="E16" s="5" t="n">
        <v>55046</v>
      </c>
    </row>
    <row r="17" spans="1:9">
      <c r="A17" s="4" t="s">
        <v>116</v>
      </c>
      <c r="B17" s="5" t="n">
        <v>2767078</v>
      </c>
      <c r="E17" s="5" t="n">
        <v>2780666</v>
      </c>
    </row>
    <row r="18" spans="1:9">
      <c r="A18" s="3" t="s">
        <v>117</v>
      </c>
    </row>
    <row r="19" spans="1:9">
      <c r="A19" s="4" t="s">
        <v>118</v>
      </c>
      <c r="B19" s="5" t="n">
        <v>19556</v>
      </c>
      <c r="E19" s="5" t="n">
        <v>18019</v>
      </c>
    </row>
    <row r="20" spans="1:9">
      <c r="A20" s="4" t="s">
        <v>119</v>
      </c>
      <c r="B20" s="5" t="n">
        <v>8096</v>
      </c>
      <c r="E20" s="5" t="n">
        <v>3178</v>
      </c>
    </row>
    <row r="21" spans="1:9">
      <c r="A21" s="4" t="s">
        <v>120</v>
      </c>
      <c r="B21" s="5" t="n">
        <v>6559</v>
      </c>
      <c r="E21" s="5" t="n">
        <v>10416</v>
      </c>
    </row>
    <row r="22" spans="1:9">
      <c r="A22" s="4" t="s">
        <v>121</v>
      </c>
      <c r="B22" s="5" t="n">
        <v>7976</v>
      </c>
      <c r="E22" s="5" t="n">
        <v>5007</v>
      </c>
    </row>
    <row r="23" spans="1:9">
      <c r="A23" s="4" t="s">
        <v>122</v>
      </c>
      <c r="B23" s="5" t="n">
        <v>15320</v>
      </c>
      <c r="E23" s="5" t="n">
        <v>10447</v>
      </c>
    </row>
    <row r="24" spans="1:9">
      <c r="A24" s="4" t="s">
        <v>123</v>
      </c>
      <c r="B24" s="5" t="n">
        <v>26262</v>
      </c>
      <c r="E24" s="5" t="n">
        <v>16474</v>
      </c>
    </row>
    <row r="25" spans="1:9">
      <c r="A25" s="4" t="s">
        <v>124</v>
      </c>
      <c r="B25" s="5" t="n">
        <v>83769</v>
      </c>
      <c r="E25" s="5" t="n">
        <v>63541</v>
      </c>
    </row>
    <row r="26" spans="1:9">
      <c r="A26" s="4" t="s">
        <v>815</v>
      </c>
      <c r="B26" s="5" t="n">
        <v>972989</v>
      </c>
      <c r="E26" s="5" t="n">
        <v>972567</v>
      </c>
    </row>
    <row r="27" spans="1:9">
      <c r="A27" s="4" t="s">
        <v>816</v>
      </c>
      <c r="B27" s="5" t="n">
        <v>23953</v>
      </c>
      <c r="E27" s="5" t="n">
        <v>29800</v>
      </c>
    </row>
    <row r="28" spans="1:9">
      <c r="A28" s="4" t="s">
        <v>817</v>
      </c>
      <c r="B28" s="5" t="n">
        <v>88387</v>
      </c>
      <c r="E28" s="5" t="n">
        <v>0</v>
      </c>
    </row>
    <row r="29" spans="1:9">
      <c r="A29" s="4" t="s">
        <v>128</v>
      </c>
      <c r="B29" s="5" t="n">
        <v>82359</v>
      </c>
      <c r="E29" s="5" t="n">
        <v>60208</v>
      </c>
    </row>
    <row r="30" spans="1:9">
      <c r="A30" s="4" t="s">
        <v>135</v>
      </c>
      <c r="B30" s="5" t="n">
        <v>1425064</v>
      </c>
      <c r="E30" s="5" t="n">
        <v>1556873</v>
      </c>
    </row>
    <row r="31" spans="1:9">
      <c r="A31" s="4" t="s">
        <v>136</v>
      </c>
      <c r="B31" s="5" t="n">
        <v>90557</v>
      </c>
      <c r="E31" s="5" t="n">
        <v>97677</v>
      </c>
    </row>
    <row r="32" spans="1:9">
      <c r="A32" s="4" t="s">
        <v>137</v>
      </c>
      <c r="B32" s="5" t="n">
        <v>1515621</v>
      </c>
      <c r="C32" s="6" t="n">
        <v>1600298</v>
      </c>
      <c r="D32" s="6" t="n">
        <v>1641200</v>
      </c>
      <c r="E32" s="5" t="n">
        <v>1654550</v>
      </c>
      <c r="F32" s="6" t="n">
        <v>1701099</v>
      </c>
      <c r="G32" s="6" t="n">
        <v>1712877</v>
      </c>
      <c r="H32" s="6" t="n">
        <v>1736173</v>
      </c>
      <c r="I32" s="6" t="n">
        <v>1692940</v>
      </c>
    </row>
    <row r="33" spans="1:9">
      <c r="A33" s="4" t="s">
        <v>138</v>
      </c>
      <c r="B33" s="5" t="n">
        <v>2767078</v>
      </c>
      <c r="E33" s="5" t="n">
        <v>2780666</v>
      </c>
    </row>
    <row r="34" spans="1:9">
      <c r="A34" s="4" t="s">
        <v>805</v>
      </c>
    </row>
    <row r="35" spans="1:9">
      <c r="A35" s="3" t="s">
        <v>96</v>
      </c>
    </row>
    <row r="36" spans="1:9">
      <c r="A36" s="4" t="s">
        <v>97</v>
      </c>
      <c r="B36" s="5" t="n">
        <v>0</v>
      </c>
      <c r="E36" s="5" t="n">
        <v>0</v>
      </c>
    </row>
    <row r="37" spans="1:9">
      <c r="A37" s="4" t="s">
        <v>810</v>
      </c>
      <c r="B37" s="5" t="n">
        <v>0</v>
      </c>
      <c r="E37" s="5" t="n">
        <v>0</v>
      </c>
    </row>
    <row r="38" spans="1:9">
      <c r="A38" s="4" t="s">
        <v>760</v>
      </c>
      <c r="B38" s="5" t="n">
        <v>0</v>
      </c>
      <c r="E38" s="5" t="n">
        <v>0</v>
      </c>
    </row>
    <row r="39" spans="1:9">
      <c r="A39" s="4" t="s">
        <v>100</v>
      </c>
      <c r="B39" s="5" t="n">
        <v>0</v>
      </c>
      <c r="E39" s="5" t="n">
        <v>0</v>
      </c>
    </row>
    <row r="40" spans="1:9">
      <c r="A40" s="4" t="s">
        <v>101</v>
      </c>
      <c r="B40" s="5" t="n">
        <v>0</v>
      </c>
      <c r="E40" s="5" t="n">
        <v>0</v>
      </c>
    </row>
    <row r="41" spans="1:9">
      <c r="A41" s="4" t="s">
        <v>102</v>
      </c>
      <c r="B41" s="5" t="n">
        <v>0</v>
      </c>
      <c r="E41" s="5" t="n">
        <v>0</v>
      </c>
    </row>
    <row r="42" spans="1:9">
      <c r="A42" s="4" t="s">
        <v>103</v>
      </c>
      <c r="B42" s="5" t="n">
        <v>0</v>
      </c>
      <c r="E42" s="5" t="n">
        <v>0</v>
      </c>
    </row>
    <row r="43" spans="1:9">
      <c r="A43" s="4" t="s">
        <v>248</v>
      </c>
      <c r="B43" s="5" t="n">
        <v>0</v>
      </c>
      <c r="E43" s="5" t="n">
        <v>0</v>
      </c>
    </row>
    <row r="44" spans="1:9">
      <c r="A44" s="4" t="s">
        <v>811</v>
      </c>
      <c r="B44" s="5" t="n">
        <v>0</v>
      </c>
      <c r="E44" s="5" t="n">
        <v>0</v>
      </c>
    </row>
    <row r="45" spans="1:9">
      <c r="A45" s="4" t="s">
        <v>280</v>
      </c>
      <c r="B45" s="5" t="n">
        <v>0</v>
      </c>
      <c r="E45" s="5" t="n">
        <v>0</v>
      </c>
    </row>
    <row r="46" spans="1:9">
      <c r="A46" s="4" t="s">
        <v>812</v>
      </c>
      <c r="B46" s="5" t="n">
        <v>0</v>
      </c>
    </row>
    <row r="47" spans="1:9">
      <c r="A47" s="4" t="s">
        <v>813</v>
      </c>
      <c r="B47" s="5" t="n">
        <v>-4687365</v>
      </c>
      <c r="E47" s="5" t="n">
        <v>-4856774</v>
      </c>
    </row>
    <row r="48" spans="1:9">
      <c r="A48" s="4" t="s">
        <v>814</v>
      </c>
      <c r="B48" s="5" t="n">
        <v>0</v>
      </c>
      <c r="E48" s="5" t="n">
        <v>0</v>
      </c>
    </row>
    <row r="49" spans="1:9">
      <c r="A49" s="4" t="s">
        <v>115</v>
      </c>
      <c r="B49" s="5" t="n">
        <v>0</v>
      </c>
      <c r="E49" s="5" t="n">
        <v>0</v>
      </c>
    </row>
    <row r="50" spans="1:9">
      <c r="A50" s="4" t="s">
        <v>116</v>
      </c>
      <c r="B50" s="5" t="n">
        <v>-4687365</v>
      </c>
      <c r="E50" s="5" t="n">
        <v>-4856774</v>
      </c>
    </row>
    <row r="51" spans="1:9">
      <c r="A51" s="3" t="s">
        <v>117</v>
      </c>
    </row>
    <row r="52" spans="1:9">
      <c r="A52" s="4" t="s">
        <v>118</v>
      </c>
      <c r="B52" s="5" t="n">
        <v>0</v>
      </c>
      <c r="E52" s="5" t="n">
        <v>0</v>
      </c>
    </row>
    <row r="53" spans="1:9">
      <c r="A53" s="4" t="s">
        <v>119</v>
      </c>
      <c r="B53" s="5" t="n">
        <v>0</v>
      </c>
      <c r="E53" s="5" t="n">
        <v>0</v>
      </c>
    </row>
    <row r="54" spans="1:9">
      <c r="A54" s="4" t="s">
        <v>120</v>
      </c>
      <c r="B54" s="5" t="n">
        <v>0</v>
      </c>
      <c r="E54" s="5" t="n">
        <v>0</v>
      </c>
    </row>
    <row r="55" spans="1:9">
      <c r="A55" s="4" t="s">
        <v>121</v>
      </c>
      <c r="B55" s="5" t="n">
        <v>0</v>
      </c>
      <c r="E55" s="5" t="n">
        <v>0</v>
      </c>
    </row>
    <row r="56" spans="1:9">
      <c r="A56" s="4" t="s">
        <v>122</v>
      </c>
      <c r="B56" s="5" t="n">
        <v>0</v>
      </c>
      <c r="E56" s="5" t="n">
        <v>0</v>
      </c>
    </row>
    <row r="57" spans="1:9">
      <c r="A57" s="4" t="s">
        <v>123</v>
      </c>
      <c r="B57" s="5" t="n">
        <v>0</v>
      </c>
      <c r="E57" s="5" t="n">
        <v>0</v>
      </c>
    </row>
    <row r="58" spans="1:9">
      <c r="A58" s="4" t="s">
        <v>124</v>
      </c>
      <c r="B58" s="5" t="n">
        <v>0</v>
      </c>
      <c r="E58" s="5" t="n">
        <v>0</v>
      </c>
    </row>
    <row r="59" spans="1:9">
      <c r="A59" s="4" t="s">
        <v>815</v>
      </c>
      <c r="B59" s="5" t="n">
        <v>0</v>
      </c>
      <c r="E59" s="5" t="n">
        <v>0</v>
      </c>
    </row>
    <row r="60" spans="1:9">
      <c r="A60" s="4" t="s">
        <v>816</v>
      </c>
      <c r="B60" s="5" t="n">
        <v>0</v>
      </c>
      <c r="E60" s="5" t="n">
        <v>0</v>
      </c>
    </row>
    <row r="61" spans="1:9">
      <c r="A61" s="4" t="s">
        <v>817</v>
      </c>
      <c r="B61" s="5" t="n">
        <v>0</v>
      </c>
    </row>
    <row r="62" spans="1:9">
      <c r="A62" s="4" t="s">
        <v>128</v>
      </c>
      <c r="B62" s="5" t="n">
        <v>0</v>
      </c>
      <c r="E62" s="5" t="n">
        <v>0</v>
      </c>
    </row>
    <row r="63" spans="1:9">
      <c r="A63" s="4" t="s">
        <v>135</v>
      </c>
      <c r="B63" s="5" t="n">
        <v>-4687365</v>
      </c>
      <c r="E63" s="5" t="n">
        <v>-4856774</v>
      </c>
    </row>
    <row r="64" spans="1:9">
      <c r="A64" s="4" t="s">
        <v>136</v>
      </c>
      <c r="B64" s="5" t="n">
        <v>0</v>
      </c>
      <c r="E64" s="5" t="n">
        <v>0</v>
      </c>
    </row>
    <row r="65" spans="1:9">
      <c r="A65" s="4" t="s">
        <v>137</v>
      </c>
      <c r="B65" s="5" t="n">
        <v>-4687365</v>
      </c>
      <c r="E65" s="5" t="n">
        <v>-4856774</v>
      </c>
    </row>
    <row r="66" spans="1:9">
      <c r="A66" s="4" t="s">
        <v>138</v>
      </c>
      <c r="B66" s="5" t="n">
        <v>-4687365</v>
      </c>
      <c r="E66" s="5" t="n">
        <v>-4856774</v>
      </c>
    </row>
    <row r="67" spans="1:9">
      <c r="A67" s="4" t="s">
        <v>806</v>
      </c>
    </row>
    <row r="68" spans="1:9">
      <c r="A68" s="3" t="s">
        <v>96</v>
      </c>
    </row>
    <row r="69" spans="1:9">
      <c r="A69" s="4" t="s">
        <v>97</v>
      </c>
      <c r="B69" s="5" t="n">
        <v>6181</v>
      </c>
      <c r="E69" s="5" t="n">
        <v>361</v>
      </c>
    </row>
    <row r="70" spans="1:9">
      <c r="A70" s="4" t="s">
        <v>810</v>
      </c>
      <c r="B70" s="5" t="n">
        <v>0</v>
      </c>
      <c r="E70" s="5" t="n">
        <v>0</v>
      </c>
    </row>
    <row r="71" spans="1:9">
      <c r="A71" s="4" t="s">
        <v>760</v>
      </c>
      <c r="B71" s="5" t="n">
        <v>0</v>
      </c>
      <c r="E71" s="5" t="n">
        <v>0</v>
      </c>
    </row>
    <row r="72" spans="1:9">
      <c r="A72" s="4" t="s">
        <v>100</v>
      </c>
      <c r="B72" s="5" t="n">
        <v>0</v>
      </c>
      <c r="E72" s="5" t="n">
        <v>0</v>
      </c>
    </row>
    <row r="73" spans="1:9">
      <c r="A73" s="4" t="s">
        <v>101</v>
      </c>
      <c r="B73" s="5" t="n">
        <v>0</v>
      </c>
      <c r="E73" s="5" t="n">
        <v>0</v>
      </c>
    </row>
    <row r="74" spans="1:9">
      <c r="A74" s="4" t="s">
        <v>102</v>
      </c>
      <c r="B74" s="5" t="n">
        <v>6181</v>
      </c>
      <c r="E74" s="5" t="n">
        <v>361</v>
      </c>
    </row>
    <row r="75" spans="1:9">
      <c r="A75" s="4" t="s">
        <v>103</v>
      </c>
      <c r="B75" s="5" t="n">
        <v>0</v>
      </c>
      <c r="E75" s="5" t="n">
        <v>0</v>
      </c>
    </row>
    <row r="76" spans="1:9">
      <c r="A76" s="4" t="s">
        <v>248</v>
      </c>
      <c r="B76" s="5" t="n">
        <v>0</v>
      </c>
      <c r="E76" s="5" t="n">
        <v>0</v>
      </c>
    </row>
    <row r="77" spans="1:9">
      <c r="A77" s="4" t="s">
        <v>811</v>
      </c>
      <c r="B77" s="5" t="n">
        <v>0</v>
      </c>
      <c r="E77" s="5" t="n">
        <v>0</v>
      </c>
    </row>
    <row r="78" spans="1:9">
      <c r="A78" s="4" t="s">
        <v>280</v>
      </c>
      <c r="B78" s="5" t="n">
        <v>0</v>
      </c>
      <c r="E78" s="5" t="n">
        <v>0</v>
      </c>
    </row>
    <row r="79" spans="1:9">
      <c r="A79" s="4" t="s">
        <v>812</v>
      </c>
      <c r="B79" s="5" t="n">
        <v>0</v>
      </c>
    </row>
    <row r="80" spans="1:9">
      <c r="A80" s="4" t="s">
        <v>813</v>
      </c>
      <c r="B80" s="5" t="n">
        <v>1692797</v>
      </c>
      <c r="E80" s="5" t="n">
        <v>1833899</v>
      </c>
    </row>
    <row r="81" spans="1:9">
      <c r="A81" s="4" t="s">
        <v>814</v>
      </c>
      <c r="B81" s="5" t="n">
        <v>56257</v>
      </c>
      <c r="E81" s="5" t="n">
        <v>49461</v>
      </c>
    </row>
    <row r="82" spans="1:9">
      <c r="A82" s="4" t="s">
        <v>115</v>
      </c>
      <c r="B82" s="5" t="n">
        <v>2</v>
      </c>
      <c r="E82" s="5" t="n">
        <v>2</v>
      </c>
    </row>
    <row r="83" spans="1:9">
      <c r="A83" s="4" t="s">
        <v>116</v>
      </c>
      <c r="B83" s="5" t="n">
        <v>1755237</v>
      </c>
      <c r="E83" s="5" t="n">
        <v>1883723</v>
      </c>
    </row>
    <row r="84" spans="1:9">
      <c r="A84" s="3" t="s">
        <v>117</v>
      </c>
    </row>
    <row r="85" spans="1:9">
      <c r="A85" s="4" t="s">
        <v>118</v>
      </c>
      <c r="B85" s="5" t="n">
        <v>0</v>
      </c>
      <c r="E85" s="5" t="n">
        <v>0</v>
      </c>
    </row>
    <row r="86" spans="1:9">
      <c r="A86" s="4" t="s">
        <v>119</v>
      </c>
      <c r="B86" s="5" t="n">
        <v>0</v>
      </c>
      <c r="E86" s="5" t="n">
        <v>0</v>
      </c>
    </row>
    <row r="87" spans="1:9">
      <c r="A87" s="4" t="s">
        <v>120</v>
      </c>
      <c r="B87" s="5" t="n">
        <v>0</v>
      </c>
      <c r="E87" s="5" t="n">
        <v>0</v>
      </c>
    </row>
    <row r="88" spans="1:9">
      <c r="A88" s="4" t="s">
        <v>121</v>
      </c>
      <c r="B88" s="5" t="n">
        <v>6094</v>
      </c>
      <c r="E88" s="5" t="n">
        <v>3047</v>
      </c>
    </row>
    <row r="89" spans="1:9">
      <c r="A89" s="4" t="s">
        <v>122</v>
      </c>
      <c r="B89" s="5" t="n">
        <v>0</v>
      </c>
      <c r="E89" s="5" t="n">
        <v>0</v>
      </c>
    </row>
    <row r="90" spans="1:9">
      <c r="A90" s="4" t="s">
        <v>123</v>
      </c>
      <c r="B90" s="5" t="n">
        <v>0</v>
      </c>
      <c r="E90" s="5" t="n">
        <v>0</v>
      </c>
    </row>
    <row r="91" spans="1:9">
      <c r="A91" s="4" t="s">
        <v>124</v>
      </c>
      <c r="B91" s="5" t="n">
        <v>6094</v>
      </c>
      <c r="E91" s="5" t="n">
        <v>3047</v>
      </c>
    </row>
    <row r="92" spans="1:9">
      <c r="A92" s="4" t="s">
        <v>815</v>
      </c>
      <c r="B92" s="5" t="n">
        <v>324079</v>
      </c>
      <c r="E92" s="5" t="n">
        <v>323803</v>
      </c>
    </row>
    <row r="93" spans="1:9">
      <c r="A93" s="4" t="s">
        <v>816</v>
      </c>
      <c r="B93" s="5" t="n">
        <v>0</v>
      </c>
      <c r="E93" s="5" t="n">
        <v>0</v>
      </c>
    </row>
    <row r="94" spans="1:9">
      <c r="A94" s="4" t="s">
        <v>817</v>
      </c>
      <c r="B94" s="5" t="n">
        <v>0</v>
      </c>
    </row>
    <row r="95" spans="1:9">
      <c r="A95" s="4" t="s">
        <v>128</v>
      </c>
      <c r="B95" s="5" t="n">
        <v>0</v>
      </c>
      <c r="E95" s="5" t="n">
        <v>0</v>
      </c>
    </row>
    <row r="96" spans="1:9">
      <c r="A96" s="4" t="s">
        <v>135</v>
      </c>
      <c r="B96" s="5" t="n">
        <v>1425064</v>
      </c>
      <c r="E96" s="5" t="n">
        <v>1556873</v>
      </c>
    </row>
    <row r="97" spans="1:9">
      <c r="A97" s="4" t="s">
        <v>136</v>
      </c>
      <c r="B97" s="5" t="n">
        <v>0</v>
      </c>
      <c r="E97" s="5" t="n">
        <v>0</v>
      </c>
    </row>
    <row r="98" spans="1:9">
      <c r="A98" s="4" t="s">
        <v>137</v>
      </c>
      <c r="B98" s="5" t="n">
        <v>1425064</v>
      </c>
      <c r="E98" s="5" t="n">
        <v>1556873</v>
      </c>
    </row>
    <row r="99" spans="1:9">
      <c r="A99" s="4" t="s">
        <v>138</v>
      </c>
      <c r="B99" s="5" t="n">
        <v>1755237</v>
      </c>
      <c r="E99" s="5" t="n">
        <v>1883723</v>
      </c>
    </row>
    <row r="100" spans="1:9">
      <c r="A100" s="4" t="s">
        <v>807</v>
      </c>
    </row>
    <row r="101" spans="1:9">
      <c r="A101" s="3" t="s">
        <v>96</v>
      </c>
    </row>
    <row r="102" spans="1:9">
      <c r="A102" s="4" t="s">
        <v>97</v>
      </c>
      <c r="B102" s="5" t="n">
        <v>32926</v>
      </c>
      <c r="E102" s="5" t="n">
        <v>104777</v>
      </c>
    </row>
    <row r="103" spans="1:9">
      <c r="A103" s="4" t="s">
        <v>810</v>
      </c>
      <c r="B103" s="5" t="n">
        <v>2894</v>
      </c>
      <c r="E103" s="5" t="n">
        <v>3752</v>
      </c>
    </row>
    <row r="104" spans="1:9">
      <c r="A104" s="4" t="s">
        <v>760</v>
      </c>
      <c r="B104" s="5" t="n">
        <v>0</v>
      </c>
      <c r="E104" s="5" t="n">
        <v>0</v>
      </c>
    </row>
    <row r="105" spans="1:9">
      <c r="A105" s="4" t="s">
        <v>100</v>
      </c>
      <c r="B105" s="5" t="n">
        <v>2056</v>
      </c>
      <c r="E105" s="5" t="n">
        <v>977</v>
      </c>
    </row>
    <row r="106" spans="1:9">
      <c r="A106" s="4" t="s">
        <v>101</v>
      </c>
      <c r="B106" s="5" t="n">
        <v>97</v>
      </c>
      <c r="E106" s="5" t="n">
        <v>108</v>
      </c>
    </row>
    <row r="107" spans="1:9">
      <c r="A107" s="4" t="s">
        <v>102</v>
      </c>
      <c r="B107" s="5" t="n">
        <v>37973</v>
      </c>
      <c r="E107" s="5" t="n">
        <v>109614</v>
      </c>
    </row>
    <row r="108" spans="1:9">
      <c r="A108" s="4" t="s">
        <v>103</v>
      </c>
      <c r="B108" s="5" t="n">
        <v>0</v>
      </c>
      <c r="E108" s="5" t="n">
        <v>0</v>
      </c>
    </row>
    <row r="109" spans="1:9">
      <c r="A109" s="4" t="s">
        <v>248</v>
      </c>
      <c r="B109" s="5" t="n">
        <v>0</v>
      </c>
      <c r="E109" s="5" t="n">
        <v>0</v>
      </c>
    </row>
    <row r="110" spans="1:9">
      <c r="A110" s="4" t="s">
        <v>811</v>
      </c>
      <c r="B110" s="5" t="n">
        <v>16803</v>
      </c>
      <c r="E110" s="5" t="n">
        <v>16940</v>
      </c>
    </row>
    <row r="111" spans="1:9">
      <c r="A111" s="4" t="s">
        <v>280</v>
      </c>
      <c r="B111" s="5" t="n">
        <v>0</v>
      </c>
      <c r="E111" s="5" t="n">
        <v>0</v>
      </c>
    </row>
    <row r="112" spans="1:9">
      <c r="A112" s="4" t="s">
        <v>812</v>
      </c>
      <c r="B112" s="5" t="n">
        <v>33893</v>
      </c>
    </row>
    <row r="113" spans="1:9">
      <c r="A113" s="4" t="s">
        <v>813</v>
      </c>
      <c r="B113" s="5" t="n">
        <v>2994568</v>
      </c>
      <c r="E113" s="5" t="n">
        <v>3022875</v>
      </c>
    </row>
    <row r="114" spans="1:9">
      <c r="A114" s="4" t="s">
        <v>814</v>
      </c>
      <c r="B114" s="5" t="n">
        <v>-644851</v>
      </c>
      <c r="E114" s="5" t="n">
        <v>-638424</v>
      </c>
    </row>
    <row r="115" spans="1:9">
      <c r="A115" s="4" t="s">
        <v>115</v>
      </c>
      <c r="B115" s="5" t="n">
        <v>-2735</v>
      </c>
      <c r="E115" s="5" t="n">
        <v>19244</v>
      </c>
    </row>
    <row r="116" spans="1:9">
      <c r="A116" s="4" t="s">
        <v>116</v>
      </c>
      <c r="B116" s="5" t="n">
        <v>2435651</v>
      </c>
      <c r="E116" s="5" t="n">
        <v>2530249</v>
      </c>
    </row>
    <row r="117" spans="1:9">
      <c r="A117" s="3" t="s">
        <v>117</v>
      </c>
    </row>
    <row r="118" spans="1:9">
      <c r="A118" s="4" t="s">
        <v>118</v>
      </c>
      <c r="B118" s="5" t="n">
        <v>3381</v>
      </c>
      <c r="E118" s="5" t="n">
        <v>1616</v>
      </c>
    </row>
    <row r="119" spans="1:9">
      <c r="A119" s="4" t="s">
        <v>119</v>
      </c>
      <c r="B119" s="5" t="n">
        <v>227</v>
      </c>
      <c r="E119" s="5" t="n">
        <v>8</v>
      </c>
    </row>
    <row r="120" spans="1:9">
      <c r="A120" s="4" t="s">
        <v>120</v>
      </c>
      <c r="B120" s="5" t="n">
        <v>4217</v>
      </c>
      <c r="E120" s="5" t="n">
        <v>5848</v>
      </c>
    </row>
    <row r="121" spans="1:9">
      <c r="A121" s="4" t="s">
        <v>121</v>
      </c>
      <c r="B121" s="5" t="n">
        <v>1882</v>
      </c>
      <c r="E121" s="5" t="n">
        <v>1960</v>
      </c>
    </row>
    <row r="122" spans="1:9">
      <c r="A122" s="4" t="s">
        <v>122</v>
      </c>
      <c r="B122" s="5" t="n">
        <v>0</v>
      </c>
      <c r="E122" s="5" t="n">
        <v>0</v>
      </c>
    </row>
    <row r="123" spans="1:9">
      <c r="A123" s="4" t="s">
        <v>123</v>
      </c>
      <c r="B123" s="5" t="n">
        <v>4747</v>
      </c>
      <c r="E123" s="5" t="n">
        <v>216</v>
      </c>
    </row>
    <row r="124" spans="1:9">
      <c r="A124" s="4" t="s">
        <v>124</v>
      </c>
      <c r="B124" s="5" t="n">
        <v>14454</v>
      </c>
      <c r="E124" s="5" t="n">
        <v>9648</v>
      </c>
    </row>
    <row r="125" spans="1:9">
      <c r="A125" s="4" t="s">
        <v>815</v>
      </c>
      <c r="B125" s="5" t="n">
        <v>648910</v>
      </c>
      <c r="E125" s="5" t="n">
        <v>648764</v>
      </c>
    </row>
    <row r="126" spans="1:9">
      <c r="A126" s="4" t="s">
        <v>816</v>
      </c>
      <c r="B126" s="5" t="n">
        <v>24637</v>
      </c>
      <c r="E126" s="5" t="n">
        <v>30484</v>
      </c>
    </row>
    <row r="127" spans="1:9">
      <c r="A127" s="4" t="s">
        <v>817</v>
      </c>
      <c r="B127" s="5" t="n">
        <v>29619</v>
      </c>
    </row>
    <row r="128" spans="1:9">
      <c r="A128" s="4" t="s">
        <v>128</v>
      </c>
      <c r="B128" s="5" t="n">
        <v>25234</v>
      </c>
      <c r="E128" s="5" t="n">
        <v>7454</v>
      </c>
    </row>
    <row r="129" spans="1:9">
      <c r="A129" s="4" t="s">
        <v>135</v>
      </c>
      <c r="B129" s="5" t="n">
        <v>1692797</v>
      </c>
      <c r="E129" s="5" t="n">
        <v>1833899</v>
      </c>
    </row>
    <row r="130" spans="1:9">
      <c r="A130" s="4" t="s">
        <v>136</v>
      </c>
      <c r="B130" s="5" t="n">
        <v>0</v>
      </c>
      <c r="E130" s="5" t="n">
        <v>0</v>
      </c>
    </row>
    <row r="131" spans="1:9">
      <c r="A131" s="4" t="s">
        <v>137</v>
      </c>
      <c r="B131" s="5" t="n">
        <v>1692797</v>
      </c>
      <c r="E131" s="5" t="n">
        <v>1833899</v>
      </c>
    </row>
    <row r="132" spans="1:9">
      <c r="A132" s="4" t="s">
        <v>138</v>
      </c>
      <c r="B132" s="5" t="n">
        <v>2435651</v>
      </c>
      <c r="E132" s="5" t="n">
        <v>2530249</v>
      </c>
    </row>
    <row r="133" spans="1:9">
      <c r="A133" s="4" t="s">
        <v>808</v>
      </c>
    </row>
    <row r="134" spans="1:9">
      <c r="A134" s="3" t="s">
        <v>96</v>
      </c>
    </row>
    <row r="135" spans="1:9">
      <c r="A135" s="4" t="s">
        <v>97</v>
      </c>
      <c r="B135" s="5" t="n">
        <v>17839</v>
      </c>
      <c r="E135" s="5" t="n">
        <v>43236</v>
      </c>
    </row>
    <row r="136" spans="1:9">
      <c r="A136" s="4" t="s">
        <v>810</v>
      </c>
      <c r="B136" s="5" t="n">
        <v>23165</v>
      </c>
      <c r="E136" s="5" t="n">
        <v>22399</v>
      </c>
    </row>
    <row r="137" spans="1:9">
      <c r="A137" s="4" t="s">
        <v>760</v>
      </c>
      <c r="B137" s="5" t="n">
        <v>8352</v>
      </c>
      <c r="E137" s="5" t="n">
        <v>15703</v>
      </c>
    </row>
    <row r="138" spans="1:9">
      <c r="A138" s="4" t="s">
        <v>100</v>
      </c>
      <c r="B138" s="5" t="n">
        <v>12838</v>
      </c>
      <c r="E138" s="5" t="n">
        <v>16039</v>
      </c>
    </row>
    <row r="139" spans="1:9">
      <c r="A139" s="4" t="s">
        <v>101</v>
      </c>
      <c r="B139" s="5" t="n">
        <v>182</v>
      </c>
      <c r="E139" s="5" t="n">
        <v>501</v>
      </c>
    </row>
    <row r="140" spans="1:9">
      <c r="A140" s="4" t="s">
        <v>102</v>
      </c>
      <c r="B140" s="5" t="n">
        <v>62376</v>
      </c>
      <c r="E140" s="5" t="n">
        <v>97878</v>
      </c>
    </row>
    <row r="141" spans="1:9">
      <c r="A141" s="4" t="s">
        <v>103</v>
      </c>
      <c r="B141" s="5" t="n">
        <v>2408310</v>
      </c>
      <c r="E141" s="5" t="n">
        <v>2401327</v>
      </c>
    </row>
    <row r="142" spans="1:9">
      <c r="A142" s="4" t="s">
        <v>248</v>
      </c>
      <c r="B142" s="5" t="n">
        <v>89456</v>
      </c>
      <c r="E142" s="5" t="n">
        <v>85609</v>
      </c>
    </row>
    <row r="143" spans="1:9">
      <c r="A143" s="4" t="s">
        <v>811</v>
      </c>
      <c r="B143" s="5" t="n">
        <v>5397</v>
      </c>
      <c r="E143" s="5" t="n">
        <v>5811</v>
      </c>
    </row>
    <row r="144" spans="1:9">
      <c r="A144" s="4" t="s">
        <v>280</v>
      </c>
      <c r="B144" s="5" t="n">
        <v>2988</v>
      </c>
      <c r="E144" s="5" t="n">
        <v>8080</v>
      </c>
    </row>
    <row r="145" spans="1:9">
      <c r="A145" s="4" t="s">
        <v>812</v>
      </c>
      <c r="B145" s="5" t="n">
        <v>63539</v>
      </c>
    </row>
    <row r="146" spans="1:9">
      <c r="A146" s="4" t="s">
        <v>813</v>
      </c>
      <c r="B146" s="5" t="n">
        <v>0</v>
      </c>
      <c r="E146" s="5" t="n">
        <v>0</v>
      </c>
    </row>
    <row r="147" spans="1:9">
      <c r="A147" s="4" t="s">
        <v>814</v>
      </c>
      <c r="B147" s="5" t="n">
        <v>588594</v>
      </c>
      <c r="E147" s="5" t="n">
        <v>588963</v>
      </c>
    </row>
    <row r="148" spans="1:9">
      <c r="A148" s="4" t="s">
        <v>115</v>
      </c>
      <c r="B148" s="5" t="n">
        <v>42895</v>
      </c>
      <c r="E148" s="5" t="n">
        <v>35800</v>
      </c>
    </row>
    <row r="149" spans="1:9">
      <c r="A149" s="4" t="s">
        <v>116</v>
      </c>
      <c r="B149" s="5" t="n">
        <v>3263555</v>
      </c>
      <c r="E149" s="5" t="n">
        <v>3223468</v>
      </c>
    </row>
    <row r="150" spans="1:9">
      <c r="A150" s="3" t="s">
        <v>117</v>
      </c>
    </row>
    <row r="151" spans="1:9">
      <c r="A151" s="4" t="s">
        <v>118</v>
      </c>
      <c r="B151" s="5" t="n">
        <v>16175</v>
      </c>
      <c r="E151" s="5" t="n">
        <v>16403</v>
      </c>
    </row>
    <row r="152" spans="1:9">
      <c r="A152" s="4" t="s">
        <v>119</v>
      </c>
      <c r="B152" s="5" t="n">
        <v>7869</v>
      </c>
      <c r="E152" s="5" t="n">
        <v>3170</v>
      </c>
    </row>
    <row r="153" spans="1:9">
      <c r="A153" s="4" t="s">
        <v>120</v>
      </c>
      <c r="B153" s="5" t="n">
        <v>2342</v>
      </c>
      <c r="E153" s="5" t="n">
        <v>4568</v>
      </c>
    </row>
    <row r="154" spans="1:9">
      <c r="A154" s="4" t="s">
        <v>121</v>
      </c>
      <c r="B154" s="5" t="n">
        <v>0</v>
      </c>
      <c r="E154" s="5" t="n">
        <v>0</v>
      </c>
    </row>
    <row r="155" spans="1:9">
      <c r="A155" s="4" t="s">
        <v>122</v>
      </c>
      <c r="B155" s="5" t="n">
        <v>15320</v>
      </c>
      <c r="E155" s="5" t="n">
        <v>10447</v>
      </c>
    </row>
    <row r="156" spans="1:9">
      <c r="A156" s="4" t="s">
        <v>123</v>
      </c>
      <c r="B156" s="5" t="n">
        <v>21515</v>
      </c>
      <c r="E156" s="5" t="n">
        <v>16258</v>
      </c>
    </row>
    <row r="157" spans="1:9">
      <c r="A157" s="4" t="s">
        <v>124</v>
      </c>
      <c r="B157" s="5" t="n">
        <v>63221</v>
      </c>
      <c r="E157" s="5" t="n">
        <v>50846</v>
      </c>
    </row>
    <row r="158" spans="1:9">
      <c r="A158" s="4" t="s">
        <v>815</v>
      </c>
      <c r="B158" s="5" t="n">
        <v>0</v>
      </c>
      <c r="E158" s="5" t="n">
        <v>0</v>
      </c>
    </row>
    <row r="159" spans="1:9">
      <c r="A159" s="4" t="s">
        <v>816</v>
      </c>
      <c r="B159" s="5" t="n">
        <v>-684</v>
      </c>
      <c r="E159" s="5" t="n">
        <v>-684</v>
      </c>
    </row>
    <row r="160" spans="1:9">
      <c r="A160" s="4" t="s">
        <v>817</v>
      </c>
      <c r="B160" s="5" t="n">
        <v>58768</v>
      </c>
    </row>
    <row r="161" spans="1:9">
      <c r="A161" s="4" t="s">
        <v>128</v>
      </c>
      <c r="B161" s="5" t="n">
        <v>57125</v>
      </c>
      <c r="E161" s="5" t="n">
        <v>52754</v>
      </c>
    </row>
    <row r="162" spans="1:9">
      <c r="A162" s="4" t="s">
        <v>135</v>
      </c>
      <c r="B162" s="5" t="n">
        <v>2994568</v>
      </c>
      <c r="E162" s="5" t="n">
        <v>3022875</v>
      </c>
    </row>
    <row r="163" spans="1:9">
      <c r="A163" s="4" t="s">
        <v>136</v>
      </c>
      <c r="B163" s="5" t="n">
        <v>90557</v>
      </c>
      <c r="E163" s="5" t="n">
        <v>97677</v>
      </c>
    </row>
    <row r="164" spans="1:9">
      <c r="A164" s="4" t="s">
        <v>137</v>
      </c>
      <c r="B164" s="5" t="n">
        <v>3085125</v>
      </c>
      <c r="E164" s="5" t="n">
        <v>3120552</v>
      </c>
    </row>
    <row r="165" spans="1:9">
      <c r="A165" s="4" t="s">
        <v>138</v>
      </c>
      <c r="B165" s="6" t="n">
        <v>3263555</v>
      </c>
      <c r="E165" s="6" t="n">
        <v>32234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18</v>
      </c>
      <c r="B1" s="2" t="s">
        <v>819</v>
      </c>
      <c r="C1" s="2" t="s">
        <v>1</v>
      </c>
    </row>
    <row r="2" spans="1:4">
      <c r="B2" s="2" t="s">
        <v>820</v>
      </c>
      <c r="C2" s="2" t="s">
        <v>2</v>
      </c>
      <c r="D2" s="2" t="s">
        <v>61</v>
      </c>
    </row>
    <row r="3" spans="1:4">
      <c r="A3" s="3" t="s">
        <v>228</v>
      </c>
    </row>
    <row r="4" spans="1:4">
      <c r="A4" s="4" t="s">
        <v>821</v>
      </c>
      <c r="C4" s="6" t="n">
        <v>164193</v>
      </c>
      <c r="D4" s="6" t="n">
        <v>261051</v>
      </c>
    </row>
    <row r="5" spans="1:4">
      <c r="A5" s="3" t="s">
        <v>202</v>
      </c>
    </row>
    <row r="6" spans="1:4">
      <c r="A6" s="4" t="s">
        <v>203</v>
      </c>
      <c r="C6" s="5" t="n">
        <v>-45271</v>
      </c>
      <c r="D6" s="5" t="n">
        <v>-44137</v>
      </c>
    </row>
    <row r="7" spans="1:4">
      <c r="A7" s="4" t="s">
        <v>204</v>
      </c>
      <c r="C7" s="5" t="n">
        <v>-3349</v>
      </c>
      <c r="D7" s="5" t="n">
        <v>-6889</v>
      </c>
    </row>
    <row r="8" spans="1:4">
      <c r="A8" s="4" t="s">
        <v>205</v>
      </c>
      <c r="C8" s="5" t="n">
        <v>-81913</v>
      </c>
      <c r="D8" s="5" t="n">
        <v>-38978</v>
      </c>
    </row>
    <row r="9" spans="1:4">
      <c r="A9" s="4" t="s">
        <v>822</v>
      </c>
      <c r="C9" s="5" t="n">
        <v>0</v>
      </c>
      <c r="D9" s="5" t="n">
        <v>0</v>
      </c>
    </row>
    <row r="10" spans="1:4">
      <c r="A10" s="4" t="s">
        <v>196</v>
      </c>
      <c r="C10" s="5" t="n">
        <v>-2219</v>
      </c>
      <c r="D10" s="5" t="n">
        <v>2132</v>
      </c>
    </row>
    <row r="11" spans="1:4">
      <c r="A11" s="4" t="s">
        <v>206</v>
      </c>
      <c r="C11" s="5" t="n">
        <v>-132752</v>
      </c>
      <c r="D11" s="5" t="n">
        <v>-87872</v>
      </c>
    </row>
    <row r="12" spans="1:4">
      <c r="A12" s="3" t="s">
        <v>207</v>
      </c>
    </row>
    <row r="13" spans="1:4">
      <c r="A13" s="4" t="s">
        <v>208</v>
      </c>
      <c r="C13" s="5" t="n">
        <v>0</v>
      </c>
      <c r="D13" s="5" t="n">
        <v>1014</v>
      </c>
    </row>
    <row r="14" spans="1:4">
      <c r="A14" s="4" t="s">
        <v>209</v>
      </c>
      <c r="C14" s="5" t="n">
        <v>0</v>
      </c>
      <c r="D14" s="5" t="n">
        <v>-54416</v>
      </c>
    </row>
    <row r="15" spans="1:4">
      <c r="A15" s="4" t="s">
        <v>210</v>
      </c>
      <c r="C15" s="5" t="n">
        <v>-106125</v>
      </c>
      <c r="D15" s="5" t="n">
        <v>-101839</v>
      </c>
    </row>
    <row r="16" spans="1:4">
      <c r="A16" s="4" t="s">
        <v>211</v>
      </c>
      <c r="C16" s="5" t="n">
        <v>831</v>
      </c>
      <c r="D16" s="5" t="n">
        <v>8216</v>
      </c>
    </row>
    <row r="17" spans="1:4">
      <c r="A17" s="4" t="s">
        <v>161</v>
      </c>
      <c r="C17" s="5" t="n">
        <v>-4249</v>
      </c>
      <c r="D17" s="5" t="n">
        <v>-2980</v>
      </c>
    </row>
    <row r="18" spans="1:4">
      <c r="A18" s="4" t="s">
        <v>213</v>
      </c>
      <c r="C18" s="5" t="n">
        <v>135</v>
      </c>
      <c r="D18" s="5" t="n">
        <v>610</v>
      </c>
    </row>
    <row r="19" spans="1:4">
      <c r="A19" s="4" t="s">
        <v>212</v>
      </c>
      <c r="C19" s="5" t="n">
        <v>-8430</v>
      </c>
      <c r="D19" s="5" t="n">
        <v>0</v>
      </c>
    </row>
    <row r="20" spans="1:4">
      <c r="A20" s="4" t="s">
        <v>823</v>
      </c>
      <c r="D20" s="5" t="n">
        <v>0</v>
      </c>
    </row>
    <row r="21" spans="1:4">
      <c r="A21" s="4" t="s">
        <v>173</v>
      </c>
      <c r="C21" s="5" t="n">
        <v>-7315</v>
      </c>
      <c r="D21" s="5" t="n">
        <v>-3122</v>
      </c>
    </row>
    <row r="22" spans="1:4">
      <c r="A22" s="4" t="s">
        <v>824</v>
      </c>
      <c r="C22" s="5" t="n">
        <v>0</v>
      </c>
      <c r="D22" s="5" t="n">
        <v>0</v>
      </c>
    </row>
    <row r="23" spans="1:4">
      <c r="A23" s="4" t="s">
        <v>214</v>
      </c>
      <c r="C23" s="5" t="n">
        <v>-125153</v>
      </c>
      <c r="D23" s="5" t="n">
        <v>-152517</v>
      </c>
    </row>
    <row r="24" spans="1:4">
      <c r="A24" s="4" t="s">
        <v>215</v>
      </c>
      <c r="C24" s="5" t="n">
        <v>-2808</v>
      </c>
      <c r="D24" s="5" t="n">
        <v>-1341</v>
      </c>
    </row>
    <row r="25" spans="1:4">
      <c r="A25" s="3" t="s">
        <v>216</v>
      </c>
    </row>
    <row r="26" spans="1:4">
      <c r="A26" s="4" t="s">
        <v>217</v>
      </c>
      <c r="C26" s="5" t="n">
        <v>-96520</v>
      </c>
      <c r="D26" s="5" t="n">
        <v>19321</v>
      </c>
    </row>
    <row r="27" spans="1:4">
      <c r="A27" s="4" t="s">
        <v>218</v>
      </c>
      <c r="C27" s="5" t="n">
        <v>156454</v>
      </c>
      <c r="D27" s="5" t="n">
        <v>172356</v>
      </c>
    </row>
    <row r="28" spans="1:4">
      <c r="A28" s="4" t="s">
        <v>219</v>
      </c>
      <c r="C28" s="5" t="n">
        <v>59934</v>
      </c>
      <c r="D28" s="5" t="n">
        <v>191677</v>
      </c>
    </row>
    <row r="29" spans="1:4">
      <c r="A29" s="4" t="s">
        <v>825</v>
      </c>
      <c r="B29" s="6" t="n">
        <v>308700</v>
      </c>
    </row>
    <row r="30" spans="1:4">
      <c r="A30" s="4" t="s">
        <v>826</v>
      </c>
      <c r="B30" s="6" t="n">
        <v>67200</v>
      </c>
    </row>
    <row r="31" spans="1:4">
      <c r="A31" s="4" t="s">
        <v>805</v>
      </c>
    </row>
    <row r="32" spans="1:4">
      <c r="A32" s="3" t="s">
        <v>228</v>
      </c>
    </row>
    <row r="33" spans="1:4">
      <c r="A33" s="4" t="s">
        <v>821</v>
      </c>
      <c r="C33" s="5" t="n">
        <v>0</v>
      </c>
      <c r="D33" s="5" t="n">
        <v>0</v>
      </c>
    </row>
    <row r="34" spans="1:4">
      <c r="A34" s="3" t="s">
        <v>202</v>
      </c>
    </row>
    <row r="35" spans="1:4">
      <c r="A35" s="4" t="s">
        <v>203</v>
      </c>
      <c r="C35" s="5" t="n">
        <v>0</v>
      </c>
      <c r="D35" s="5" t="n">
        <v>0</v>
      </c>
    </row>
    <row r="36" spans="1:4">
      <c r="A36" s="4" t="s">
        <v>204</v>
      </c>
      <c r="C36" s="5" t="n">
        <v>0</v>
      </c>
      <c r="D36" s="5" t="n">
        <v>0</v>
      </c>
    </row>
    <row r="37" spans="1:4">
      <c r="A37" s="4" t="s">
        <v>205</v>
      </c>
      <c r="C37" s="5" t="n">
        <v>0</v>
      </c>
      <c r="D37" s="5" t="n">
        <v>0</v>
      </c>
    </row>
    <row r="38" spans="1:4">
      <c r="A38" s="4" t="s">
        <v>822</v>
      </c>
      <c r="C38" s="5" t="n">
        <v>3945</v>
      </c>
      <c r="D38" s="5" t="n">
        <v>-40554</v>
      </c>
    </row>
    <row r="39" spans="1:4">
      <c r="A39" s="4" t="s">
        <v>196</v>
      </c>
      <c r="C39" s="5" t="n">
        <v>0</v>
      </c>
      <c r="D39" s="5" t="n">
        <v>0</v>
      </c>
    </row>
    <row r="40" spans="1:4">
      <c r="A40" s="4" t="s">
        <v>206</v>
      </c>
      <c r="C40" s="5" t="n">
        <v>3945</v>
      </c>
      <c r="D40" s="5" t="n">
        <v>-40554</v>
      </c>
    </row>
    <row r="41" spans="1:4">
      <c r="A41" s="3" t="s">
        <v>207</v>
      </c>
    </row>
    <row r="42" spans="1:4">
      <c r="A42" s="4" t="s">
        <v>208</v>
      </c>
      <c r="D42" s="5" t="n">
        <v>0</v>
      </c>
    </row>
    <row r="43" spans="1:4">
      <c r="A43" s="4" t="s">
        <v>209</v>
      </c>
      <c r="D43" s="5" t="n">
        <v>0</v>
      </c>
    </row>
    <row r="44" spans="1:4">
      <c r="A44" s="4" t="s">
        <v>210</v>
      </c>
      <c r="C44" s="5" t="n">
        <v>0</v>
      </c>
      <c r="D44" s="5" t="n">
        <v>0</v>
      </c>
    </row>
    <row r="45" spans="1:4">
      <c r="A45" s="4" t="s">
        <v>211</v>
      </c>
      <c r="C45" s="5" t="n">
        <v>0</v>
      </c>
      <c r="D45" s="5" t="n">
        <v>0</v>
      </c>
    </row>
    <row r="46" spans="1:4">
      <c r="A46" s="4" t="s">
        <v>161</v>
      </c>
      <c r="C46" s="5" t="n">
        <v>0</v>
      </c>
      <c r="D46" s="5" t="n">
        <v>0</v>
      </c>
    </row>
    <row r="47" spans="1:4">
      <c r="A47" s="4" t="s">
        <v>213</v>
      </c>
      <c r="C47" s="5" t="n">
        <v>0</v>
      </c>
      <c r="D47" s="5" t="n">
        <v>0</v>
      </c>
    </row>
    <row r="48" spans="1:4">
      <c r="A48" s="4" t="s">
        <v>212</v>
      </c>
      <c r="C48" s="5" t="n">
        <v>0</v>
      </c>
    </row>
    <row r="49" spans="1:4">
      <c r="A49" s="4" t="s">
        <v>823</v>
      </c>
      <c r="D49" s="5" t="n">
        <v>0</v>
      </c>
    </row>
    <row r="50" spans="1:4">
      <c r="A50" s="4" t="s">
        <v>173</v>
      </c>
      <c r="C50" s="5" t="n">
        <v>0</v>
      </c>
      <c r="D50" s="5" t="n">
        <v>0</v>
      </c>
    </row>
    <row r="51" spans="1:4">
      <c r="A51" s="4" t="s">
        <v>824</v>
      </c>
      <c r="C51" s="5" t="n">
        <v>-3945</v>
      </c>
      <c r="D51" s="5" t="n">
        <v>40554</v>
      </c>
    </row>
    <row r="52" spans="1:4">
      <c r="A52" s="4" t="s">
        <v>214</v>
      </c>
      <c r="C52" s="5" t="n">
        <v>-3945</v>
      </c>
      <c r="D52" s="5" t="n">
        <v>40554</v>
      </c>
    </row>
    <row r="53" spans="1:4">
      <c r="A53" s="4" t="s">
        <v>215</v>
      </c>
      <c r="C53" s="5" t="n">
        <v>0</v>
      </c>
      <c r="D53" s="5" t="n">
        <v>0</v>
      </c>
    </row>
    <row r="54" spans="1:4">
      <c r="A54" s="3" t="s">
        <v>216</v>
      </c>
    </row>
    <row r="55" spans="1:4">
      <c r="A55" s="4" t="s">
        <v>217</v>
      </c>
      <c r="C55" s="5" t="n">
        <v>0</v>
      </c>
      <c r="D55" s="5" t="n">
        <v>0</v>
      </c>
    </row>
    <row r="56" spans="1:4">
      <c r="A56" s="4" t="s">
        <v>218</v>
      </c>
      <c r="C56" s="5" t="n">
        <v>0</v>
      </c>
      <c r="D56" s="5" t="n">
        <v>0</v>
      </c>
    </row>
    <row r="57" spans="1:4">
      <c r="A57" s="4" t="s">
        <v>219</v>
      </c>
      <c r="C57" s="5" t="n">
        <v>0</v>
      </c>
      <c r="D57" s="5" t="n">
        <v>0</v>
      </c>
    </row>
    <row r="58" spans="1:4">
      <c r="A58" s="4" t="s">
        <v>806</v>
      </c>
    </row>
    <row r="59" spans="1:4">
      <c r="A59" s="3" t="s">
        <v>228</v>
      </c>
    </row>
    <row r="60" spans="1:4">
      <c r="A60" s="4" t="s">
        <v>821</v>
      </c>
      <c r="C60" s="5" t="n">
        <v>-14637</v>
      </c>
      <c r="D60" s="5" t="n">
        <v>-16590</v>
      </c>
    </row>
    <row r="61" spans="1:4">
      <c r="A61" s="3" t="s">
        <v>202</v>
      </c>
    </row>
    <row r="62" spans="1:4">
      <c r="A62" s="4" t="s">
        <v>203</v>
      </c>
      <c r="C62" s="5" t="n">
        <v>0</v>
      </c>
      <c r="D62" s="5" t="n">
        <v>0</v>
      </c>
    </row>
    <row r="63" spans="1:4">
      <c r="A63" s="4" t="s">
        <v>204</v>
      </c>
      <c r="C63" s="5" t="n">
        <v>0</v>
      </c>
      <c r="D63" s="5" t="n">
        <v>0</v>
      </c>
    </row>
    <row r="64" spans="1:4">
      <c r="A64" s="4" t="s">
        <v>205</v>
      </c>
      <c r="C64" s="5" t="n">
        <v>0</v>
      </c>
      <c r="D64" s="5" t="n">
        <v>0</v>
      </c>
    </row>
    <row r="65" spans="1:4">
      <c r="A65" s="4" t="s">
        <v>822</v>
      </c>
      <c r="C65" s="5" t="n">
        <v>0</v>
      </c>
      <c r="D65" s="5" t="n">
        <v>0</v>
      </c>
    </row>
    <row r="66" spans="1:4">
      <c r="A66" s="4" t="s">
        <v>196</v>
      </c>
      <c r="C66" s="5" t="n">
        <v>0</v>
      </c>
      <c r="D66" s="5" t="n">
        <v>0</v>
      </c>
    </row>
    <row r="67" spans="1:4">
      <c r="A67" s="4" t="s">
        <v>206</v>
      </c>
      <c r="C67" s="5" t="n">
        <v>0</v>
      </c>
      <c r="D67" s="5" t="n">
        <v>0</v>
      </c>
    </row>
    <row r="68" spans="1:4">
      <c r="A68" s="3" t="s">
        <v>207</v>
      </c>
    </row>
    <row r="69" spans="1:4">
      <c r="A69" s="4" t="s">
        <v>208</v>
      </c>
      <c r="D69" s="5" t="n">
        <v>0</v>
      </c>
    </row>
    <row r="70" spans="1:4">
      <c r="A70" s="4" t="s">
        <v>209</v>
      </c>
      <c r="D70" s="5" t="n">
        <v>0</v>
      </c>
    </row>
    <row r="71" spans="1:4">
      <c r="A71" s="4" t="s">
        <v>210</v>
      </c>
      <c r="C71" s="5" t="n">
        <v>-104667</v>
      </c>
      <c r="D71" s="5" t="n">
        <v>-101839</v>
      </c>
    </row>
    <row r="72" spans="1:4">
      <c r="A72" s="4" t="s">
        <v>211</v>
      </c>
      <c r="C72" s="5" t="n">
        <v>831</v>
      </c>
      <c r="D72" s="5" t="n">
        <v>8216</v>
      </c>
    </row>
    <row r="73" spans="1:4">
      <c r="A73" s="4" t="s">
        <v>161</v>
      </c>
      <c r="C73" s="5" t="n">
        <v>-4249</v>
      </c>
      <c r="D73" s="5" t="n">
        <v>-2980</v>
      </c>
    </row>
    <row r="74" spans="1:4">
      <c r="A74" s="4" t="s">
        <v>213</v>
      </c>
      <c r="C74" s="5" t="n">
        <v>0</v>
      </c>
      <c r="D74" s="5" t="n">
        <v>0</v>
      </c>
    </row>
    <row r="75" spans="1:4">
      <c r="A75" s="4" t="s">
        <v>212</v>
      </c>
      <c r="C75" s="5" t="n">
        <v>0</v>
      </c>
    </row>
    <row r="76" spans="1:4">
      <c r="A76" s="4" t="s">
        <v>823</v>
      </c>
      <c r="D76" s="5" t="n">
        <v>9000</v>
      </c>
    </row>
    <row r="77" spans="1:4">
      <c r="A77" s="4" t="s">
        <v>173</v>
      </c>
      <c r="C77" s="5" t="n">
        <v>0</v>
      </c>
      <c r="D77" s="5" t="n">
        <v>0</v>
      </c>
    </row>
    <row r="78" spans="1:4">
      <c r="A78" s="4" t="s">
        <v>824</v>
      </c>
      <c r="C78" s="5" t="n">
        <v>128542</v>
      </c>
      <c r="D78" s="5" t="n">
        <v>79874</v>
      </c>
    </row>
    <row r="79" spans="1:4">
      <c r="A79" s="4" t="s">
        <v>214</v>
      </c>
      <c r="C79" s="5" t="n">
        <v>20457</v>
      </c>
      <c r="D79" s="5" t="n">
        <v>-25729</v>
      </c>
    </row>
    <row r="80" spans="1:4">
      <c r="A80" s="4" t="s">
        <v>215</v>
      </c>
      <c r="C80" s="5" t="n">
        <v>0</v>
      </c>
      <c r="D80" s="5" t="n">
        <v>0</v>
      </c>
    </row>
    <row r="81" spans="1:4">
      <c r="A81" s="3" t="s">
        <v>216</v>
      </c>
    </row>
    <row r="82" spans="1:4">
      <c r="A82" s="4" t="s">
        <v>217</v>
      </c>
      <c r="C82" s="5" t="n">
        <v>5820</v>
      </c>
      <c r="D82" s="5" t="n">
        <v>-42319</v>
      </c>
    </row>
    <row r="83" spans="1:4">
      <c r="A83" s="4" t="s">
        <v>218</v>
      </c>
      <c r="C83" s="5" t="n">
        <v>361</v>
      </c>
      <c r="D83" s="5" t="n">
        <v>48564</v>
      </c>
    </row>
    <row r="84" spans="1:4">
      <c r="A84" s="4" t="s">
        <v>219</v>
      </c>
      <c r="C84" s="5" t="n">
        <v>6181</v>
      </c>
      <c r="D84" s="5" t="n">
        <v>6245</v>
      </c>
    </row>
    <row r="85" spans="1:4">
      <c r="A85" s="4" t="s">
        <v>807</v>
      </c>
    </row>
    <row r="86" spans="1:4">
      <c r="A86" s="3" t="s">
        <v>228</v>
      </c>
    </row>
    <row r="87" spans="1:4">
      <c r="A87" s="4" t="s">
        <v>821</v>
      </c>
      <c r="C87" s="5" t="n">
        <v>15495</v>
      </c>
      <c r="D87" s="5" t="n">
        <v>165283</v>
      </c>
    </row>
    <row r="88" spans="1:4">
      <c r="A88" s="3" t="s">
        <v>202</v>
      </c>
    </row>
    <row r="89" spans="1:4">
      <c r="A89" s="4" t="s">
        <v>203</v>
      </c>
      <c r="C89" s="5" t="n">
        <v>-619</v>
      </c>
      <c r="D89" s="5" t="n">
        <v>-58</v>
      </c>
    </row>
    <row r="90" spans="1:4">
      <c r="A90" s="4" t="s">
        <v>204</v>
      </c>
      <c r="C90" s="5" t="n">
        <v>0</v>
      </c>
      <c r="D90" s="5" t="n">
        <v>0</v>
      </c>
    </row>
    <row r="91" spans="1:4">
      <c r="A91" s="4" t="s">
        <v>205</v>
      </c>
      <c r="C91" s="5" t="n">
        <v>0</v>
      </c>
      <c r="D91" s="5" t="n">
        <v>0</v>
      </c>
    </row>
    <row r="92" spans="1:4">
      <c r="A92" s="4" t="s">
        <v>822</v>
      </c>
      <c r="C92" s="5" t="n">
        <v>-3945</v>
      </c>
      <c r="D92" s="5" t="n">
        <v>40554</v>
      </c>
    </row>
    <row r="93" spans="1:4">
      <c r="A93" s="4" t="s">
        <v>196</v>
      </c>
      <c r="C93" s="5" t="n">
        <v>-7304</v>
      </c>
      <c r="D93" s="5" t="n">
        <v>0</v>
      </c>
    </row>
    <row r="94" spans="1:4">
      <c r="A94" s="4" t="s">
        <v>206</v>
      </c>
      <c r="C94" s="5" t="n">
        <v>-11868</v>
      </c>
      <c r="D94" s="5" t="n">
        <v>40496</v>
      </c>
    </row>
    <row r="95" spans="1:4">
      <c r="A95" s="3" t="s">
        <v>207</v>
      </c>
    </row>
    <row r="96" spans="1:4">
      <c r="A96" s="4" t="s">
        <v>208</v>
      </c>
      <c r="D96" s="5" t="n">
        <v>0</v>
      </c>
    </row>
    <row r="97" spans="1:4">
      <c r="A97" s="4" t="s">
        <v>209</v>
      </c>
      <c r="D97" s="5" t="n">
        <v>-50000</v>
      </c>
    </row>
    <row r="98" spans="1:4">
      <c r="A98" s="4" t="s">
        <v>210</v>
      </c>
      <c r="C98" s="5" t="n">
        <v>-25983</v>
      </c>
      <c r="D98" s="5" t="n">
        <v>0</v>
      </c>
    </row>
    <row r="99" spans="1:4">
      <c r="A99" s="4" t="s">
        <v>211</v>
      </c>
      <c r="C99" s="5" t="n">
        <v>0</v>
      </c>
      <c r="D99" s="5" t="n">
        <v>0</v>
      </c>
    </row>
    <row r="100" spans="1:4">
      <c r="A100" s="4" t="s">
        <v>161</v>
      </c>
      <c r="C100" s="5" t="n">
        <v>0</v>
      </c>
      <c r="D100" s="5" t="n">
        <v>0</v>
      </c>
    </row>
    <row r="101" spans="1:4">
      <c r="A101" s="4" t="s">
        <v>213</v>
      </c>
      <c r="C101" s="5" t="n">
        <v>0</v>
      </c>
      <c r="D101" s="5" t="n">
        <v>0</v>
      </c>
    </row>
    <row r="102" spans="1:4">
      <c r="A102" s="4" t="s">
        <v>212</v>
      </c>
      <c r="C102" s="5" t="n">
        <v>-8430</v>
      </c>
    </row>
    <row r="103" spans="1:4">
      <c r="A103" s="4" t="s">
        <v>823</v>
      </c>
      <c r="D103" s="5" t="n">
        <v>0</v>
      </c>
    </row>
    <row r="104" spans="1:4">
      <c r="A104" s="4" t="s">
        <v>173</v>
      </c>
      <c r="C104" s="5" t="n">
        <v>0</v>
      </c>
      <c r="D104" s="5" t="n">
        <v>0</v>
      </c>
    </row>
    <row r="105" spans="1:4">
      <c r="A105" s="4" t="s">
        <v>824</v>
      </c>
      <c r="C105" s="5" t="n">
        <v>-41065</v>
      </c>
      <c r="D105" s="5" t="n">
        <v>-88074</v>
      </c>
    </row>
    <row r="106" spans="1:4">
      <c r="A106" s="4" t="s">
        <v>214</v>
      </c>
      <c r="C106" s="5" t="n">
        <v>-75478</v>
      </c>
      <c r="D106" s="5" t="n">
        <v>-138074</v>
      </c>
    </row>
    <row r="107" spans="1:4">
      <c r="A107" s="4" t="s">
        <v>215</v>
      </c>
      <c r="C107" s="5" t="n">
        <v>0</v>
      </c>
      <c r="D107" s="5" t="n">
        <v>0</v>
      </c>
    </row>
    <row r="108" spans="1:4">
      <c r="A108" s="3" t="s">
        <v>216</v>
      </c>
    </row>
    <row r="109" spans="1:4">
      <c r="A109" s="4" t="s">
        <v>217</v>
      </c>
      <c r="C109" s="5" t="n">
        <v>-71851</v>
      </c>
      <c r="D109" s="5" t="n">
        <v>67705</v>
      </c>
    </row>
    <row r="110" spans="1:4">
      <c r="A110" s="4" t="s">
        <v>218</v>
      </c>
      <c r="C110" s="5" t="n">
        <v>104777</v>
      </c>
      <c r="D110" s="5" t="n">
        <v>25042</v>
      </c>
    </row>
    <row r="111" spans="1:4">
      <c r="A111" s="4" t="s">
        <v>219</v>
      </c>
      <c r="C111" s="5" t="n">
        <v>32926</v>
      </c>
      <c r="D111" s="5" t="n">
        <v>92747</v>
      </c>
    </row>
    <row r="112" spans="1:4">
      <c r="A112" s="4" t="s">
        <v>808</v>
      </c>
    </row>
    <row r="113" spans="1:4">
      <c r="A113" s="3" t="s">
        <v>228</v>
      </c>
    </row>
    <row r="114" spans="1:4">
      <c r="A114" s="4" t="s">
        <v>821</v>
      </c>
      <c r="C114" s="5" t="n">
        <v>163335</v>
      </c>
      <c r="D114" s="5" t="n">
        <v>112358</v>
      </c>
    </row>
    <row r="115" spans="1:4">
      <c r="A115" s="3" t="s">
        <v>202</v>
      </c>
    </row>
    <row r="116" spans="1:4">
      <c r="A116" s="4" t="s">
        <v>203</v>
      </c>
      <c r="C116" s="5" t="n">
        <v>-44652</v>
      </c>
      <c r="D116" s="5" t="n">
        <v>-44079</v>
      </c>
    </row>
    <row r="117" spans="1:4">
      <c r="A117" s="4" t="s">
        <v>204</v>
      </c>
      <c r="C117" s="5" t="n">
        <v>-3349</v>
      </c>
      <c r="D117" s="5" t="n">
        <v>-6889</v>
      </c>
    </row>
    <row r="118" spans="1:4">
      <c r="A118" s="4" t="s">
        <v>205</v>
      </c>
      <c r="C118" s="5" t="n">
        <v>-81913</v>
      </c>
      <c r="D118" s="5" t="n">
        <v>-38978</v>
      </c>
    </row>
    <row r="119" spans="1:4">
      <c r="A119" s="4" t="s">
        <v>822</v>
      </c>
      <c r="C119" s="5" t="n">
        <v>0</v>
      </c>
      <c r="D119" s="5" t="n">
        <v>0</v>
      </c>
    </row>
    <row r="120" spans="1:4">
      <c r="A120" s="4" t="s">
        <v>196</v>
      </c>
      <c r="C120" s="5" t="n">
        <v>5085</v>
      </c>
      <c r="D120" s="5" t="n">
        <v>2132</v>
      </c>
    </row>
    <row r="121" spans="1:4">
      <c r="A121" s="4" t="s">
        <v>206</v>
      </c>
      <c r="C121" s="5" t="n">
        <v>-124829</v>
      </c>
      <c r="D121" s="5" t="n">
        <v>-87814</v>
      </c>
    </row>
    <row r="122" spans="1:4">
      <c r="A122" s="3" t="s">
        <v>207</v>
      </c>
    </row>
    <row r="123" spans="1:4">
      <c r="A123" s="4" t="s">
        <v>208</v>
      </c>
      <c r="D123" s="5" t="n">
        <v>1014</v>
      </c>
    </row>
    <row r="124" spans="1:4">
      <c r="A124" s="4" t="s">
        <v>209</v>
      </c>
      <c r="D124" s="5" t="n">
        <v>-4416</v>
      </c>
    </row>
    <row r="125" spans="1:4">
      <c r="A125" s="4" t="s">
        <v>210</v>
      </c>
      <c r="C125" s="5" t="n">
        <v>24525</v>
      </c>
      <c r="D125" s="5" t="n">
        <v>0</v>
      </c>
    </row>
    <row r="126" spans="1:4">
      <c r="A126" s="4" t="s">
        <v>211</v>
      </c>
      <c r="C126" s="5" t="n">
        <v>0</v>
      </c>
      <c r="D126" s="5" t="n">
        <v>0</v>
      </c>
    </row>
    <row r="127" spans="1:4">
      <c r="A127" s="4" t="s">
        <v>161</v>
      </c>
      <c r="C127" s="5" t="n">
        <v>0</v>
      </c>
      <c r="D127" s="5" t="n">
        <v>0</v>
      </c>
    </row>
    <row r="128" spans="1:4">
      <c r="A128" s="4" t="s">
        <v>213</v>
      </c>
      <c r="C128" s="5" t="n">
        <v>135</v>
      </c>
      <c r="D128" s="5" t="n">
        <v>610</v>
      </c>
    </row>
    <row r="129" spans="1:4">
      <c r="A129" s="4" t="s">
        <v>212</v>
      </c>
      <c r="C129" s="5" t="n">
        <v>0</v>
      </c>
    </row>
    <row r="130" spans="1:4">
      <c r="A130" s="4" t="s">
        <v>823</v>
      </c>
      <c r="D130" s="5" t="n">
        <v>-9000</v>
      </c>
    </row>
    <row r="131" spans="1:4">
      <c r="A131" s="4" t="s">
        <v>173</v>
      </c>
      <c r="C131" s="5" t="n">
        <v>-7315</v>
      </c>
      <c r="D131" s="5" t="n">
        <v>-3122</v>
      </c>
    </row>
    <row r="132" spans="1:4">
      <c r="A132" s="4" t="s">
        <v>824</v>
      </c>
      <c r="C132" s="5" t="n">
        <v>-83532</v>
      </c>
      <c r="D132" s="5" t="n">
        <v>-32354</v>
      </c>
    </row>
    <row r="133" spans="1:4">
      <c r="A133" s="4" t="s">
        <v>214</v>
      </c>
      <c r="C133" s="5" t="n">
        <v>-66187</v>
      </c>
      <c r="D133" s="5" t="n">
        <v>-29268</v>
      </c>
    </row>
    <row r="134" spans="1:4">
      <c r="A134" s="4" t="s">
        <v>215</v>
      </c>
      <c r="C134" s="5" t="n">
        <v>-2808</v>
      </c>
      <c r="D134" s="5" t="n">
        <v>-1341</v>
      </c>
    </row>
    <row r="135" spans="1:4">
      <c r="A135" s="3" t="s">
        <v>216</v>
      </c>
    </row>
    <row r="136" spans="1:4">
      <c r="A136" s="4" t="s">
        <v>217</v>
      </c>
      <c r="C136" s="5" t="n">
        <v>-30489</v>
      </c>
      <c r="D136" s="5" t="n">
        <v>-6065</v>
      </c>
    </row>
    <row r="137" spans="1:4">
      <c r="A137" s="4" t="s">
        <v>218</v>
      </c>
      <c r="C137" s="5" t="n">
        <v>51316</v>
      </c>
      <c r="D137" s="5" t="n">
        <v>98750</v>
      </c>
    </row>
    <row r="138" spans="1:4">
      <c r="A138" s="4" t="s">
        <v>219</v>
      </c>
      <c r="C138" s="6" t="n">
        <v>20827</v>
      </c>
      <c r="D138" s="6" t="n">
        <v>92685</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827</v>
      </c>
      <c r="B1" s="1" t="s">
        <v>828</v>
      </c>
      <c r="C1" s="2" t="s">
        <v>829</v>
      </c>
    </row>
    <row r="2" spans="1:3">
      <c r="A2" s="4" t="s">
        <v>830</v>
      </c>
    </row>
    <row r="3" spans="1:3">
      <c r="A3" s="4" t="s">
        <v>831</v>
      </c>
      <c r="B3" s="4" t="s">
        <v>832</v>
      </c>
      <c r="C3" s="6" t="n">
        <v>0</v>
      </c>
    </row>
    <row r="4" spans="1:3">
      <c r="A4" s="4" t="s">
        <v>833</v>
      </c>
    </row>
    <row r="5" spans="1:3">
      <c r="A5" s="4" t="s">
        <v>831</v>
      </c>
      <c r="B5" s="4" t="s">
        <v>832</v>
      </c>
      <c r="C5" s="5" t="n">
        <v>711000</v>
      </c>
    </row>
    <row r="6" spans="1:3">
      <c r="A6" s="4" t="s">
        <v>834</v>
      </c>
    </row>
    <row r="7" spans="1:3">
      <c r="A7" s="4" t="s">
        <v>831</v>
      </c>
      <c r="B7" s="4" t="s">
        <v>832</v>
      </c>
      <c r="C7" s="6" t="n">
        <v>-71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7</v>
      </c>
      <c r="B1" s="2" t="s">
        <v>1</v>
      </c>
    </row>
    <row r="2" spans="1:3">
      <c r="B2" s="2" t="s">
        <v>2</v>
      </c>
      <c r="C2" s="2" t="s">
        <v>61</v>
      </c>
    </row>
    <row r="3" spans="1:3">
      <c r="A3" s="3" t="s">
        <v>228</v>
      </c>
    </row>
    <row r="4" spans="1:3">
      <c r="A4" s="4" t="s">
        <v>229</v>
      </c>
      <c r="B4" s="6" t="n">
        <v>4</v>
      </c>
      <c r="C4" s="8" t="n">
        <v>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37:15Z</dcterms:created>
  <dcterms:modified xmlns:dcterms="http://purl.org/dc/terms/" xmlns:xsi="http://www.w3.org/2001/XMLSchema-instance" xsi:type="dcterms:W3CDTF">2019-11-01T16:37:15Z</dcterms:modified>
</cp:coreProperties>
</file>